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Organization and Nature of Busi" sheetId="8" r:id="rId8"/>
    <s:sheet name="Summary of Significant Accounti" sheetId="9" r:id="rId9"/>
    <s:sheet name="Investments" sheetId="10" r:id="rId10"/>
    <s:sheet name="Debt" sheetId="11" r:id="rId11"/>
    <s:sheet name="Income Taxes" sheetId="12" r:id="rId12"/>
    <s:sheet name="Operating Lease Commitments" sheetId="13" r:id="rId13"/>
    <s:sheet name="Share-Based Compensation Plans" sheetId="14" r:id="rId14"/>
    <s:sheet name="Employee Benefit Plans" sheetId="15" r:id="rId15"/>
    <s:sheet name="Financial Instruments and Fair " sheetId="16" r:id="rId16"/>
    <s:sheet name="Commitments and Contingencies" sheetId="17" r:id="rId17"/>
    <s:sheet name="Restructuring" sheetId="18" r:id="rId18"/>
    <s:sheet name="Segment Reporting" sheetId="19" r:id="rId19"/>
    <s:sheet name="Unaudited Quarterly Financial D" sheetId="20" r:id="rId20"/>
    <s:sheet name="SCHEDULE II - VALUATION AND QUA" sheetId="21" r:id="rId21"/>
    <s:sheet name="Summary of Significant Accoun22" sheetId="22" r:id="rId22"/>
    <s:sheet name="Summary of Significant Accoun23" sheetId="23" r:id="rId23"/>
    <s:sheet name="Debt (Tables)" sheetId="24" r:id="rId24"/>
    <s:sheet name="Income Taxes (Tables)" sheetId="25" r:id="rId25"/>
    <s:sheet name="Operating Lease Commitments (Ta" sheetId="26" r:id="rId26"/>
    <s:sheet name="Share-Based Compensation Plans " sheetId="27" r:id="rId27"/>
    <s:sheet name="Financial Instruments and Fai28" sheetId="28" r:id="rId28"/>
    <s:sheet name="Restructuring (Tables)" sheetId="29" r:id="rId29"/>
    <s:sheet name="Segment Reporting (Tables)" sheetId="30" r:id="rId30"/>
    <s:sheet name="Unaudited Quarterly Financial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stments (Narrative) (Detail" sheetId="45" r:id="rId45"/>
    <s:sheet name="Debt (Narrative) (Details)" sheetId="46" r:id="rId46"/>
    <s:sheet name="Debt (Schedule of Debt) (Detail" sheetId="47" r:id="rId47"/>
    <s:sheet name="Debt (Future Maturities of Long" sheetId="48" r:id="rId48"/>
    <s:sheet name="Income Taxes (Narrative) (Detai" sheetId="49" r:id="rId49"/>
    <s:sheet name="Income Taxes (Schedule of Compo" sheetId="50" r:id="rId50"/>
    <s:sheet name="Income Taxes (Schedule of Effec" sheetId="51" r:id="rId51"/>
    <s:sheet name="Income Taxes (Schedule of Defer" sheetId="52" r:id="rId52"/>
    <s:sheet name="Income Taxes (Summary of Income" sheetId="53" r:id="rId53"/>
    <s:sheet name="Income Taxes (Schedule of Tax Y" sheetId="54" r:id="rId54"/>
    <s:sheet name="Operating Lease Commitments (Na" sheetId="55" r:id="rId55"/>
    <s:sheet name="Operating Lease Commitments (Sc" sheetId="56" r:id="rId56"/>
    <s:sheet name="Share-Based Compensation Plan57" sheetId="57" r:id="rId57"/>
    <s:sheet name="Share-Based Compensation Plan58" sheetId="58" r:id="rId58"/>
    <s:sheet name="Employee Benefit Plans (Details" sheetId="59" r:id="rId59"/>
    <s:sheet name="Financial Instruments and Fai60" sheetId="60" r:id="rId60"/>
    <s:sheet name="Financial Instruments and Fai61" sheetId="61" r:id="rId61"/>
    <s:sheet name="Financial Instruments and Fai62" sheetId="62" r:id="rId62"/>
    <s:sheet name="Financial Instruments and Fai63" sheetId="63" r:id="rId63"/>
    <s:sheet name="Commitments and Contingencies (" sheetId="64" r:id="rId64"/>
    <s:sheet name="Restructuring (Narrative) (Deta" sheetId="65" r:id="rId65"/>
    <s:sheet name="Restructuring (Schedule of Rest" sheetId="66" r:id="rId66"/>
    <s:sheet name="Segment Reporting (Narrative) (" sheetId="67" r:id="rId67"/>
    <s:sheet name="Segment Reporting (Schedule of " sheetId="68" r:id="rId68"/>
    <s:sheet name="Segment Reporting (Schedule o69" sheetId="69" r:id="rId69"/>
    <s:sheet name="Unaudited Quarterly Financial70"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1003">
  <si>
    <t>DOCUMENT AND ENTITY INFORMATION - USD ($) $ in Millions</t>
  </si>
  <si>
    <t>12 Months Ended</t>
  </si>
  <si>
    <t>Dec. 31, 2015</t>
  </si>
  <si>
    <t>Feb. 29, 2016</t>
  </si>
  <si>
    <t>Jun. 30, 2015</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less reserves of $1,066 and $2,017, respectively</t>
  </si>
  <si>
    <t>Inventories, net</t>
  </si>
  <si>
    <t>Prepaid expenses and other current assets</t>
  </si>
  <si>
    <t>Total current assets</t>
  </si>
  <si>
    <t>Long-term assets:</t>
  </si>
  <si>
    <t>Property, plant and equipment, net</t>
  </si>
  <si>
    <t>Other assets:</t>
  </si>
  <si>
    <t>Intangible assets, net and 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authorized 5,000 shares, none issued</t>
  </si>
  <si>
    <t xml:space="preserve"> </t>
  </si>
  <si>
    <t>Common Shares, without par value, authorized 60,000 shares, 28,907 and 28,853 shares issued and 27,912 and 28,221 shares outstanding at December 31, 2015 and 2014, respectively, with no stated value</t>
  </si>
  <si>
    <t>Additional paid-in capital</t>
  </si>
  <si>
    <t>Common Shares held in treasury, 995 and 632 shares at December 31, 2015 and 2014, respectively, at cost</t>
  </si>
  <si>
    <t>Accumulated deficit</t>
  </si>
  <si>
    <t>Accumulated other comprehensive loss</t>
  </si>
  <si>
    <t>Total Stoneridge Inc. shareholders' equity</t>
  </si>
  <si>
    <t>Noncontrolling interest</t>
  </si>
  <si>
    <t>Total shareholders' equity</t>
  </si>
  <si>
    <t>Total liabilities and shareholders' equity</t>
  </si>
  <si>
    <t>CONSOLIDATED BALANCE SHEETS (Parenthetical) - USD ($) $ in Thousands</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SOLIDATED STATEMENTS OF OPERATIONS - USD ($) $ in Thousands</t>
  </si>
  <si>
    <t>3 Months Ended</t>
  </si>
  <si>
    <t>Sep. 30, 2015</t>
  </si>
  <si>
    <t>Mar. 31, 2015</t>
  </si>
  <si>
    <t>Sep. 30, 2014</t>
  </si>
  <si>
    <t>Jun. 30, 2014</t>
  </si>
  <si>
    <t>Mar. 31, 2014</t>
  </si>
  <si>
    <t>Dec. 31, 2013</t>
  </si>
  <si>
    <t>Income Statement [Abstract]</t>
  </si>
  <si>
    <t>Net sales</t>
  </si>
  <si>
    <t>Costs and expenses:</t>
  </si>
  <si>
    <t>Cost of goods sold</t>
  </si>
  <si>
    <t>Selling, general and administrative</t>
  </si>
  <si>
    <t>Design and development</t>
  </si>
  <si>
    <t>Goodwill impairment charge (benefit)</t>
  </si>
  <si>
    <t>Operating income (loss)</t>
  </si>
  <si>
    <t>Interest expense, net</t>
  </si>
  <si>
    <t>Equity in earnings of investee</t>
  </si>
  <si>
    <t>Loss on early extinguishment of debt</t>
  </si>
  <si>
    <t>Other expense (income), net</t>
  </si>
  <si>
    <t>Income (loss) before income taxes from continuing operations</t>
  </si>
  <si>
    <t>Provision (benefit) for income taxes from continuing operations</t>
  </si>
  <si>
    <t>Income (loss) from continuing operations</t>
  </si>
  <si>
    <t>[1]</t>
  </si>
  <si>
    <t>Discontinued operations:</t>
  </si>
  <si>
    <t>Income (loss) from discontinued operations, net of tax</t>
  </si>
  <si>
    <t>Loss on disposal, net of tax</t>
  </si>
  <si>
    <t>Income (loss) from discontinued operations</t>
  </si>
  <si>
    <t>[2]</t>
  </si>
  <si>
    <t>Net income (loss)</t>
  </si>
  <si>
    <t>[2],[3]</t>
  </si>
  <si>
    <t>Net income (loss) attributable to noncontrolling interest</t>
  </si>
  <si>
    <t>[3]</t>
  </si>
  <si>
    <t>Net income (loss) attributable to Stoneridge, Inc.</t>
  </si>
  <si>
    <t>[1],[3]</t>
  </si>
  <si>
    <t>Earnings (loss) per share attributable to continuing operations attributable to Stoneridge, Inc.:</t>
  </si>
  <si>
    <t>Basic (in dollars per share)</t>
  </si>
  <si>
    <t>[4]</t>
  </si>
  <si>
    <t>Diluted (in dollars per share)</t>
  </si>
  <si>
    <t>Earnings (loss) per share attributable to discontinued operations:</t>
  </si>
  <si>
    <t>Earnings (loss) per share attributable to Stoneridge, Inc.:</t>
  </si>
  <si>
    <t>Weighted average shares outstanding:</t>
  </si>
  <si>
    <t>Basic (in shares)</t>
  </si>
  <si>
    <t>Diluted (in shares)</t>
  </si>
  <si>
    <t>In addition to the PST goodwill impairment amounts in item (B) herein, a loss on early extinguishment of debt of $920 and $9,687 was recorded for the quarters ended September 30, 2014 and December 31, 2014, respectively.</t>
  </si>
  <si>
    <t>A gain (loss) on disposal of the Wiring business was recorded for $(168), $55, $(113) and $16 for the quarters ended March 31, 2015, June 30, 2015, September 30, 2015 and December 31, 2015, respectively. In addition, a loss on disposal of the Wiring business was recorded for $1,138, $6,548 and $890 for the quarters ended June 30, 2014, September 30, 2014 and December 31, 2014, respectively.</t>
  </si>
  <si>
    <t>Goodwill impairment charge (benefit) of $29,300, $(5,802), and $27,960 related to the PST segment was recorded for the quarters ended June 30, 2014, September 30, 2014 and December 31, 2014, respectively, of which $6,436, $(1,274) and $6,142, respectively, was attributable to noncontrolling interest.</t>
  </si>
  <si>
    <t>Earnings per share for the year may not equal the sum of the four historical quarters earnings per share due to changes in weighted-average basic and diluted shares outstanding.</t>
  </si>
  <si>
    <t>CONSOLIDATED STATEMENTS OF COMPREHENSIVE INCOME (LOSS) - USD ($) $ in Thousands</t>
  </si>
  <si>
    <t>Statement Of Other Comprehensive Income [Abstract]</t>
  </si>
  <si>
    <t>Less: income (loss) attributable to noncontrolling interest</t>
  </si>
  <si>
    <t>Other comprehensive income (loss), net of tax:</t>
  </si>
  <si>
    <t>Foreign currency translation adjustments</t>
  </si>
  <si>
    <t>Benefit plan liability adjustments</t>
  </si>
  <si>
    <t>Unrealized gain (loss) on derivatives</t>
  </si>
  <si>
    <t>Other comprehensive income (loss), net of tax attributable to Stoneridge, Inc.</t>
  </si>
  <si>
    <t>Comprehensive income (loss) attributable to Stoneridge, Inc.</t>
  </si>
  <si>
    <t>CONSOLIDATED STATEMENTS OF CASH FLOWS - USD ($) $ in Thousands</t>
  </si>
  <si>
    <t>OPERATING ACTIVITIES:</t>
  </si>
  <si>
    <t>Adjustments to reconcile net income (loss) to net cash provided by (used for) operating activities:</t>
  </si>
  <si>
    <t>Depreciation</t>
  </si>
  <si>
    <t>Amortization, including accretion of debt discount</t>
  </si>
  <si>
    <t>Earnings of equity method investee</t>
  </si>
  <si>
    <t>Loss (gain) on sale of fixed assets</t>
  </si>
  <si>
    <t>Share-based compensation expense</t>
  </si>
  <si>
    <t>Loss on disposal of business</t>
  </si>
  <si>
    <t>Changes in operating assets and liabilities, net of effect of business acquisitions:</t>
  </si>
  <si>
    <t>Accounts receivable, net</t>
  </si>
  <si>
    <t>Prepaid expenses and other</t>
  </si>
  <si>
    <t>Accrued expenses and other</t>
  </si>
  <si>
    <t>Net cash provided by operating activities</t>
  </si>
  <si>
    <t>INVESTING ACTIVITIES:</t>
  </si>
  <si>
    <t>Capital expenditures</t>
  </si>
  <si>
    <t>Proceeds from sale of fixed assets</t>
  </si>
  <si>
    <t>Proceeds from (payments related to) sale of Wiring business</t>
  </si>
  <si>
    <t>Business acquisition</t>
  </si>
  <si>
    <t>Net cash provided by (used for) investing activities</t>
  </si>
  <si>
    <t>FINANCING ACTIVITIES:</t>
  </si>
  <si>
    <t>Revolving credit facility borrowings</t>
  </si>
  <si>
    <t>Revolving credit facility payments</t>
  </si>
  <si>
    <t>Extinguishment of senior notes</t>
  </si>
  <si>
    <t>Premium related to early extinguishment of senior notes</t>
  </si>
  <si>
    <t>Proceeds from issuance of other debt</t>
  </si>
  <si>
    <t>Repayments of other debt</t>
  </si>
  <si>
    <t>Noncontrolling interest shareholder distribution</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financing activities:</t>
  </si>
  <si>
    <t>Change in fair value of interest rate swap</t>
  </si>
  <si>
    <t>Bank payment of vendor payables under short-term debt obligations</t>
  </si>
  <si>
    <t>CONSOLIDATED STATEMENTS OF SHAREHOLDERS' EQUITY - USD ($) $ in Thousands</t>
  </si>
  <si>
    <t>Common Stock [Member]</t>
  </si>
  <si>
    <t>Treasury Stock [Member]</t>
  </si>
  <si>
    <t>Additional Paid-In Capital [Member]</t>
  </si>
  <si>
    <t>Common Shares Held In Treasury [Member]</t>
  </si>
  <si>
    <t>Accumulated Deficit [Member]</t>
  </si>
  <si>
    <t>Accumulated Other Comprehensive Income (Loss) [Member]</t>
  </si>
  <si>
    <t>Noncontrolling Interest [Member]</t>
  </si>
  <si>
    <t>Total</t>
  </si>
  <si>
    <t>Balance at Dec. 31, 2012</t>
  </si>
  <si>
    <t>BALANCE (in shares) at Dec. 31, 2012</t>
  </si>
  <si>
    <t>Treasury Stock, Shares, Beginning Balance at Dec. 31, 2012</t>
  </si>
  <si>
    <t>Currency translation adjustments</t>
  </si>
  <si>
    <t>Noncontrolling interest, (decrease) from distributions to noncontrolling interest holders</t>
  </si>
  <si>
    <t>Exercise of share options (in shares)</t>
  </si>
  <si>
    <t>Issuance of restricted Common Shares</t>
  </si>
  <si>
    <t>Issuance of restricted Common Shares ( in shares)</t>
  </si>
  <si>
    <t>Issuance of restricted Common Shares ( in treasruy shares)</t>
  </si>
  <si>
    <t>Forfeited restricted Common Shares ( in shares)</t>
  </si>
  <si>
    <t>Forfeited restricted Common Shares (in treasury shares)</t>
  </si>
  <si>
    <t>Repurchased Common Shares for treasury</t>
  </si>
  <si>
    <t>Repurchased Common Shares for treasury (in shares)</t>
  </si>
  <si>
    <t>Repurchased Common Shares for treasury (in treasury shares)</t>
  </si>
  <si>
    <t>Share-based compensation</t>
  </si>
  <si>
    <t>Balance at Dec. 31, 2013</t>
  </si>
  <si>
    <t>BALANCE (in shares) at Dec. 31, 2013</t>
  </si>
  <si>
    <t>Treasury Stock, Shares, Ending Balance at Dec. 31, 2013</t>
  </si>
  <si>
    <t>Balance at Dec. 31, 2014</t>
  </si>
  <si>
    <t>BALANCE (in shares) at Dec. 31, 2014</t>
  </si>
  <si>
    <t>Treasury Stock, Shares, Ending Balance at Dec. 31, 2014</t>
  </si>
  <si>
    <t>Balance at Dec. 31, 2015</t>
  </si>
  <si>
    <t>BALANCE (in shares) at Dec. 31, 2015</t>
  </si>
  <si>
    <t>Treasury Stock, Shares, Ending Balance at Dec. 31, 2015</t>
  </si>
  <si>
    <t>Organization and Nature of Business</t>
  </si>
  <si>
    <t>Organization and Nature of Business [Abstract]</t>
  </si>
  <si>
    <t xml:space="preserve">1. Organization and Nature of Business
Stoneridge, Inc. and its subsidiaries are global designers and manufacturers of highly engineered electrical and electronic components, modules and systems for the automotive, commercial, motorcycle, off-highway and agricultural vehicle markets. </t>
  </si>
  <si>
    <t>Summary of Significant Accounting Policies</t>
  </si>
  <si>
    <t>Summary of Significant Accounting Policies [Abstract]</t>
  </si>
  <si>
    <t>2. Summary of Significant Accounting Policies
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Topic 810 (Consolidations) to determine whether they are VIE’s and, if so, whether the Company is the primary beneficiary.
The Company’s investment in Minda Stoneridge Instruments Ltd. (“Minda”) for the years ended December 31, 2015, 2014 and 2013 was determined to be an unconsolidated entity , and therefore was accounted for under the equity method of accounting based on our 49% ownership .
The Company had a 74% controlling interest in PST Eletrônica Ltda. (“ PST”) for the years ended December 31, 2015, 2014 and 2013 which was accounted for a consolidated subsidiary .
The Company sold substantially all of the assets and liabilities of its Wiring business on August 1, 2014. As a result, the Wiring business has been classified as discontinued operations for all periods presented in the Company’s financial statements herein, and therefore has been excluded from both continuing operations and segment results for all periods presented. The Wiring business designed and manufactured wiring harness products and assembled instruments panels for sale principally to the commercial, agricultural and off-highway vehicle markets.
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Cash and Cash Equivalents
The Company’s cash and cash equivalents ar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Accounts Receivable and Concentration of Credit Risk
Revenues are principally generated from the automotive, commercial, motorcycle, off-highway and agricultural vehicle markets. The Company’s largest customers were Ford Motor Company and Scania Group, primarily related to the Control Devices and Electronics reportable segments, respectively, and accounted for the following percentages of consolidated net sales for the years ended December 31, 2015, 2014 and 2013:
2015
2014
2013
Ford Motor Company
14
%
11
%
10
%
Scania Group
7
%
8
%
8
%
Accounts receivable are recorded at the invoice price, net of an estimate of allowance for doubtful accounts and other reserves.
Al 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Sales of Accounts Receivable
The Company’s PST segment sells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 nterest expense, net in the consolidated statement s of operations while the proceeds received from the sale are included in the cash flows from operat ing activities in the consolidated statements of cash flows.
During 2015 PST sold $6,401 ( 24,994 Brazilian real) of accounts receivable at a loss of $156 ( 540 Brazilian real) , which represents the implicit interest on the transaction, and received proceeds of $6,245 ( 24,454 Brazilian real) . PST has a remaining credit exposure of $2,657 ( 10,376 Brazilian real) at December 31, 2015 related to the receivables sold for which payment from the customer was not yet due .
Inventories
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As of December 31
2015
2014
Raw materials
$ 36,021
$ 41,767
Work-in-progress
7,162
8,779
Finished goods
17,826
20,707
Total inventories, net
$ 61,009
$ 71,253
Inventory valued using the FIFO method was $35,378 and $34,636 at December 31, 2015 and 2014, respectively. Inventory valued using the average cost method was $25,631 and $36,617 at December 31, 2015 and 2014, respectively.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as a component of prepaid expenses and other current assets within the consolidated balance sheets. Capitalized pre-production costs were $9,405 and $10,067 at December 31, 2015 and 2014, respectively.
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Upon the final resolution of the working capital and other adjustments in the second quarter of 2015, the Company returned $1,230 in cash to Motherson.
The Company recorded a loss on disposal, net of tax of $8,576 for the year ended December 31, 2014 which included the recognition of previously deferred foreign currency translation of $2,734 , income tax on the sale of Wiring’s Mexican businesses of $1,621 and transaction costs of $1,384 .
The Company also entered into short-term transition services agreements with Motherson substantially all of which concluded in the second quarter of 2015 associated with information systems, accounting, administrative, occupancy and support services as well as contract manufacturing and production support in Estonia.
The Company had post-disposition sales to the Wiring business acquired by Motherson of $26,952 and $12,230 for the years ended December 31, 2015 and 2014, respectively. The Company had post-disposition purchases from the Wiring business acquired by Motherson of $689 and $269 for the years ended December 31, 2015 and 2014, respectively. The amounts related to 2014 cover the period from August through December 2014 as the sale of the Wiring business occurred on August 1 , 2014.
The following tables display summarized activity in our consolidated statements of operations for discontinued operations during the years ended December 31, 2015, 2014 and 2013, related to the Wiring business.
Years ended December 31
2015
2014 (A)
2013
Net sales
$
-
$ 167,434
$ 288,344
Cost of goods sold (C)
-
154,787
268,278
Selling, general and administrative (C)
-
12,697
22,765
Interest expense, net
-
69
250
Other expense, net
-
(58)
(357)
Loss from operations of discontinued
operations before income taxes (C) (D)
-
(61)
(2,592)
Income tax expense on discontinued operations
-
(750)
(1,429)
Loss from discontinued operations, net of tax
-
(811)
(4,021)
Loss on disposal (B)
(241)
(6,955)
-
Income tax expense on gain (loss) on disposal (E)
31
(1,621)
-
Loss on disposal, net of tax
(210)
(8,576)
-
Loss from discontinued operations
$ (210)
$ (9,387)
$ (4,021)
(A) The operations of the Wiring business were presented only for the seven months ended July 31, 2014 as the sale was completed on August 1, 2014.
(B) Included in loss on disposal for the years ended December 31, 2015 and 2014 were transaction costs of $223 and $1,384 , respectively. The loss on disposal also includes a working capital and other adjustments of $18 for the year ended December 31, 2015. In addition, the loss on disposal included $2,734 in previously deferred foreign currency translation for the year ended December 31, 2014.
(C) The assets and liabilities of the Wiring business were reclassified as held for sale effective May 26, 2014. Accordingly, depreciation and amortization for the related Wiring assets were not recorded after that date.
(D) Management fees, which had been reported in the Wiring business in prior periods, of $7,482 for the year ended December 31, 2013 have been excluded as they were not directly attributable to the business.
(E) Gains and losses from foreign currency remeasurement related to income taxes were included as a component of income tax (expense) benefit.
Years ended December 31
2014
2013
Depreciation and amortization
$ 2,111
$ 4,978
Capital expenditures
1,238
3,768
Predisposition intercompany sales to the Wiring business were $17,448 and $25,353 for the periods ended July 31, 2014 and December 31, 2013, respectively. Predisposition intercompany purchases from the Wiring business were $4,025 and $7,593 for the periods ended July 31, 2014 and December 31, 2013, respectively.
P roperty, Plant and Equipment
Property, plant and equipment are recorded at cost and consist of the following:
As of December 31
2015
2014
Land and land improvements
$ 3,538
$ 4,036
Buildings and improvements
32,904
34,517
Machinery and equipment
160,721
154,204
Office furniture and fixtures
6,541
6,247
Tooling
68,101
67,135
Information technology
24,035
22,132
Vehicles
422
65
Leasehold improvements
2,581
2,207
Construction in progress
23,914
16,933
Total property, plant, and equipment
322,757
307,476
Less: accumulated depreciation
(237,493)
(222,165)
Property, plant and equipment, net
$ 85,264
$ 85,311
Depreciation is provided using the straight-line method over the estimated useful lives of the assets. Depreciation expense for the years ended December 31, 2015, 2014 and 2013 was $18,829 , $22,299 and $24,099 , respectively. Depreciable lives within each property classification are as follows:
Buildings and improvements
10 -40 years
Machinery and equipment
3 -10 years
Office furniture and fixtures
3 -10 years
Tooling
2 -5 years
Information technology
3 -5 years
Vehicles
3 -5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
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Due to the lower actual and forecasted financial results from weakness in the Brazilian economy and automotive market, the Company performed an evaluation of PST’s long-lived assets in 2015 and 2014, and concluded that the carrying amount of the asset group was recoverable as the undiscounted cash flows of the asset group exceeded its carrying amount .
There we no material impairment charges recorded for long-lived or finite-lived intangible assets in 2015, 2014 or 2013.
Goodwill and Other Intangible Assets
Goodwill
The total purchase price associated with acquisitions is allocated to the acquisition date fair values of identifiable assets acquired and liabilities assumed with the excess purchase price assigned to goodwill. Goodwill is subject to an annual assessment for impairment (or more frequently if impairment indicators arise) by applying a fair value-based test.
The Company recorded goodwill related to the acquisition of controlling interest in PST in 2011, all of which was deemed to be impaired in 2014. The remaining goodwill balance at December 31, 2015 and 2014 relates to the acquisition of two European aftermarket distributors, which is included within the Electronics segment.
The carrying amount of goodwill related to our Electronics segment decreased by $97 for the year ended December 31, 2015 to $981 due to foreign currency translation.
Goodwill and changes in the carrying amount of goodwill by segment for the year then ended December 31, 2014 was as follows:
Control
Electronics
Devices
PST
Total
Balance at January 1, 2014
$ 604
$
-
$ 53,744
$ 54,348
Acquisition of aftermarket business
664
-
-
664
Goodwill impairment
-
(51,458)
(51,458)
Currency translation
(190)
-
(2,286)
(2,476)
Balance at December 31, 2014
$ 1,078
-
$
-
$ 1,078
The Company’s cumulative goodwill impairment loss since inception was $300,083 at December 31, 2015 and 2014, respectively. In addition to PST’s 2014 goodwill impairment, the cumulative goodwill impairment loss includes the goodwill impairment recorded by the Company’s Control Devices segment in 2008 and 2004.
PST Goodwill Impairment Assessments
The Company conducted its annual goodwill impairment test for its majority owned subsidiary, PST Eletrônica Ltda. (“PST”) on October 1, 2013 without a need to expand the impairment test to “step two” of ASC 350 as PST’s calculated fair value exceeded its carrying value by approximately 10% and no indicators of impairment were identified as disclosed in the Company’s 2013 Form 10-K.
During the second quarter of 2014, however, indicators of potential impairmen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As a result, “step two” of the impairment test was initiated in accordance with ASC 350. The Company recorded its best estimate of $29,300 as a non-cash goodwill impairment charge (of which $6,436 was attributable to noncontrolling interest) as of June 30, 2014. Based on the Company’s completed “step two” analysis in the third quarter of 2014, the final goodwill impairment as of June 30, 2014 was $23,498 (of which $5,162 was attributable to noncontrolling interest). As such, the Company recorded an adjustment to reduce the goodwill impairment by $5,802 (of which $1,274 was attributable to noncontrolling interest) as of September 30, 2014.
In the fourth quarter of 2014, the Company conducted its annual goodwill impairment test for PST and completed “step one” of the impairment test concluding that as of October 1, 2014 the fair value of the PST reportable segment was less than its carrying value, including goodwill. PST’s fair value decreased further due to significantly lower sales and earnings growth expectations which were a result of lower forecasted growth in the Brazilian economy and automotive market and a forecasted decline in currency exchange rates thereby increasing PST’s material costs. Based on the completed “step two” analysis, a goodwill impairment charge of $27,960 (of which $6,142 was attributable to noncontrolling interest) was recorded in the fourth quarter of 2014 which represented all of the remaining PST goodwill. The aggregate goodwill impairment for the year ended December 31, 2014 was $51,458 (of which $11,304 was attributable to noncontrolling interest).
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are consistent with those the Company uses in its internal planning.
The “step two” of the PST goodwill impairment test utilized the following methodologies in determining fair value. Buildings and machinery were valued at an estimated replacement cost for an asset of comparable age and condition. PST finite lived identified intangible assets are customer relationships, tradenames and technology. Customer relationships were valued using an excess earnings method, using various inputs such as the estimated customer attrition rate, future earnings forecast, the amount of contributory asset charges, and a discount rate. Tradenames and technology intangibles are valued using a relief from royalty method, which is based upon comparable market royalty rates for tradenames of similar value. Other working capital items are generally recorded at carrying value, unless there were known conditions that would impact the ultimate settlement amount of a particular item.
Other Intangible Assets
Other intangible assets, net at December 31, 2015 and 2014 consisted of the following:
Acquisition
Accumulated
As of December 31, 2015
cost
amortization
Net
Customer lists
$ 23,003
$ (6,101)
$ 16,902
Tradenames
15,129
(3,043)
12,086
Technology
9,066
(2,336)
6,730
Other
34
(34)
-
Total
$ 47,232
$ (11,514)
$ 35,718
Acquisition
Accumulated
As of December 31, 2014
cost
amortization
Net
Customer lists
$ 33,686
$ (6,687)
$ 26,999
Tradenames
22,224
(3,338)
18,886
Technology
13,327
(2,575)
10,752
Other
50
(50)
-
Total
$ 69,287
$ (12,650)
$ 56,637
Other intangible assets, net at December 31, 2015 include customer lists, tradenames and technology of $16,602 , $12,067 and $6,730 , respectively, related to the PST segment with the remaining amounts related to the Electronics segment.
The Company recognized $3,445 , $4,784 and $5,187 of amortization expense in 2015, 2014 and 2013, respectively. Amortization expense is included as a component of selling, general and administrative on the consolidated statements of operations. Annual a mortization expense for intangible assets is estimated to be approximately $3,000 for the years 2016 through 2021 . The weighted-average remaining amortization period is approximately 13 years.
Accrued Expenses and Other Current Liabilities
Accrued expenses and other current liabilities consist of the following:
As of December 31
2015
2014
Compensation related liabilities
$ 17,878
$ 17,431
Product warranty and recall obligations
4,446
6,397
Other (A)
16,596
18,238
Total accrued expenses and other current liabilities
$ 38,920
$ 42,066
(A) “Other” is comprised of miscellaneous accruals, none of which individually contributed a significant portion of the total.
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 at these assets are more-likely-than- not to be realized (See Note 5). In making such a determination, the Company considers all available positive and negative evidence, including future reversals of existing taxable temporary differences, projected future taxable income, tax planning strategies, and results of recent operation s. Reversal of some or all of a valuation allowance would result in the recognition of certain deferred tax assets and a decrease to income tax expense for the period the reversal is recorded.
The Company's policy is to provide for uncertain tax positions and the related interest and penalties based upon management's assessment of whether a tax benefit is more - likely - than - not to be sustained upon examination by tax authorities. At December 31, 2015, the Company believes it has appropriately accounted for any unrecognized tax benefits (see Note 5). To the extent the Company prevails in matters for which a liability for an unrecognized tax benefit is established or is required to pay amounts in excess of the liability, the Company's effective tax rate in a given financial statement period may be affected.
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693 , $1,212 and $2,109 for the years ended December 31, 2015, 2014 and 2013, respectively.
Revenue Recognition and Sales Commitments
The Company recognizes revenues from the sale of products, net of actual and estimated returns, at the point of passage of title, which is either at the time of shipment or upon customer receipt based upon the terms of the sale. The Company recognizes monitoring service revenues as the services are provided to customers.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hipping and Handling Costs
Shipping and handling costs are included in cost of goods sold on the consolidated statements of operations.
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1,973 and $1,204 of a long-term liability at December 31, 2015 and 2014, respectively, which is included as a component of other long-term liabilities on the consolidated balance sheets.
The following provides a reconciliation of changes in the product warranty and recall reserve:
Years ended December 31
2015
2014
Product warranty and recall at beginning of period
$ 7,601
$ 6,414
Accruals for products shipped during period
4,609
4,484
Aggregate changes in pre-existing liabilities due to claim developments
(156)
692
Settlements made during the period
(5,635)
(3,989)
Product warranty and recall at end of period
$ 6,419
$ 7,601
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38,792 , $41,609 and $40,372 for the years ended December 31, 2015, 2014 and 2013, respectively, or 6.0% , 6.3% and 6.1% of net sales for these respective periods.
Research and Development Activities
The Company’s Electronics segment enters into research and development contracts with certain customers, which generally provide for reimbursement of costs. The Company incurred and was reimbursed for contracted research and development costs of $9,659 , $12,319 and $16,982 for the years ended December 31, 2015, 2014 and 2013, respectively.
Share-Based Compensation
At December 31, 2015, the Company had two types of share-based compensation plans: (1) Long-Term Incentive Plan, as amended, for employees and (2) the Amended Directors’ Restricted Shares Plan, for non-employee directors. The Long-Term Incentive Plan is made up of the Long-Term Incentive Plan that was approved by the Company's shareholders on September 30, 1997, which expired on June 30, 2007, and the Amended and Restated Long-Term Incentive Plan, as amended, that was approved by shareholders on May 17, 2010, and expires on April 24, 2016.
Total compensation expense recognized as a component of selling, general and administrative expense on the consolidated statements of operations for share-based compensation arrangements was $7,224 , including $2,225 from the accelerated vesting in connection with the retirement of the Company’s former President and Chief Executive Officer, $5,406 and $4,974 for the years ended December 31, 2015, 2014 and 2013, respectively. Of these amounts, $828 , $243 and $155 for the years ended December 31, 2015, 2014 and 2013, respectively, were related to the Long-Term Cash Incentive Plan “Phantom Shares” discussed in Note 8. There was no share-based compensation expense capitalized in inventory during 2015, 2014 or 2013.
Financial Instruments and Derivative Financial Instruments
Financial instruments, including derivative financial instruments, held by the Company include cash and cash equivalents, accounts receivable, accounts payable, long-term debt, an interest rate swap, fixed price commodity contracts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
Common Shares Held in Treasury
The Company accounts for Common Shares held in treasury under the cost method (applied on a FIFO basis) and includes such shares as a reduction of total shareholders’ equity.
Earnings (Loss) Per Share
Basic earnings (loss) per share was computed by dividing net income by the weighted-average number of Common Shares outstanding for each respective period. Diluted earnings (loss) per share was calculated by dividing net income (loss) attributable to Stoneridge, Inc. by the weighted-average of all potentially dilutive Common Shares that were outstanding during the periods presented. However, for all periods in which the Company recognized a net loss from continuing operations, the Company did not recognize the effect of the p</t>
  </si>
  <si>
    <t>Investments</t>
  </si>
  <si>
    <t>Investments [Abstract]</t>
  </si>
  <si>
    <t>3. Investments
Minda Stoneridge Instruments Ltd.
The Company has a 49% interest in Minda, a company based in India that manufactures electronics, instrumentation equipment and sensors for the motorcycle and commercial vehicle markets. The investment is accounted for under the equity method of accounting. The Company’s investment in Minda, recorded as a component of investments and other long-term assets, net on the consolidated balance sheets, was $6,929 and $6,653 as of December 31, 201 5 and 201 4 , respectively. Equity in earnings of Minda included in the consolidated statements of operations was $608 , $815 and $476 for the years ended December 31, 201 5 , 201 4 and 201 3 , respectively.
PST Eletrônica Ltda.
The Company has a 74% controlling interest in PST for the years ended December 31, 201 5 , 201 4 and 201 3 . Noncontrolling interest in PST decreased by $9,240 to $13,310 at December 31, 201 5 due to a proportionate share of its net loss of $2,207 for the year ended December 31, 201 5 and an unfavorable change in foreign currency translation of $7,033 . Noncontrolling interest in PST decreased by $16,990 to $22,550 at December 31, 201 4 due to a proportionate share of its net loss of $13,483 including goodwill impairment for the year ended December 31, 2014 and an unfavorable change in foreign currency translation of $3,507 . Noncontrolling interest in PST decreased by $4,541 for the year ended December 31, 2013 due to an unfavorable change in foreign currency translation of $5,706 and a dividend of $212 partially offset by a proportionate share of its net income of $1,377 .
Comprehensive loss related to PST noncontrolling interest was $9,240 , $16,990 and $4,329 for the year s ended December 31, 201 5, 2014 and 201 3 , respectively.
PST has dividends payable declared in previous years to noncontrolling interest of $10,842 Brazilian real ( $2,777 ) and $10,842 Brazilian real ( $4,082 ) at December 31, 201 5 and 201 4 , respectively.</t>
  </si>
  <si>
    <t>Debt</t>
  </si>
  <si>
    <t>Debt [Abstract]</t>
  </si>
  <si>
    <t>4. Debt
Interest rates at
December 31,
December 31,
December 31,
2015
2014
2015
Maturity
Revolving Credit Facility
Credit facility
$ 100,000
$ 100,000
1.86%
September 2019
Debt
PST short-term obligations
11,556
11,249
5.5% - 19.31%
2016
PST long-term notes
6,428
16,770
6.17% - 8.0%
2016 - 2021
Suzhou note
-
1,450
N/A
April 2015
Other
379
837
Total debt
18,363
30,306
Less: current portion
(13,905)
(19,655)
Total long-term debt, net
$ 4,458
$ 10,651
Revolving Credit Facility
On November 2, 2007, the Company entered into an asset-based credit facility which permitted borrowing up to a maximum level of $100,000 . The Company entered into an Amended and Restated Credit and Security Agreement and a Second Amended and Restated Credit and Security Agreement on September 20, 2010 and December 1, 2011, respectively.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mination date to September 12, 2019 from December 1, 2016. In 2014, the Company capitalized $1,666 of deferred financing costs and recognized a $100 loss on extinguishment of previously recorded deferred financing costs associated with the Amended Agreement. On March 26, 2015, the Company entered into Amendment No. 1 (the “Amendment”) to the Amended Agreement which amended the definition of Consolidated EBITDA to allow for the add back of cash premiums and other non-cash charges related to the amendment and restatement of the Amended Agreement and the early extinguishment of the Company’s 9.5% Senior Notes totaling $10,507 both of which occurred in second half of 2014.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Borrowings under the Amended Agreement bear interest at either the Base Rate, as defined, or the LIBOR Rate, at the Company’s option, plus the applicable margin as set forth in the Amended Agreement. The Company is also subject to a commitment fee ranging from 0.20% to 0.35% based on the Company’s leverage ratio. The agreement governing our Credit Facility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Borrowings outstanding on the Cred it Facility at both December 31, 2015 and 201 4 were $100,000 .
The Company was in compliance with all Credit Facility covenants at December 31, 201 5 and 201 4 .
Debt
On October 4, 2010, the Company issued $175,000 of senior notes which b ore interest at an annual rate of 9.5% and had a maturity of October 15, 2017 . On September 2, 2014, the Company redeemed $17,500 or 10.0% , of its senior notes at a price of 103.0% of the principal amount. As a result of the redemption, the Company recognized a loss on extinguishment of debt of $820 in the third quarter of 2014, which include d a premium of $525 and the acceleration of both the associated deferred financing costs and original issue discount totaling $295 .
On October 15, 2014, the Company redeemed the remaining $157,500 of its senior notes at a price of 104.75% of the principal amount discharging the corresponding senior notes indenture. As a result of the redemption, the Company recognized a loss on extinguishment of debt of $9,687 in the fourth quarter of 2014, which include d a premium of $7,481 and the acceleration of the remaining deferred financing costs of $535 , original issue discount of $2,019 and de-designation date unrecognized gain on the interest rate swap of $348 . The senior notes were redeemed using funds from borrowing $100,000 under the Credit Facility , proceeds from the sale of the Wiring business and existing cash .
PST maintains several short-term obligations and long-term notes used for working capital purposes which have fixed interest rates. The weighted-average interest rates of short-term and long-term debt of PST at December 31, 201 5 were 16.1% and 7.3% , respectively. Depending on the specific note, interest is payable either monthly or annually. Principal payments on PST debt at December 31, 201 5 are as follows : $13,526 in 2016, $1,873 in 2017, $986 in 2018, $965 in 2019, $331 in 2020 and $303 in 202 1.
On February 25, 2014, the Company's wholly-owned subsidiary located in Suzhou, China entered into a term loan for 9,000 Chinese yuan which matured in August 2014. On October 17, 2014, the subsidiary entered into a new term loan for 9,000 Chinese yuan (the "Suzhou note") which mature d in April 2015. The U.S. dollar equivalent outstanding loan balance was $1,450 at December 31, 2014 which was included on the consolidated balance sheet as a component of current portion of long-term debt. Interest wa s payable quarterly at 120.0% of the one-year lending rate published by The People's Bank of China.
The Company's wholly-owned subsidiary located in Stockholm, Sweden, has an overdraft credit line which allows overdrafts on the subsidiary's bank account up to a maximum level of 20,000 Swedish krona, or $2,369 and $2,562 , at December 31, 201 5 and 201 4 , respectively. At December 31, 201 5 and 201 4 , there was no balance outstanding on this bank account.
The Company was in compliance with all debt covenants at December 31, 2015 and 2014.
At December 31, 2015, the future maturities of debt were as follows:
Year ended December 31
2016
$ 13,905
2017
1,873
2018
986
2019
100,965
2020
331
Thereafter
303
Total
$ 118,363</t>
  </si>
  <si>
    <t>Income Taxes</t>
  </si>
  <si>
    <t>Income Taxes [Abstract]</t>
  </si>
  <si>
    <t>5. Income Taxes
The income tax expense (benefit) included in the accompanying consolidated statement of operations represents federal, state and foreign income taxes. The components of income (loss) before income taxes and the expense (benefit) for income taxes consist of the following:
Years ended December 31
2015
2014
2013
Income (loss) before income taxes:
Domestic
$
22,959
$
1,635
$
5,7 7 1
Foreign
(2,729)
(54,695)
17,555
Total income (loss) before income taxes
$
20,230
$
(53,060)
$
23,326
Provision for income taxes:
Current:
Federal
$
386
$
-
$
-
State and foreign
1,232
1,382
5,878
Total current expense
1,618
1,382
5,878
Deferred:
Federal
-
-
-
State and foreign
(2,165)
(3,238)
(3,081)
Total deferred benefit
(2,165)
(3,238)
(3,081)
Total income tax expense (benefit)
$
(547)
$
(1,856)
$
2,797
A reconciliation of the Company’s effective income tax rate to the statutory federal tax rate is as follows:
Years ended December 31
2015
2014
2013
Statutory U.S. federal income tax rate
35.0
% (35.0)
% 35.0
%
State income taxes, net of federal tax benefit
0.2
-
2.4
Tax credits
(2.8)
(1.3)
(3.5)
Foreign tax rate differential
(3.3)
0.2
(9.5)
Reduction (increase) of income tax accruals
(0.5)
0.2
(1.1)
Tax on foreign dividends, net of foreign tax credits
-
(0.1)
(8.1)
Reduction of deferred taxes
5.5
-
0.6
Valuation allowances
(36.0)
(2.1)
(6.2)
Loss of domestic flow-through entity not attributable to Stoneridge, Inc.
-
33.9
-
Non-deductible compensation
(1.5)
1.0
3.0
Other
0.7
(0.3)
(0.6)
Effective income tax rate
(2.7)
% (3.5)
% 12.0
%
The Company recognized income tax expense (benefit) of $(547) or (2.7)% , $(1,856) or (3.5)% and $2,797 or 12.0% of income (loss) before income taxes for federal, state and foreign income taxes for the years ended December 31, 201 5 , 201 4 and 201 3 , respectively. The decrease in tax benefit for the year ended December 31, 2015 compared to the same period for 2014 was predominantly due to the impact of recording a valuation allowance against the PST deferred tax assets. The increase in the effective tax rate to (2.7)% in 2015 from (3.5)% in 2014 was primarily due to providing a valuation allowance in 2015 with respect to the deferred tax assets of PST. The impact on the effective tax rate due to the PST valuation allowance was offset by the impact of the improvement in the performance of the U.S. operations, which do not attract tax due to the full valuation allowance, and the prior year impact of the nondeductible goodwill impairment in 2014 that did not impact the effective tax rate for 2015.
The Company has not recorded deferred income taxes on the undistributed earnings of its foreign subsidiaries because of management’s intent and ability to indefinitely reinvest such earnings. At December 31, 201 5 the aggregate undistributed earnings of our f oreign subsidiaries amounted to $37,648 . The Company may be subject to U.S. income taxes and foreign withholding taxes if these earnings were distributed. It is not practicable to estimate the amount of taxes, if any, that may be payable on these earnings as that estimate depends upon circumstances that would exist at the time a remittance occurs.
Significant components of the Company’s deferred tax assets and liabilities were as follows:
As of December 31
2015
2014
Deferred tax assets:
Inventories
$
2,108
$
2,009
Employee compensation and benefits
3,902
3,675
Insurance
281
387
Depreciation and amortization
1,297
1,013
Net operating loss carryforwards
39,846
48,166
General business credit carryforwards
12,990
12,697
Other reserves
5,643
7,493
Gross deferred tax assets
66,067
75,440
Less: Valuation allowance
(59,391)
(67,907)
Deferred tax assets less valuation allowance
6,676
7,533
Deferred tax liabilities:
Depreciation and amortization
(13,282)
(20,910)
Basis difference - equity investee
(31,016)
(31,016)
Other
(1,074)
(976)
Gross deferred tax liabilities
(45,372)
(52,902)
Net deferred tax liability
$
(38,696)
$
(45,369)
Based on a review of objective positive and negative evidence at December 31, 2015 and 2014, the Company continued to conclude that it is more-likely-than-not that the U.S. federal, and certain state and foreign, deferred tax assets will not be realized before they expire, and as such, a valuation allowance continued to be recorded. During the fourth quarter of 2015, the Company concluded that it was more-likely-than-not that the deferred tax assets of PST will not be realized. As a result the Company provided a full valuation allowance, net of certain future reversing taxable temporary differences, with respect to PST’s deferred tax assets. The total valuation allowance represents the amount of tax benefit related to U.S. federal, state and foreign net operating losses, credits and other deferred tax assets that are not recognized at December 31, 2015 and 2014.
The Company has net operating loss carry forwards of $89,800 , $28,031 and $29,721 for U.S. federal, state and foreign tax jurisdictions, respectively. The U.S. federal net operating losses, if unused, begin to expire in 2026 , the state net operating losses expire at various times and the foreign net operating losses expire at various times or have indefinite expiration dates. The Company has general business and foreign tax credit carry forwards o f $14,003 , $1,602 an d $1,404 for U.S. federal, state and foreign jurisdictions respectively. The U.S. federal general business credits, if unused, begin to expire in 2021 , and the state and foreign tax credits expire at various times.
The Company is required to provide a deferred tax liability corresponding to the difference between the financial reporting basis (which was remeasured to fair value upon the acquisition of an additional 24% of PST in 2011) and the tax basis in the previously held 50% ownership interest in PST (the “outside” basis difference). This outside basis difference will generally remain fixed until (1) dividends from the subsidiary exceed the parent’s share of earnings subsequent to the date it became a subsidiary or (2) there is a transaction that affects the Company’s ownership of PST.
The following is a reconciliation of the Company’s total gross unrecognized tax benefits:
2015
2014
2013
Balance as of January 1
$ 3,888
$ 3,624
$ 3,416
Tax positions related to the current year:
Additions
201
217
217
Tax positions related to the prior years:
Additions
523
168
216
Reductions
-
-
(71)
Expirations of statutes of limitation
(308)
(121)
(154)
Balance as of December 31
$ 4,304
$ 3,888
$ 3,624
At December 31, 201 5 the Company has classified $290 as a noncurrent liability and $3,993 as a reduction to non-current deferred income tax assets. The amount of unrecognized tax benefits is not expected to change significantly during the next 12 months. Management is currently unaware of issues under review that could result in a significant change or a material deviation in this estimate.
If the Company’s tax positions are sustained by the taxing authorities in favor of the Company, the amount that would affect the Company’s effective tax rate is approximately $4,280 and $3,851 at December 31, 201 5 and 201 4 , respectively.
T he Company has elected to classify interest expense and, if applicable, penalties which could be assessed related to unrecognized tax benefits as a component of income tax expense (benefit) . For the years ended December 31, 201 5 , 201 4 and 201 3 , the Company recognized approximately $ (90) , $(411) and $(82) of gross interest and penalties, respectively , within income tax expense (benefit) . The Company has accrued approximately $ 123 and $213 for the payment of interest and penalties at December 31, 201 5 and 201 4 , respectively.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important jurisdiction:
Jurisdiction
Open Tax Years
U.S. Federal
2012 -2015
Brazil
2010 -2015
China
2012 -2015
France
2011 -2015
Mexico
2011 -2015
Spain
2011 -2015
Sweden
2010 -2015
United Kingdom
2011 -2015</t>
  </si>
  <si>
    <t>Operating Lease Commitments</t>
  </si>
  <si>
    <t>Operating Lease Commitments [Abstract]</t>
  </si>
  <si>
    <t>6. Operating Lease Commitments
The Company leases equipment, vehicles and buildings from third parties under operating lease agreements. For the years ended December 31, 201 5 , 201 4 and 201 3 , lease expense totaled $5,532 , $5,836 and $5,842 , respectively.
Future minimum operating lease commitments as of December 31, 201 5 were as follows:
Year ended December 31
2016
$ 4,436
2017
3,834
2018
3,178
2019
2,725
2020
2,097
Thereafter
4,881
Total
$ 21,151</t>
  </si>
  <si>
    <t>Share-Based Compensation Plans</t>
  </si>
  <si>
    <t>Share-Based Compensation Plans [Abstract]</t>
  </si>
  <si>
    <t xml:space="preserve">7. Share-Based Compensation Plans
In April 2006, the Company’s shareholders approved the Amended and Restated Long-Term Incentive Plan (the "2006 Plan") and reserved 1,500,000 Common Sh ares of which the maximum number of Common Shares which may be issued subject to incentive stock options is 500,000 . In May 2010, shareholders approved an amendment to the 2006 Plan to increase the number of shares by 1,500,000 to 3,000,000, and in May 2013, shareholders approved an amendment to this plan to increase the number of shares by 1,500,000 to 4,500,000 . Under the 2006 Plan, as of December 31, 201 5 , the Company has granted 4,567,995 restricted Common Shares and right to receive Common Shares, of which 2,683,860 were time-based with cliff vesting using the straight-line method and 1,884,135 were performance-based. Based on forfeitures of restricted Common Shares and right to receive Common Shares of 1,299,440 , which return to the pool of shares available for grant, there are 1,231,445 shares available to be granted at December 31, 2015. Restricted Common Shares awarded under the Incentive Plan entitle the shareholder to all the rights of Common Share ownership except that the shares may not be sold, transferred, pledged, exchanged, or otherwise disposed of during the vesting period.
In 2010 and 2013, pursuant to the 2006 Plan, the Company granted time-based restricted Common Share and market-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upon the Company attaining certain targets of performance measured against a peer group’s performance in terms of total return to shareholders.
In 2011 and 2012, pursuant to the 2006 Plan, the Company granted time-based, market-based and performance-based restricted Common Share awards. The time-based restricted Common Share awards cliff vest three years after the date of grant. The performance-based restricted Common Share awards vest and are no longer subject to forfeiture upon the recipient remaining an employee of the Company for three years from the date of grant and, for one half of the annual awards, upon the Company attaining certain targets of performance measured against a peer group’s performance in terms of total shareholder return and, for the remaining half of the annual awards, upon achieving certain annual net income per share targets established by the Company during the performance period of the award.
In 2014, pursuant to the 2006 Plan, the Company granted time-based share units and performance shares. The time-based share units cliff vest three years after the date of grant. The performance shares vest and are no longer subject to forfeiture upon the recipient remaining an employee of the Company for three years from the date of grant and, for 20.0% of the annual awards, upon the Company attaining certain targets of performance measured against a peer group’s performance in terms of total shareholder return and, for the remaining 80.0% of the annual awards, upon achieving certain annual net income per share targets established by the Company during the performance period of the award.
In 2015, pursuant to the 2006 Plan, the Company granted time-based share units and performance shares. The time-based share units cliff vest three years after the date of grant. The performance shares vest and are no longer subject to forfeiture upon the recipient remaining an employee of the Company for three years from the date of grant and, for 36.0% of the annual awards, upon the Company attaining certain targets of performance measured against a peer group’s performance in terms of total shareholder return and, for the remaining 64.0% of the annual awards, upon achieving certain annual net income per share targets established by the Company during the performance period of the award.
In April 2005, the Company adopted the Directors’ Restricted Shares Plan ( the “Director Share Plan”) and reserved 500,000 Common Shares for issuance under the Director Share Plan. In May 2013, shareholders approved an amendment to the Director Share Plan to increase the number of shares for issuance by 200,000 to 700,000 . Under the Director Share Plan, the Company has cumulatively issued 530,195 restricted Common Shares. As such, there are 169,805 restricted Common Shares available to be issued at December 31, 2015. Shares issued annually under the Director Share Plan vest one year after the date of grant.
Options
There were no options granted during the years ended December 31, 201 5 , 201 4 and 201 3 . There were no options outstanding at December 31, 2015 or 2014 while options to purchase 20,000 Common Shares at a price of $15.73 were outstanding at December 31, 2013 which expired in 2014. There were no options exercised during the years ended December 31, 201 5 , 201 4 and 201 3 .
Restricted Shares
The fair value of the non-vested time-based restricted Common Share awards was calculated using the market value of the Common Shares on the date of issuance. The weighted-average grant-date fair value of time-based restricted Common Shares granted during the years ended December 31, 201 5 , 201 4 and 201 3 was $11.41 , $11.54 and $6.13 , respectively.
The fair value of the non-vested performance-based restricted Common Share awards with a performance condition requiring the Company to obtain certain earnings per share targets was estimated using the market value of the shares on the date of grant. The fair value of non-vested performance-based restricted Common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s the performance target are expensed beginning when it is probable that the Company will meet the underlying performance condition.
A summary of the status of the Company’s non-vested restricted Common Shares and right to receive Common Shares as of December 31, 2015 and the changes during the year then ended, are presented below:
Time-based awards
Performance-based awards
Weighted-
Weighted-
Common
average grant-
Common
average grant-
Shares
date fair value
Shares
date fair value
Non-vested as of December 31, 2014
1,087,020
$ 8.69
841,050
$ 10.33
Granted
278,451
$ 11.41
335,835
$ 11.21
Vested
(615,322)
$ 8.96
(126,642)
$ 10.74
Forfeited
(18,908)
$ 10.78
(337,758)
$ 10.26
Non-vested as of December 31, 2015
731,241
$ 9.45
712,485
$ 10.70
As of December 31, 201 5 , total unrecognized compensation cost related to non-vested time-based restricted Common Share and right to receive Common Share awards granted was $2,557 . That cost is expected to be recognized over a weighted-average period of 1.16 years. For the years ended December 31, 201 5 , 201 4 and 201 3 , the total fair value of restricted Common Share and right to receive Common Share awards vested was $9,101 , $3,509 and $2,177 , respectively.
As of December 31, 201 5 , total unrecognized compensation cost related to non-vested performance-based restricted Common Share and right to receive Common Share awards granted was $2,018 for shares probable to vest. That cost is expected to be recognized over a weighted-average period of 1.50 years dependent upon the achievement of performance conditions. As noted above, the Company has issued and outstanding performance-based restricted Common Share awards that use different performance targets (total shareholder return and earnings per share) .
There was no actual tax benefit realized for the tax deductions from the vesting of restricted Common Shares and option exercises of the share-based payment arrangements for the years ended December 31, 201 5 , 201 4 and 201 3 . </t>
  </si>
  <si>
    <t>Employee Benefit Plans</t>
  </si>
  <si>
    <t>Employee Benefit Plans [Abstract]</t>
  </si>
  <si>
    <t>8. Employee Benefit Plans
The Company has certain defined contribution profit sharing and 401(k) plans covering substantially all of its employees in the United States and United Kingdom. The Company provides matching contributions to the Company’s 401(k) plan. Company contributions are generally discretionary. For the years ended December 31, 201 5 , 201 4 and 201 3 , expenses related to these plans amounted to $1,487 , $1,280 and $1,173 , respectively.
Long-Term Cash Incentive Plan
In March 2009, the Company adopted the Stoneridge, Inc. Long-Term Cash Incentive Plan ( the “LTCIP”) and granted awards to certain officers and key employees. Awards under the LTCIP provided recipients with the right to receive cash three years from the date of grant depending on the Company’s actual earnings per share performance for the defined performance period. If the participant voluntarily terminated employment or was discharged for cause, as defined in the LTCIP, the award would be forfeited. In May 2009, the LTCIP was approved by the Company’s shareholders.
The Company granted Phantom Share awards in 2013 that vest in February 2016 depending on the Company’s actual earnings per share performance for each fiscal year of 2013, 2014 and 2015 within the performance period. As of December 31, 201 5 , the Company has recorded a liability of $808 for the awards granted under the LTCIP which was included on the consolidated balance sheet as a component of accrued expenses and other current liabilities. As of December 31, 2014, the Company recorded a liability of $245 for the awards granted under the LTCIP which was included on the consolidated balance sheet as a component of other long-term liabilities. There were no awards granted under the LTCIP during the year s ended December 31, 2015 or 2014.</t>
  </si>
  <si>
    <t>Financial Instruments and Fair Value Measurements</t>
  </si>
  <si>
    <t>Financial Instruments and Fair Value Measurements [Abstract]</t>
  </si>
  <si>
    <t xml:space="preserve">9.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December 31, 2015,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 5, 201 4 and 2013 include the euro and Mexican peso. In addition, the Company hedged the U.S. dollar against the Swedish krona and euro on behalf of its European subsidiaries in 2015 and 2014.
These forward contracts were executed to hedge forecasted transactions and were accounted for as cash flow hedges. As such, the effective portion of the unrealized gain or loss was deferred and reported in the Company’s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 to market with gains and losses recognized in the Company’s consolidated statements of operations as a component of other expense, net.
The Company’s foreign currency forward contracts are designed to offset some of the gains and losses realized on the underlying foreign currency denominated transactions as follows:
Euro-denominated Foreign Currency Forward Contracts
At December 31, 201 5 and 201 4 , the Company held a foreign currency forward contract with an underlying notional amount of $1,647 and $3,523 , respectively, to reduce the exposure related to the Company’s euro-denominated intercompany loans. This contract expires in March 2016. The euro-denominated foreign currency forward contract was not designated as a hedging instrument. For the year ended December 31, 2015, the Company recognized a gain of $336 in the consolidated statements of operations as a component of other expense, net related to the euro-denominated contract. The Company recognized a gain of $1,205 and a loss of $638 related to foreign currency forwa rd contracts for the years ended December 31, 2014 and 2013, respectively .
U.S. dollar-denominated Foreign Currency Forward Contracts – Cash Flow Hedge
The Company entered into on behalf of one of its European Electronics subsidiaries whose functional currency is the Swedish krona, U.S. dollar-denominated currency contracts with a notional amount at December 31, 201 5 of $10,007 which expire ratably on a monthly basis from J anuary 2016 through December 2016 , compared to $11,718 at December 31, 201 4 .
The Company entered into on behalf of one of its European Electronics subsidiaries whose functional currency is the euro, U.S. dollar-denominated currency contracts with a notional amount at December 31, 201 5 of $2,421 which expire ratably on a monthly basis from January 2016 through December 2016, compared to $4,266 at December 31, 201 4 .
The Company evaluated the effectiveness of the U.S. dollar-denominated foreign currency forward contracts held as of December 31, 2015 and 2014 and concluded that the hedges were effective.
Mexican peso-denominated Foreign Currency Forward Contracts – Cash Flow Hedge
The Company holds Mexican peso-denominated foreign currency contracts with notional amounts at December 31, 201 5 of $9,780 which expire ratably on a monthly basis from January 201 6 through December 2016 , compared to $10,282 at December 31, 201 4 .
The Company evaluated the effectiveness of the Mexican peso-denominated foreign currency forward contracts held as of June 30, 2014. As a result of the sale of the Wiring business, the Company forecasted that it would purchase Mexican pesos to fulfill only two of the five hedge contracts for the period October 2014 through December 2014. As the purchase of Mexican pesos related to three of the five hedge contracts was not probable, these three contracts attributed to the Wiring business were de-designated as of June 30, 2014 , and the associated unrecognized $320 gain at that date was reclassified from accumulated other comprehensive loss and recorded in discontinued operations in the Company’s consolidated statements of operations in the quarter and year of de-designation. On August 4, 2014, the three de-designated hedges were terminated and settled resulting in a nominal gain.
The Company evaluated the effectiveness of the Mexican peso-denominated foreign currency forward contracts held as of December 31, 2015 and 2014 and concluded that the hedges were effective.
Commodity Price Risk - Cash Flow Hedge
To mitigate the risk of future price volatility and, consequently, fluctuations in gross margins, the Company entered into fixed price commodity contracts with a financial institution to fix the cost of a portion of the Company’s copper purchases. C opper is a raw material used in a number of the Company’s products.
The Company did not have any fixed price commodity contracts at December 31, 2015 compared to an aggregate notional amount of 317 pounds at December 31, 2014.
The unrealized gain or loss for the effective portion of the hedges were deferred and reported in the Company’s consolidated balance sheets as a component of accumulated other comprehensive loss while the ineffective portion, if any, wa s reported in the consolidated statements of operations. The effectiveness of the transactions is measured on an ongoing basis using regression analysis and forecasted future copper purchases.
The Company evaluated the effectiveness of the copper fixed price commodity contracts as of June 30, 2014. As a result of the sale of the Wiring business, the Company forecasted that it would not purchase the quantities of copper to fulfill the two contracts for the period August 2014 through March 2015. As the purchase of copper quantities related to these contracts was not probable, the contracts primarily associated with the Wiring segment not expected to be fulfilled were de-designated at June 30, 2014 , and the associated unrecognized $77 gain at that date was reclassified from accumulated other comprehensive loss and recorded in discontinued operations in the Company’s consolidated statements of operations in the quarter and year of de-designation.
Interest Rate Risk - Fair Value Hedge
The Company had a fixed-to-floating interest rate swap agreement (the “Swap”) with a notional amount of $45,000 to hedge its exposure to fair value fluctuations on a portion of its senior notes. The Swap was designated as a fair value hedge of the fixed interest rate obligation under the Company’s $175,000 9.5% senior notes due October 15, 2017 . The critical terms of the Swap were aligned with the terms of the senior notes, including maturity of October 15, 2017, resulting in no hedge ineffectiveness. The unrealized gain or loss for the effective portion of the hedge was deferred and reported in the Company’s consolidated balance sheets as an asset or liability, as applicable, with the offset to the carrying value of the senior notes.
Under the Swap, the Company paid a variable interest rate equal to the six-month London Interbank Offered Rate (“LIBOR”) plus 7.2% and it received a fixed interest rate of 9.5% . The Swap required semi-annual settlements on April 15 and October 15. The difference between amounts received and paid under the Swap was recognized as a comp onent of interest expense, net i n the consolidated statements of operations.
In connection with the Company’s notice of redemption issued on September 15, 2014 to redeem all remaining outstanding senior notes, the interest rate fair value hedge was de-designated on that date. On October 23, 2014, the Company terminated the interest rate swap resulting in a gain of $371 recorded in other expense, net i n the consolidated statement of operations in the fourth quarter of 2014.
The Swap reduced interest expense by $641 and $810 for th e years ended December 31, 2014 and 2013 , respectively.
The notional amounts and fair values of derivative instruments in the consolidated balance sheets were as follows:
Prepaid expenses
Notional
and other current assets /
Accrued expenses and
amounts (A)
other long-term assets
other current liabilities
December 31,
December 31,
December 31,
2015
2014
2015
2014
2015
2014
Derivatives designated as hedging instruments
Cash Flow Hedges:
Forward currency contracts $22,208
$26,266
$474
$479
$84
$478
Derivatives not designated as hedging instruments
Forward currency contracts $1,647
$3,523
$ -
$ -
$9
$13
Fixed price commodity contracts
- 317
-
-
- $69
(A)
Notional amounts represent the gross contract / notional amount of the derivatives outstanding. The fixed price commodity
contract notional amounts are in pounds.
Amounts recorded for the cash flow hedges in other comprehensive loss in shareholders’ equity and in net income (loss) for the years ended December 31 were as follows:
Gain (loss) reclassified from
Gain (loss) recorded in other
other comprehensive loss
comprehensive loss
into net income (loss)
2015
2014
2013
2015
2014
2013
Derivatives designated as cash flow hedges:
Forward currency contracts
$ (671)
$ (46)
$ 683
$ (1,060)
$ (310)
$ 2,746
Fixed price commodity contracts
-
(408)
(1,008)
-
(256)
(820)
Total derivatives designated as cash flow hedges
$ (671)
$ (454)
$ (325)
$ (1,060)
$ (566)
$ 1,926
Gains and losses reclassified from comprehensive loss into net income (loss) were recognized in cost of goods sold in the Company’s consolidated statements of operations.
The net deferred gain of $ 390 on the cash flow hedge derivatives will be reclass ified from other comprehensive loss to the consolidated statements of operations in 201 6 . The Company has measured the ineffectiveness of the forward currency and commodity contracts and any amounts recognized in the consolidated financial statements were immaterial for t he years ended December 31, 2015 , 201 4 and 201 3 .
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December 31,
December 31,
2015
2014
Fair value estimated using
Fair value
Level 1 inputs (A)
Level 2 inputs (B)
Level 3 inputs (C)
Fair value
Financial assets carried at fair value:
Forward currency contracts
$ 474
$ -
$ 474
$ -
$ 479
Total financial assets carried at fair value
$ 474
$ -
$ 474
$ -
$ 479
Financial liabilities carried at fair value:
Forward currency contracts
$ -
$ -
$ -
$ -
$ 491
Fixed price commodity contracts
93
-
93
-
69
Total financial liabilities carried at fair value
$ 93
$ -
$ 93
$ -
$ 560
(A)
Fair values estimated using Level 1 inputs, which consist of quoted prices in active markets for identical assets or liabilities that the Company has the ability to access at the measurement date. The Company did not have any fair value estimates using Level 1 inputs at December 31, 2015 or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inputs include foreign currency exchange rates and commodity indexes.
(C)
Fair values estimated using Level 3 inputs consist of significant unobservable inputs. The Company did not have any recurring fair value estimates using Level 3 inputs at December 31, 2015 or 2014.
The Company recorded a non-recurring fair value adjustment of $51,458 related to the PST goodwill during the year ended December 31, 2014. The Company utilized Level 3 inputs to estimate the fair value adjustment for nonfinancial assets. For additional information, see the discussion of Goodwill and Other Intangible Assets in Note 2. No non-recurring fair value adjustments were required for nonfinancial assets for th e year ended December 31, 201 5 . </t>
  </si>
  <si>
    <t>Commitments and Contingencies</t>
  </si>
  <si>
    <t>Commitments and Contingencies [Abstract]</t>
  </si>
  <si>
    <t xml:space="preserve">10.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 roundwater contamination at this site. The Company engaged an environmental engineering consultant to assess the level of contamination and to develop a remediation and monitoring plan for the site. Soil remediation at the site was completed during the year ended December 31, 2010. A s the remedial action plan has been approved by the Florida Department of Environmental Protection , ground water remediation began in the fourth quarter of 2015 . During the years ended December 31, 201 5 , 201 4 and 201 3 , environmental remediation costs incurred were immaterial. At December 31, 2015 and 2014, the Company had accrued an undiscounted liability of $532 and $876 , respectively, related to future remediation . At December 31, 201 5 and 201 4 , $469 and $813 , respectively, were recorded as a component of accrued expenses and other current liabilities on the consolidated balance sheets while the remaining amounts were recorded as a component of other long-term liabilities. A majority of the costs associated with the recorded liability are being incurred during the groundwater remediation, with the balance relating to monitoring costs to be incurred over multiple years. The recorded liability is based on assumptions in the remedial action plan. Although the Company sold the Sarasota facili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The Company has a legal proceeding, Verde v. Stoneridge, Inc. et al ., currently pending in the United States District Court for the Eastern District of Texas, Cause No. 6:14-cv-00225- KNM. The plaintiff filed this putative class action against the Company and others on March 26, 2014. Plaintiff alleges that the Company was involved in the vertical chain of manufacture, distribution, and sale of a control device (“CD”) that was incorporated into a Dodge Ram truck purchased by Plaintiff in 2006. Plaintiff alleges that the Company breached express warranties and indemnification provisions by supplying a defective CD that was not capable of performing its intended function. The putative class consists of all Texas residents who own manual transmission Chrysler vehicles model years 1994–2007 equipped with the subject CD. Plaintiff seeks recovery of economic loss damages incurred by him and the putative class members associated with inspecting and replacing the allegedly defective CD, as well as attorneys’ fees and costs. Plaintiff filed his motion for class certification seeking to certify a class of Texas residents who own or lease certain automobiles sold by Chrysler from 1998–2007. Plaintiff alleges this putative class would include approximately 120,000 people. In the motion for class certification, the Plaintiff states that damages are no more than $1 per person. A hearing on Plaintiff’s motion for class certification was held on November 16, 2015, and the United States District Court has not yet ruled on class certification at December 31, 2015. Similarly, Royal v. Stoneridge, Inc. et al. is another legal proceeding currently pending in the United States District Court for the Western District of Oklahoma, Cause No. 5:14-cv-01410-F. Plaintiffs filed this putative class action against the Company, Stoneridge Control Devices, Inc., and others on December 19, 2014. Plaintiff alleges that the Company was involved in the vertical chain of manufacture, distribution, and sale of a CD that was incorporated into Dodge Ram trucks purchased by Plaintiff between 1999 and 2006. Plaintiffs allege that the Company and Stoneridge Control Devices, Inc. breached various express and implied warranties, including the implied warranty of merchantability. Plaintiff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one million vehicles. Plaintiffs seeks recovery of economic loss damages associated with inspecting and replacing the allegedly defective CD, diminished value of the subject CDs and the trucks in which they were installed, and attorneys’ fees and costs. The amount of compensatory or other damages sought by Plaintiffs and the putative class members is unknown. The Company is vigorously defending itself against these allegations, and has and will continue to challenge the claims as well as class action certification. The Company believes the likelihood of loss is not probable or reasonably estimable, and therefore no liability has been recorded for these claims at December 31, 2015.
In September 2013, two legal proceedings were initiated by Actia Automotive (“Actia”) in a French court (the tribunal de grande instance de Paris) alleging infringement of its patents by the Company’s Electronics segment. The euro (“€”) and U.S. dollar equivalent (“$”) that Actia is seeking has been €7,000 ( $7,600 ) for each claim for injunctive relief and monetary damages resulting from such alleged infringement. The Company believes that its products did not infringe on any of the patents claimed by Actia, and the claims are without merit. The Company is vigorously defending itself against these allegations, and it has challenged certain Actia patents in the European Patent Office. There have been no significant changes to the facts and circumstances related to this claim during the year ended December 31, 201 5 except that in September 2015, the French court ruled in favor of the Company on one claim, which is subject to appeal by Actia . The Company believes the likelihood of loss is not probable between its defenses and challenges to Actia’s patents. As such, no liab ility has been recorded for these claim s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2,500 ($23,700) which is comprised of Value Added Tax – ICMS of R$13,200 ($3,400) , interest of R$11,400 ($2,900) and penalties of R$67,900 ($17,400)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December 31, 201 5 and 201 4 , no accrual has been recorded with respect to this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year ended December 31, 201 5 .
In addition, PST has civil, labor and other tax contingencies for which the likelihood of loss is deemed to be reasonably possible, but not probable, by the Company’s legal advisors in Brazil. As a result, no provision has been recorded with respect to these contingencies, which amount ed to R$25,400 ( $6,500 ) and R$37,200 ( $14,000 ) at December, 201 5 and 201 4 , respectively. An unfavorable outcome on these contingencies could result in significant cost to PST and adversely affect its results of operations. </t>
  </si>
  <si>
    <t>Restructuring</t>
  </si>
  <si>
    <t>Restructuring [Abstract]</t>
  </si>
  <si>
    <t>11. Restructuring and Business Realignment
On October 29, 2007, the Company announced a restructuring initiative to improve manufacturing efficiency and cost position by ceasing manufacturing operations at its Mitcheldean, United Kingdom (Electronics reportable segment) location. In 2010 , the Company continued restructuring initiatives within the Electronics reportable segment and recorded amounts related to its terminated property lease in Mitcheldean, United Kingdom. During the third quarter of 2012, the Company finalized a settlement agreement to modify the terms of and the obligation associated with the property consistent with previous estimates.
In connection with the Electronics segment restructuring initiative, the Company recorded lease related restructuring charges during the years ended December 31, 201 5 , 201 4 and 201 3 of $183 , $494 and $469 , respectively, as part of selling, general and administrative expense. At December 31, 201 5 and 201 4 , the only remaining restructuring related accrual relates to the terminated property lease in Mitcheldean, United Kingdom, for which the Company has accrued $458 and $733 , respectively, on the consolidated balance sheets of which $313 and $402 , respectively, is a component of other long-term liabilities.
The expenses for the restructuring activities that relate to the Electronics reportable segment include the following:
2015
2014
2013
Accrued balance at January 1
$ 733
$ 780
$ 765
Charge to expense
183
494
469
Foreign currency translation
3
(45)
24
Cash payments
(461)
(496)
(478)
Accrued balance at December 31
$ 458
$ 733
$ 780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The Electronics segment incurred business realignment charges of $317 for the year ended December 31, 2015, of which $215 was recorded in design and development (“D&amp;D”) costs and $102 in selling, general and administrative (“SG&amp;A”) expenses. The unallocated corporate segment incurred business realignment charges of $309 for the year ended December 31, 2015, all of which was recorded in SG&amp;A expenses. There were no business realignment charges related to the Electronics or unallocated corporate segments during the years ended December 31, 2014 or 2013.
In response to a change in customer demand, the PST segment incurred and paid business realignment charges of $403 for the year s ended December 31, 201 5 , of which $172 was recorded in cost of goods sold, $117 in SG&amp;A expenses and $114 in D&amp;D costs. Business realignment charges were $1,578 for the year ended December 31, 201 4 , of which $847 was recorded in cost of goods sold, $559 in SG&amp;A expenses and $172 in D&amp;D costs. There were no business realignment charges related to the PST segment during the year ended December 31, 2013.
There were no significant restructuring or business realignment expenses related to the Control Devices reportable segment during the years ended December 31, 201 5 , 201 4 or 201 3 .</t>
  </si>
  <si>
    <t>Segment Reporting</t>
  </si>
  <si>
    <t>Segment Reporting [Abstract]</t>
  </si>
  <si>
    <t>12.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During the third quarter of 2014 the Company sold its Wiring business segment, which designed and manufactured wiring harness products and assembled instrument panels for sale principally to the commercial, agricultural and off-highway vehicle markets. As such, for all periods presented the Company reported this business as discontinued operations in the Company’s consolidated financial statements and therefore excluded it from the segment disclosures herein. See Note 2 for additional details.
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A summary of financial information by reportable segment is as follows:
Years ended December 31
2015
2014
2013
Net Sales:
Control Devices
$ 333,010
$ 306,658
$ 291,145
Inter-segment sales
2,055
3,080
2,875
Control Devices net sales
335,065
309,738
294,020
Electronics
216,544
214,141
189,809
Inter-segment sales
22,904
35,163
41,137
Electronics net sales
239,448
249,304
230,946
PST
95,258
139,780
178,532
Inter-segment sales
-
-
-
PST net sales
95,258
139,780
178,532
Eliminations
(24,959)
(38,243)
(44,012)
Total net sales
$ 644,812
$ 660,579
$ 659,486
Operating Income (Loss):
Control Devices
$ 44,690
$ 35,387
$ 32,331
Electronics
13,784
17,444
20,732
PST (A)
(7,542)
(59,587)
7,211
Unallocated Corporate (B)
(23,117)
(19,067)
(17,871)
Total operating income (loss)
$ 27,815
$ (25,823)
$ 42,403
Depreciation and Amortization:
Control Devices
$ 9,125
$ 9,545
$ 9,877
Electronics
3,666
4,432
4,800
PST
9,272
12,998
14,426
Corporate
211
130
183
Total depreciation and amortization (C)
$ 22,274
$ 27,105
$ 29,286
Interest Expense, net:
Control Devices
$ 326
$ 303
$ 182
Electronics
161
695
760
PST
2,957
2,764
1,174
Corporate
2,921
13,118
15,980
Total interest expense, net
$ 6,365
$ 16,880
$ 18,096
Capital Expenditures:
Control Devices
$ 15,094
$ 13,658
$ 9,906
Electronics
6,538
3,541
4,667
PST
5,889
6,161
6,663
Corporate
1,214
156
340
Total capital expenditures
$ 28,735
$ 23,516
$ 21,576
December 31,
December 31,
2015
2014
Total Assets:
Control Devices
$ 127,649
$ 115,703
Electronics
97,443
95,140
PST
100,143
159,980
Corporate (D)
288,806
279,013
Eliminations
(249,789)
(251,085)
Total assets
$ 364,252
$ 398,751
(A)
The PST operating loss for the year ended December 31, 2014 includes a goodwill impairment charge of $51,458 .
(B)
Unallocated Corporate expenses include, among other items, accounting, finance, legal, information technology costs as
well as share-based compensation.
(C)
These amounts represent depreciation and amortization on property, plant and equipment and certain intangible assets.
(D)
Corporate a ssets consist primarily of cash, intercompany loan receivables, equity investments and investments
in subsidiaries.
The following table presents net sales and long-term assets for the geographic areas in which the Company operates:
Years ended December 31
2015
2014
2013
Net Sales:
North America
$ 369,032
$ 330,516
$ 301,592
South America
95,258
139,780
178,532
Europe and Other
180,522
190,283
179,362
Total net sales
$ 644,812
$ 660,579
$ 659,486
As of December 31
2015
2014
Long-term Assets:
North America
$ 60,099
$ 53,406
South America
56,943
85,433
Europe and Other
15,301
14,401
Total long-term assets
$ 132,343
$ 153,240</t>
  </si>
  <si>
    <t>Unaudited Quarterly Financial Data</t>
  </si>
  <si>
    <t>Unaudited Quarterly Financial Data [Abstract]</t>
  </si>
  <si>
    <t xml:space="preserve">13. Unaudited Quarterly Financial Data
The following is a summary of quarterly results of operations:
Quarter ended
2015
December 31
September 30
June 30
March 31
Net sales
$ 154,641
$ 162,057
$ 165,289
$ 162,825
Gross profit
42,239
45,145
45,946
43,648
Operating income
8,327
8,947
7,415
3,126
Income tax expense (benefit) from continuing operations
(345)
32
(381)
147
Income from continuing operations
4,935
7,411
6,328
2,103
Income (loss) from discontinued operations (D)
16
(113)
55
(168)
Net income
4,951
7,298
6,383
1,935
Net loss attributable to noncontrolling interests
(1,133)
(69)
(596)
(409)
Net income attributable to Stoneridge, Inc.
$ 6,084
$ 7,367
$ 6,979
$ 2,344
Earnings per share from continuing operations
attributable to Stoneridge, Inc.:
Basic (A)
$ 0.22
$ 0.27
$ 0.26
$ 0.10
Diluted (A)
$ 0.22
$ 0.27
$ 0.25
$ 0.09
Earnings (loss) per share attributable to discontinued
operations:
Basic (A)
$ 0.00
$ (0.01)
$ 0.00
$ (0.01)
Diluted (A)
$ 0.00
$ (0.01)
$ 0.00
$ (0.01)
Earnings per share attributable to Stoneridge, Inc.:
Basic (A)
$ 0.22
$ 0.26
$ 0.26
$ 0.09
Diluted (A)
$ 0.22
$ 0.26
$ 0.25
$ 0.08
Quarter ended
2014
December 31
September 30
June 30
March 31
Net sales
$ 166,811
$ 170,338
$ 162,099
$ 161,331
Gross profit
44,901
49,550
48,285
48,138
Operating income (loss) (B)
(22,795)
13,759
(23,221)
6,434
Income tax expense (benefit) from continuing operations
(1,066)
(1,174)
90
294
Income (loss) from continuing operations (C)
(31,306)
9,138
(28,569)
(467)
Income (loss) from discontinued operations (D)
(1,692)
(8,108)
(544)
957
Net income (loss) (B) (C)
(32,998)
1,030
(29,113)
490
Net income (loss) attributable to noncontrolling interests (B)
(6,444)
1,160
(7,221)
(978)
Net income (loss) attributable to Stoneridge, Inc. (B) (C)
$ (26,554)
$ (130)
$ (21,892)
$ 1,468
Earnings (loss) per share from continuing operations
attributable to Stoneridge, Inc.:
Basic (A)
$ (0.92)
$ 0.30
$ (0.79)
$ 0.02
Diluted (A)
$ (0.92)
$ 0.29
$ (0.79)
$ 0.02
Earnings (loss) per share attributable to discontinued
operations:
Basic (A)
$ (0.07)
$ (0.30)
$ (0.02)
$ 0.03
Diluted (A)
$ (0.07)
$ (0.29)
$ (0.02)
$ 0.03
Earnings (loss) per share attributable to Stoneridge, Inc.:
Basic (A)
$ (0.99)
$ 0.00
$ (0.81)
$ 0.05
Diluted (A)
$ (0.99)
$ 0.00
$ (0.81)
$ 0.05
(A)
Earnings per share for the year may not equal the sum of the four historical quarters earnings per share due to changes in weighted-average basic and diluted shares outstanding.
(B)
Goodwill impairment charge (benefit) of $29,300 , $(5,802) , and $27,960 related to the PST segment was recorded for the quarters ended June 30, 2014, September 30, 2014 and December 31, 2014, respectively, of which $6,436 , $(1,274) and $6,142, respectively, was attributable to noncontrolling interest.
(C)
In addition to the PST goodwill impairment amounts in item (B) herein, a loss on early extinguishment of debt of $920 and $9,687 was recorded for the quarters ended September 30, 2014 and December 31, 2014, respectively.
(D)
A gain (loss) on disposal of the Wiring business was recorded for $(168) , $55 , $(113) and $16 for the quarters ended March 31, 2015, June 30, 2015, September 30, 2015 and December 31, 2015, respectively. In addition, a loss on disposal of the Wiring business was recorded for $1,138 , $6,548 and $890 for the quarters ended June 30, 2014, September 30, 2014 and December 31, 2014, respectively. </t>
  </si>
  <si>
    <t>SCHEDULE II - VALUATION AND QUALIFYING ACCOUNTS</t>
  </si>
  <si>
    <t>Valuation and Qualifying Accounts [Abstract]</t>
  </si>
  <si>
    <t>Valuation and Qualifying Accounts</t>
  </si>
  <si>
    <t>SCHEDULE II - VALUATION AND QUALIFYING ACCOUNTS
(in thousands)
The following schedules provide the activity for accounts receivable reserves and valuation allowance for deferred tax assets from
continuing operations for the years ended December 31, 2015, 2014 and 2013:
Balance at
Charged to
beginning of
costs and
Balance at
period
expenses
Write-offs
end of period
Accounts receivable reserves:
Year ended December 31, 2013
$ 2,176
$ 1,655
$ (1,206)
$ 2,625
Year ended December 31, 2014
2,625
619
(1,227)
2,017
Year ended December 31, 2015
2,017
395
(1,346)
1,066
Exchange
Net additions
rate
Balance at
charged to
fluctuations
beginning of
income
and other
Balance at
period
(expense)
items
end of period
Valuation allowance for deferred tax assets:
Year ended December 31, 2013
$ 71,790
$ 453
$ (416)
$ 71,827
Year ended December 31, 2014
71,827
(2,786)
(1,134)
67,907
Year ended December 31, 2015
67,907
(7,957)
(559)
59,391</t>
  </si>
  <si>
    <t>Summary of Significant Accounting Policies (Policies)</t>
  </si>
  <si>
    <t>Basis of Presentation</t>
  </si>
  <si>
    <t>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Topic 810 (Consolidations) to determine whether they are VIE’s and, if so, whether the Company is the primary beneficiary.
The Company’s investment in Minda Stoneridge Instruments Ltd. (“Minda”) for the years ended December 31, 2015, 2014 and 2013 was determined to be an unconsolidated entity , and therefore was accounted for under the equity method of accounting based on our 49% ownership .
The Company had a 74% controlling interest in PST Eletrônica Ltda. (“ PST”) for the years ended December 31, 2015, 2014 and 2013 which was accounted for a consolidated subsidiary .
The Company sold substantially all of the assets and liabilities of its Wiring business on August 1, 2014. As a result, the Wiring business has been classified as discontinued operations for all periods presented in the Company’s financial statements herein, and therefore has been excluded from both continuing operations and segment results for all periods presented. The Wiring business designed and manufactured wiring harness products and assembled instruments panels for sale principally to the commercial, agricultural and off-highway vehicle markets.</t>
  </si>
  <si>
    <t>Accounting Estimates</t>
  </si>
  <si>
    <t xml:space="preserve">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t>
  </si>
  <si>
    <t>Cash and Cash Equivalents</t>
  </si>
  <si>
    <t xml:space="preserve">Cash and Cash Equivalents
The Company’s cash and cash equivalents ar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t>
  </si>
  <si>
    <t>Accounts Receivable and Concentration Of Credit Risk</t>
  </si>
  <si>
    <t>Accounts Receivable and Concentration of Credit Risk
Revenues are principally generated from the automotive, commercial, motorcycle, off-highway and agricultural vehicle markets. The Company’s largest customers were Ford Motor Company and Scania Group, primarily related to the Control Devices and Electronics reportable segments, respectively, and accounted for the following percentages of consolidated net sales for the years ended December 31, 2015, 2014 and 2013:
2015
2014
2013
Ford Motor Company
14
%
11
%
10
%
Scania Group
7
%
8
%
8
%
Accounts receivable are recorded at the invoice price, net of an estimate of allowance for doubtful accounts and other reserves.</t>
  </si>
  <si>
    <t>Allowance for Doubtful Accounts</t>
  </si>
  <si>
    <t xml:space="preserve">Al 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t>
  </si>
  <si>
    <t>Sales of Accounts Receivable</t>
  </si>
  <si>
    <t xml:space="preserve">Sales of Accounts Receivable
The Company’s PST segment sells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 nterest expense, net in the consolidated statement s of operations while the proceeds received from the sale are included in the cash flows from operat ing activities in the consolidated statements of cash flows.
During 2015 PST sold $6,401 ( 24,994 Brazilian real) of accounts receivable at a loss of $156 ( 540 Brazilian real) , which represents the implicit interest on the transaction, and received proceeds of $6,245 ( 24,454 Brazilian real) . PST has a remaining credit exposure of $2,657 ( 10,376 Brazilian real) at December 31, 2015 related to the receivables sold for which payment from the customer was not yet due . </t>
  </si>
  <si>
    <t>Inventories</t>
  </si>
  <si>
    <t>Inventories
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As of December 31
2015
2014
Raw materials
$ 36,021
$ 41,767
Work-in-progress
7,162
8,779
Finished goods
17,826
20,707
Total inventories, net
$ 61,009
$ 71,253
Inventory valued using the FIFO method was $35,378 and $34,636 at December 31, 2015 and 2014, respectively. Inventory valued using the average cost method was $25,631 and $36,617 at December 31, 2015 and 2014, respectively.</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as a component of prepaid expenses and other current assets within the consolidated balance sheets. Capitalized pre-production costs were $9,405 and $10,067 at December 31, 2015 and 2014, respectively.</t>
  </si>
  <si>
    <t>Discontinued Operations</t>
  </si>
  <si>
    <t xml:space="preserve">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Upon the final resolution of the working capital and other adjustments in the second quarter of 2015, the Company returned $1,230 in cash to Motherson.
The Company recorded a loss on disposal, net of tax of $8,576 for the year ended December 31, 2014 which included the recognition of previously deferred foreign currency translation of $2,734 , income tax on the sale of Wiring’s Mexican businesses of $1,621 and transaction costs of $1,384 .
The Company also entered into short-term transition services agreements with Motherson substantially all of which concluded in the second quarter of 2015 associated with information systems, accounting, administrative, occupancy and support services as well as contract manufacturing and production support in Estonia.
The Company had post-disposition sales to the Wiring business acquired by Motherson of $26,952 and $12,230 for the years ended December 31, 2015 and 2014, respectively. The Company had post-disposition purchases from the Wiring business acquired by Motherson of $689 and $269 for the years ended December 31, 2015 and 2014, respectively. The amounts related to 2014 cover the period from August through December 2014 as the sale of the Wiring business occurred on August 1 , 2014.
The following tables display summarized activity in our consolidated statements of operations for discontinued operations during the years ended December 31, 2015, 2014 and 2013, related to the Wiring business.
Years ended December 31
2015
2014 (A)
2013
Net sales
$
-
$ 167,434
$ 288,344
Cost of goods sold (C)
-
154,787
268,278
Selling, general and administrative (C)
-
12,697
22,765
Interest expense, net
-
69
250
Other expense, net
-
(58)
(357)
Loss from operations of discontinued
operations before income taxes (C) (D)
-
(61)
(2,592)
Income tax expense on discontinued operations
-
(750)
(1,429)
Loss from discontinued operations, net of tax
-
(811)
(4,021)
Loss on disposal (B)
(241)
(6,955)
-
Income tax expense on gain (loss) on disposal (E)
31
(1,621)
-
Loss on disposal, net of tax
(210)
(8,576)
-
Loss from discontinued operations
$ (210)
$ (9,387)
$ (4,021)
(A) The operations of the Wiring business were presented only for the seven months ended July 31, 2014 as the sale was completed on August 1, 2014.
(B) Included in loss on disposal for the years ended December 31, 2015 and 2014 were transaction costs of $223 and $1,384 , respectively. The loss on disposal also includes a working capital and other adjustments of $18 for the year ended December 31, 2015. In addition, the loss on disposal included $2,734 in previously deferred foreign currency translation for the year ended December 31, 2014.
(C) The assets and liabilities of the Wiring business were reclassified as held for sale effective May 26, 2014. Accordingly, depreciation and amortization for the related Wiring assets were not recorded after that date.
(D) Management fees, which had been reported in the Wiring business in prior periods, of $7,482 for the year ended December 31, 2013 have been excluded as they were not directly attributable to the business.
(E) Gains and losses from foreign currency remeasurement related to income taxes were included as a component of income tax (expense) benefit.
Years ended December 31
2014
2013
Depreciation and amortization
$ 2,111
$ 4,978
Capital expenditures
1,238
3,768
Predisposition intercompany sales to the Wiring business were $17,448 and $25,353 for the periods ended July 31, 2014 and December 31, 2013, respectively. Predisposition intercompany purchases from the Wiring business were $4,025 and $7,593 for the periods ended July 31, 2014 and December 31, 2013, respectively. </t>
  </si>
  <si>
    <t>Property, Plant and Equipment</t>
  </si>
  <si>
    <t xml:space="preserve">P roperty, Plant and Equipment
Property, plant and equipment are recorded at cost and consist of the following:
As of December 31
2015
2014
Land and land improvements
$ 3,538
$ 4,036
Buildings and improvements
32,904
34,517
Machinery and equipment
160,721
154,204
Office furniture and fixtures
6,541
6,247
Tooling
68,101
67,135
Information technology
24,035
22,132
Vehicles
422
65
Leasehold improvements
2,581
2,207
Construction in progress
23,914
16,933
Total property, plant, and equipment
322,757
307,476
Less: accumulated depreciation
(237,493)
(222,165)
Property, plant and equipment, net
$ 85,264
$ 85,311
Depreciation is provided using the straight-line method over the estimated useful lives of the assets. Depreciation expense for the years ended December 31, 2015, 2014 and 2013 was $18,829 , $22,299 and $24,099 , respectively. Depreciable lives within each property classification are as follows:
Buildings and improvements
10 -40 years
Machinery and equipment
3 -10 years
Office furniture and fixtures
3 -10 years
Tooling
2 -5 years
Information technology
3 -5 years
Vehicles
3 -5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elling, general and administrative expenses. </t>
  </si>
  <si>
    <t>Impairment of Long-Lived or Finite-Lived Assets</t>
  </si>
  <si>
    <t xml:space="preserve">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Due to the lower actual and forecasted financial results from weakness in the Brazilian economy and automotive market, the Company performed an evaluation of PST’s long-lived assets in 2015 and 2014, and concluded that the carrying amount of the asset group was recoverable as the undiscounted cash flows of the asset group exceeded its carrying amount .
There we no material impairment charges recorded for long-lived or finite-lived intangible assets in 2015, 2014 or 2013. </t>
  </si>
  <si>
    <t>Goodwill and Other Intangible Assets</t>
  </si>
  <si>
    <t>Goodwill and Other Intangible Assets
Goodwill
The total purchase price associated with acquisitions is allocated to the acquisition date fair values of identifiable assets acquired and liabilities assumed with the excess purchase price assigned to goodwill. Goodwill is subject to an annual assessment for impairment (or more frequently if impairment indicators arise) by applying a fair value-based test.
The Company recorded goodwill related to the acquisition of controlling interest in PST in 2011, all of which was deemed to be impaired in 2014. The remaining goodwill balance at December 31, 2015 and 2014 relates to the acquisition of two European aftermarket distributors, which is included within the Electronics segment.
The carrying amount of goodwill related to our Electronics segment decreased by $97 for the year ended December 31, 2015 to $981 due to foreign currency translation.
Goodwill and changes in the carrying amount of goodwill by segment for the year then ended December 31, 2014 was as follows:
Control
Electronics
Devices
PST
Total
Balance at January 1, 2014
$ 604
$
-
$ 53,744
$ 54,348
Acquisition of aftermarket business
664
-
-
664
Goodwill impairment
-
(51,458)
(51,458)
Currency translation
(190)
-
(2,286)
(2,476)
Balance at December 31, 2014
$ 1,078
-
$
-
$ 1,078
The Company’s cumulative goodwill impairment loss since inception was $300,083 at December 31, 2015 and 2014, respectively. In addition to PST’s 2014 goodwill impairment, the cumulative goodwill impairment loss includes the goodwill impairment recorded by the Company’s Control Devices segment in 2008 and 2004.
PST Goodwill Impairment Assessments
The Company conducted its annual goodwill impairment test for its majority owned subsidiary, PST Eletrônica Ltda. (“PST”) on October 1, 2013 without a need to expand the impairment test to “step two” of ASC 350 as PST’s calculated fair value exceeded its carrying value by approximately 10% and no indicators of impairment were identified as disclosed in the Company’s 2013 Form 10-K.
During the second quarter of 2014, however, indicators of potential impairmen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As a result, “step two” of the impairment test was initiated in accordance with ASC 350. The Company recorded its best estimate of $29,300 as a non-cash goodwill impairment charge (of which $6,436 was attributable to noncontrolling interest) as of June 30, 2014. Based on the Company’s completed “step two” analysis in the third quarter of 2014, the final goodwill impairment as of June 30, 2014 was $23,498 (of which $5,162 was attributable to noncontrolling interest). As such, the Company recorded an adjustment to reduce the goodwill impairment by $5,802 (of which $1,274 was attributable to noncontrolling interest) as of September 30, 2014.
In the fourth quarter of 2014, the Company conducted its annual goodwill impairment test for PST and completed “step one” of the impairment test concluding that as of October 1, 2014 the fair value of the PST reportable segment was less than its carrying value, including goodwill. PST’s fair value decreased further due to significantly lower sales and earnings growth expectations which were a result of lower forecasted growth in the Brazilian economy and automotive market and a forecasted decline in currency exchange rates thereby increasing PST’s material costs. Based on the completed “step two” analysis, a goodwill impairment charge of $27,960 (of which $6,142 was attributable to noncontrolling interest) was recorded in the fourth quarter of 2014 which represented all of the remaining PST goodwill. The aggregate goodwill impairment for the year ended December 31, 2014 was $51,458 (of which $11,304 was attributable to noncontrolling interest).
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are consistent with those the Company uses in its internal planning.
The “step two” of the PST goodwill impairment test utilized the following methodologies in determining fair value. Buildings and machinery were valued at an estimated replacement cost for an asset of comparable age and condition. PST finite lived identified intangible assets are customer relationships, tradenames and technology. Customer relationships were valued using an excess earnings method, using various inputs such as the estimated customer attrition rate, future earnings forecast, the amount of contributory asset charges, and a discount rate. Tradenames and technology intangibles are valued using a relief from royalty method, which is based upon comparable market royalty rates for tradenames of similar value. Other working capital items are generally recorded at carrying value, unless there were known conditions that would impact the ultimate settlement amount of a particular item.
Other Intangible Assets
Other intangible assets, net at December 31, 2015 and 2014 consisted of the following:
Acquisition
Accumulated
As of December 31, 2015
cost
amortization
Net
Customer lists
$ 23,003
$ (6,101)
$ 16,902
Tradenames
15,129
(3,043)
12,086
Technology
9,066
(2,336)
6,730
Other
34
(34)
-
Total
$ 47,232
$ (11,514)
$ 35,718
Acquisition
Accumulated
As of December 31, 2014
cost
amortization
Net
Customer lists
$ 33,686
$ (6,687)
$ 26,999
Tradenames
22,224
(3,338)
18,886
Technology
13,327
(2,575)
10,752
Other
50
(50)
-
Total
$ 69,287
$ (12,650)
$ 56,637
Other intangible assets, net at December 31, 2015 include customer lists, tradenames and technology of $16,602 , $12,067 and $6,730 , respectively, related to the PST segment with the remaining amounts related to the Electronics segment.
The Company recognized $3,445 , $4,784 and $5,187 of amortization expense in 2015, 2014 and 2013, respectively. Amortization expense is included as a component of selling, general and administrative on the consolidated statements of operations. Annual a mortization expense for intangible assets is estimated to be approximately $3,000 for the years 2016 through 2021 . The weighted-average remaining amortization period is approximately 13 years.</t>
  </si>
  <si>
    <t>Accrued Expenses and Other Current Liabilities</t>
  </si>
  <si>
    <t xml:space="preserve">Accrued Expenses and Other Current Liabilities
Accrued expenses and other current liabilities consist of the following:
As of December 31
2015
2014
Compensation related liabilities
$ 17,878
$ 17,431
Product warranty and recall obligations
4,446
6,397
Other (A)
16,596
18,238
Total accrued expenses and other current liabilities
$ 38,920
$ 42,066
(A) “Other” is comprised of miscellaneous accruals, none of which individually contributed a significant portion of the total. </t>
  </si>
  <si>
    <t>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 at these assets are more-likely-than- not to be realized (See Note 5). In making such a determination, the Company considers all available positive and negative evidence, including future reversals of existing taxable temporary differences, projected future taxable income, tax planning strategies, and results of recent operation s. Reversal of some or all of a valuation allowance would result in the recognition of certain deferred tax assets and a decrease to income tax expense for the period the reversal is recorded.
The Company's policy is to provide for uncertain tax positions and the related interest and penalties based upon management's assessment of whether a tax benefit is more - likely - than - not to be sustained upon examination by tax authorities. At December 31, 2015, the Company believes it has appropriately accounted for any unrecognized tax benefits (see Note 5). To the extent the Company prevails in matters for which a liability for an unrecognized tax benefit is established or is required to pay amounts in excess of the liability, the Company's effective tax rate in a given financial statement period may be affected.</t>
  </si>
  <si>
    <t>Currency Translation</t>
  </si>
  <si>
    <t xml:space="preserve">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including the impact of hedging activities, were $1,693 , $1,212 and $2,109 for the years ended December 31, 2015, 2014 and 2013, respectively. </t>
  </si>
  <si>
    <t>Revenue Recognition and Sales Commitments</t>
  </si>
  <si>
    <t>Revenue Recognition and Sales Commitments
The Company recognizes revenues from the sale of products, net of actual and estimated returns, at the point of passage of title, which is either at the time of shipment or upon customer receipt based upon the terms of the sale. The Company recognizes monitoring service revenues as the services are provided to customers.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t>
  </si>
  <si>
    <t>Shipping and Handling Costs</t>
  </si>
  <si>
    <t>Shipping and Handling Costs
Shipping and handling costs are included in cost of goods sold on the consolidated statements of operations.</t>
  </si>
  <si>
    <t>Product Warranty and Recall Reserves</t>
  </si>
  <si>
    <t>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1,973 and $1,204 of a long-term liability at December 31, 2015 and 2014, respectively, which is included as a component of other long-term liabilities on the consolidated balance sheets.
The following provides a reconciliation of changes in the product warranty and recall reserve:
Years ended December 31
2015
2014
Product warranty and recall at beginning of period
$ 7,601
$ 6,414
Accruals for products shipped during period
4,609
4,484
Aggregate changes in pre-existing liabilities due to claim developments
(156)
692
Settlements made during the period
(5,635)
(3,989)
Product warranty and recall at end of period
$ 6,419
$ 7,601</t>
  </si>
  <si>
    <t>Design and Development Costs</t>
  </si>
  <si>
    <t xml:space="preserve">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38,792 , $41,609 and $40,372 for the years ended December 31, 2015, 2014 and 2013, respectively, or 6.0% , 6.3% and 6.1% of net sales for these respective periods. </t>
  </si>
  <si>
    <t>Research and Development Activities</t>
  </si>
  <si>
    <t xml:space="preserve">Research and Development Activities
The Company’s Electronics segment enters into research and development contracts with certain customers, which generally provide for reimbursement of costs. The Company incurred and was reimbursed for contracted research and development costs of $9,659 , $12,319 and $16,982 for the years ended December 31, 2015, 2014 and 2013, respectively. </t>
  </si>
  <si>
    <t>Share-Based Compensation</t>
  </si>
  <si>
    <t xml:space="preserve">Share-Based Compensation
At December 31, 2015, the Company had two types of share-based compensation plans: (1) Long-Term Incentive Plan, as amended, for employees and (2) the Amended Directors’ Restricted Shares Plan, for non-employee directors. The Long-Term Incentive Plan is made up of the Long-Term Incentive Plan that was approved by the Company's shareholders on September 30, 1997, which expired on June 30, 2007, and the Amended and Restated Long-Term Incentive Plan, as amended, that was approved by shareholders on May 17, 2010, and expires on April 24, 2016.
Total compensation expense recognized as a component of selling, general and administrative expense on the consolidated statements of operations for share-based compensation arrangements was $7,224 , including $2,225 from the accelerated vesting in connection with the retirement of the Company’s former President and Chief Executive Officer, $5,406 and $4,974 for the years ended December 31, 2015, 2014 and 2013, respectively. Of these amounts, $828 , $243 and $155 for the years ended December 31, 2015, 2014 and 2013, respectively, were related to the Long-Term Cash Incentive Plan “Phantom Shares” discussed in Note 8. There was no share-based compensation expense capitalized in inventory during 2015, 2014 or 2013. </t>
  </si>
  <si>
    <t>Financial Instruments and Derivative Financial Instruments</t>
  </si>
  <si>
    <t xml:space="preserve">Financial Instruments and Derivative Financial Instruments
Financial instruments, including derivative financial instruments, held by the Company include cash and cash equivalents, accounts receivable, accounts payable, long-term debt, an interest rate swap, fixed price commodity contracts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 </t>
  </si>
  <si>
    <t>Common Shares Held in Treasury</t>
  </si>
  <si>
    <t xml:space="preserve">Common Shares Held in Treasury
The Company accounts for Common Shares held in treasury under the cost method (applied on a FIFO basis) and includes such shares as a reduction of total shareholders’ equity. </t>
  </si>
  <si>
    <t>Earnings (Loss) Per Share</t>
  </si>
  <si>
    <t xml:space="preserve">Earnings (Loss) Per Share
Basic earnings (loss) per share was computed by dividing net income by the weighted-average number of Common Shares outstanding for each respective period. Diluted earnings (loss) per share was calculated by dividing net income (loss) attributable to Stoneridge, Inc. by the weighted-average of all potentially dilutive Common Shares that were outstanding during the periods presented. However, for all periods in which the Company recognized a net loss from continuing operations, the Company did not recognize the effect of the potential dilutive securities as their inclusion would have been anti-dilutive.
Actual weighted-average Common Shares outstanding used in calculating basic and diluted net income (loss) per share were as follows:
Years ended December 31
2015
2014
2013
Basic weighted-average shares outstanding
27,337,954
26,923,809
26,670,501
Effect of dilutive securities
621,208
-
522,984
Diluted weighted-average shares outstanding
27,959,162
26,923,809
27,193,485
There were no outstanding options at December 31, 2015 and 2014. Options to purchase 20,000 Common Shares at a price of $15.73 per share were outstanding at December 31, 2013 but were not included in the computation of diluted earnings per share because their respective exercise prices were greater than the average closing market price of Company Common Shares and the effect would be anti-dilutive.
There were 134,250 , 466,650 and 663,750 performance-based restricted Common Shares outstanding at December 31, 2015, 2014 and 2013, respectively. There were also 573,885 and 374,400 performance-based right to receive Common Shares outstanding at December 31, 2015 and 2014. These performance-based restricted and right to receive Common Shares are included in the computation of diluted earnings per share based on the number of Common Shares that would be issuable if the end of the year were the end of the contingency period. Restricted and right to receive Common Shares were not included in the computation of diluted earnings per share for the year ended December 31, 2014 as the Company had a net loss from continuing operations that year, and as such they would be anti-dilutive. </t>
  </si>
  <si>
    <t>Deferred Finance Costs</t>
  </si>
  <si>
    <t xml:space="preserve">Deferred Finance Costs
Deferred finance costs are amortized over the life of the related financial instrument using the straight-line method, which approximates the effective interest method. The 2.5% discount to the initial purchasers of the Company’s senior notes was accreted using the effective interest rate of 10.0% through October 18, 2014, the date the senior notes were redeemed. During 2014, the Company redeemed the senior notes resulting in the acceleration of the remaining deferred financing costs of $597 which were included in loss on early extinguishment of debt in the statement of operations in 2014. Deferred finance cost amortization and debt discount accretion for the years ended December 31, 2015, 2014 and 2013 was $388 , $850 and $908 , respectively, and is included as a component of interest ex pense, net i n the consolidated statements of operations. As of December 31, 2015 and 2014, deferred financing costs, net, all of which are associated with the revolving credit facility, were $1,428 and $1,767 , respectively , and were included i n the consolidated balance sheets as a component of investments and other long-term assets, net. </t>
  </si>
  <si>
    <t>Changes in Accumulated Other Comprehensive Loss by Component</t>
  </si>
  <si>
    <t>Changes in Accumulated Other Comprehensive Loss by Component
Changes in accumulated other comprehensive loss for the years ended December 31, 2015 and 2014 were as follows:
Foreign
Unrealized
Benefit
currency
gain (loss)
plan
translation
on derivatives
liability
Total
Balance at January 1, 2015
$ (45,603)
$ 1
$ 129
$ (45,473)
Other comprehensive loss before reclassifications
(24,693)
(671)
(45)
(25,409)
Amounts reclassified from accumulated other
comprehensive loss
-
1,060
-
1,060
Net other comprehensive income (loss), net of tax
(24,693)
389
(45)
(24,349)
Balance at December 31, 2015
$ (70,296)
$ 390
$ 84
$ (69,822)
Balance at January 1, 2014
$ (30,335)
$ (111)
$ (12)
$ (30,458)
Other comprehensive loss before reclassifications
(18,002)
(454)
-
(18,456)
Amounts reclassified from accumulated other
comprehensive loss
2,734
566
141
3,441
Net other comprehensive income (loss), net of tax
(15,268)
112
141
(15,015)
Balance at December 31, 2014
$ (45,603)
$ 1
$ 129
$ (45,473)</t>
  </si>
  <si>
    <t>Recently Issued Accounting Standards</t>
  </si>
  <si>
    <t xml:space="preserve">Recently Issued Accounting Standards Not Yet Adopted as of December 31, 2015
In February 2016, the Financial Accounting Standards Board (“FASB”) issued Accounting Standards Update (“ASU”) 2016 – 02, “Leases (Topic 842)”, which will require that a lessee recognize assets and liabilities on the balance sheet for all leases with a lease term of more than twelve months, with the result being the recognition of a right of use asset and a lease liability. The amendment is effective for fiscal years, and interim periods within those fiscal years, beginning after December 15, 2018. The Company expects to adopt this standard as of January 1, 2019. The Company is currently evaluating the impact of adopting this standard on its consolidated financial statements, which will require right of use assets and lease liabilities be recorded in the consolidated balance sheet for operating leases.
In November 2015, the FASB issued ASU 2015 – 17, “Income Taxes (Topic 740),” which simplifies the presentation of deferred income taxes. Currently entities are required to separate deferred income tax liabilities and assets into current and noncurrent amounts in the balance sheet. ASU 2015-17 requires that all deferred income taxes be classified as noncurrent in the balance sheet. The amendment is effective for fiscal years beginning after December 15, 2016 including interim periods within those fiscal years and may be applied either prospectively or retrospectively with early adoption permitted . The Company is currently evaluating the impact of adopting this standard on its consolidated financial statements.
In September 2015, the FASB issued ASU 2015 – 16, “Business Combinations,” which simplifies the accounting for measurement-period adjustments related to business combinations. ASU 2015-16 requires that an acquirer recognize adjustments to provisional amounts that are identified during the measurement period in the reporting period in which the adjustment amounts are determined. The amendments in the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is effective for fiscal years beginning after December 15, 2015, including interim periods within those fiscal years and is to be applied prospectively to adjustments to provisional amounts that occur after the effective date of this ASU with earlier application permitted for financial statements that have not been issued. The Company will adopt this standard as of January 1, 2016, which is not expected to have a material impact on the Company’s consolidated financial statements or disclosures.
In July 2015, the FASB issued ASU 2015-11 “Simplifying the Measurement of Inventory”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reduce cost and complexity. The new accounting standard is effective for fiscal years beginning after December 15, 2016. The Company expects to adopt this standard as of January 1, 201 7 , which is not expected to have a material impact on the Company’s consolidated financial statements or disclosures.
In May 2014, the FASB issued ASU 2014-0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
Recently Adopted Accounting Standards
In April 2015, the FASB issued ASU 2015-03, “Simplifying the Presentation of Debt Issuance Costs,” which amends the current presentation of certain debt issuance costs in the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of debt issuance costs are not affected by the amendments in this ASU. The guidance in ASU 2015-03 did not address the presentation or subsequent measurement of debt issuance costs related to line of credit arrangements. Given the absence of authoritative guidance, in June 2015 the FASB issued ASU 2015-15, “Presentation and Subsequent Measurement of Debt Issuance Costs Associated with Line-of-Credit Arrangements,” which states that the SEC will not object to an entity deferring and presenting debt issuance costs related to revolving credit arrangements as an asset and subsequently amortizing them. These amendments are to be applied retrospectively and are effective for public companies for fiscal years, and for interim periods within those fiscal years, beginning after December 15, 2015, with early adoption permitted. As permitted by the ASU, the Company adopted these standards in the third quarter of 2015, which had no impact on the Company’s consolidated financial statements. The Company has elected to continue to present deferred financing costs related to its revolving credit facility, which had balances of $1,428 and $1,767 at December 31, 2015 and 2014, respectively, within long-term assets in the Company’s consolidated balance sheets </t>
  </si>
  <si>
    <t>Summary of Significant Accounting Policies (Tables)</t>
  </si>
  <si>
    <t>Schedule of Accounts Receivable and Concentration of Credit Risk</t>
  </si>
  <si>
    <t>The Company’s largest customers were Ford Motor Company and Scania Group, primarily related to the Control Devices and Electronics reportable segments, respectively, and accounted for the following percentages of consolidated net sales for the years ended December 31, 2015, 2014 and 2013:
2015
2014
2013
Ford Motor Company
14
%
11
%
10
%
Scania Group
7
%
8
%
8
%</t>
  </si>
  <si>
    <t>Schedule of Inventory, Current</t>
  </si>
  <si>
    <t>Inventories consist of the following:
As of December 31
2015
2014
Raw materials
$ 36,021
$ 41,767
Work-in-progress
7,162
8,779
Finished goods
17,826
20,707
Total inventories, net
$ 61,009
$ 71,253</t>
  </si>
  <si>
    <t>Statements of Operations for Discontinued Operations</t>
  </si>
  <si>
    <t>The following tables display summarized activity in our consolidated statements of operations for discontinued operations during the years ended December 31, 2015, 2014 and 2013, related to the Wiring business.
Years ended December 31
2015
2014 (A)
2013
Net sales
$
-
$ 167,434
$ 288,344
Cost of goods sold (C)
-
154,787
268,278
Selling, general and administrative (C)
-
12,697
22,765
Interest expense, net
-
69
250
Other expense, net
-
(58)
(357)
Loss from operations of discontinued
operations before income taxes (C) (D)
-
(61)
(2,592)
Income tax expense on discontinued operations
-
(750)
(1,429)
Loss from discontinued operations, net of tax
-
(811)
(4,021)
Loss on disposal (B)
(241)
(6,955)
-
Income tax expense on gain (loss) on disposal (E)
31
(1,621)
-
Loss on disposal, net of tax
(210)
(8,576)
-
Loss from discontinued operations
$ (210)
$ (9,387)
$ (4,021)
(A) The operations of the Wiring business were presented only for the seven months ended July 31, 2014 as the sale was completed on August 1, 2014.
(B) Included in loss on disposal for the years ended December 31, 2015 and 2014 were transaction costs of $223 and $1,384 , respectively. The loss on disposal also includes a working capital and other adjustments of $18 for the year ended December 31, 2015. In addition, the loss on disposal included $2,734 in previously deferred foreign currency translation for the year ended December 31, 2014.
(C) The assets and liabilities of the Wiring business were reclassified as held for sale effective May 26, 2014. Accordingly, depreciation and amortization for the related Wiring assets were not recorded after that date.
(D) Management fees, which had been reported in the Wiring business in prior periods, of $7,482 for the year ended December 31, 2013 have been excluded as they were not directly attributable to the business.
(E) Gains and losses from foreign currency remeasurement related to income taxes were included as a component of income tax (expense) benefit.
Years ended December 31
2014
2013
Depreciation and amortization
$ 2,111
$ 4,978
Capital expenditures
1,238
3,768</t>
  </si>
  <si>
    <t>Property, plant and equipment are recorded at cost and consist of the following:
As of December 31
2015
2014
Land and land improvements
$ 3,538
$ 4,036
Buildings and improvements
32,904
34,517
Machinery and equipment
160,721
154,204
Office furniture and fixtures
6,541
6,247
Tooling
68,101
67,135
Information technology
24,035
22,132
Vehicles
422
65
Leasehold improvements
2,581
2,207
Construction in progress
23,914
16,933
Total property, plant, and equipment
322,757
307,476
Less: accumulated depreciation
(237,493)
(222,165)
Property, plant and equipment, net
$ 85,264
$ 85,311</t>
  </si>
  <si>
    <t>Schedule of Property, Plant and Equipment Estimated Useful Lives</t>
  </si>
  <si>
    <t>Depreciable lives within each property classification are as follows:
Buildings and improvements
10 -40 years
Machinery and equipment
3 -10 years
Office furniture and fixtures
3 -10 years
Tooling
2 -5 years
Information technology
3 -5 years
Vehicles
3 -5 years
Leasehold improvements
shorter of lease term or 3-10 years</t>
  </si>
  <si>
    <t>Schedule of Goodwill</t>
  </si>
  <si>
    <t>Goodwill and changes in the carrying amount of goodwill by segment for the year then ended December 31, 2014 was as follows:
Control
Electronics
Devices
PST
Total
Balance at January 1, 2014
$ 604
$
-
$ 53,744
$ 54,348
Acquisition of aftermarket business
664
-
-
664
Goodwill impairment
-
(51,458)
(51,458)
Currency translation
(190)
-
(2,286)
(2,476)
Balance at December 31, 2014
$ 1,078
-
$
-
$ 1,078</t>
  </si>
  <si>
    <t>Schedule of Acquired Finite-Lived Intangible Assets by Major Class</t>
  </si>
  <si>
    <t>Other Intangible Assets
Other intangible assets, net at December 31, 2015 and 2014 consisted of the following:
Acquisition
Accumulated
As of December 31, 2015
cost
amortization
Net
Customer lists
$ 23,003
$ (6,101)
$ 16,902
Tradenames
15,129
(3,043)
12,086
Technology
9,066
(2,336)
6,730
Other
34
(34)
-
Total
$ 47,232
$ (11,514)
$ 35,718
Acquisition
Accumulated
As of December 31, 2014
cost
amortization
Net
Customer lists
$ 33,686
$ (6,687)
$ 26,999
Tradenames
22,224
(3,338)
18,886
Technology
13,327
(2,575)
10,752
Other
50
(50)
-
Total
$ 69,287
$ (12,650)
$ 56,637</t>
  </si>
  <si>
    <t xml:space="preserve">Accrued expenses and other current liabilities consist of the following:
As of December 31
2015
2014
Compensation related liabilities
$ 17,878
$ 17,431
Product warranty and recall obligations
4,446
6,397
Other (A)
16,596
18,238
Total accrued expenses and other current liabilities
$ 38,920
$ 42,066
(A) “Other” is comprised of miscellaneous accruals, none of which individually contributed a significant portion of the total. </t>
  </si>
  <si>
    <t>Schedule of Product Warranty Liability</t>
  </si>
  <si>
    <t>The following provides a reconciliation of changes in the product warranty and recall reserve:
Years ended December 31
2015
2014
Product warranty and recall at beginning of period
$ 7,601
$ 6,414
Accruals for products shipped during period
4,609
4,484
Aggregate changes in pre-existing liabilities due to claim developments
(156)
692
Settlements made during the period
(5,635)
(3,989)
Product warranty and recall at end of period
$ 6,419
$ 7,601</t>
  </si>
  <si>
    <t>Schedule of Weighted-Average Number of Shares</t>
  </si>
  <si>
    <t>Actual weighted-average Common Shares outstanding used in calculating basic and diluted net income (loss) per share were as follows:
Years ended December 31
2015
2014
2013
Basic weighted-average shares outstanding
27,337,954
26,923,809
26,670,501
Effect of dilutive securities
621,208
-
522,984
Diluted weighted-average shares outstanding
27,959,162
26,923,809
27,193,485</t>
  </si>
  <si>
    <t>Changes in accumulated other comprehensive loss for the years ended December 31, 2015 and 2014 were as follows:
Foreign
Unrealized
Benefit
currency
gain (loss)
plan
translation
on derivatives
liability
Total
Balance at January 1, 2015
$ (45,603)
$ 1
$ 129
$ (45,473)
Other comprehensive loss before reclassifications
(24,693)
(671)
(45)
(25,409)
Amounts reclassified from accumulated other
comprehensive loss
-
1,060
-
1,060
Net other comprehensive income (loss), net of tax
(24,693)
389
(45)
(24,349)
Balance at December 31, 2015
$ (70,296)
$ 390
$ 84
$ (69,822)
Balance at January 1, 2014
$ (30,335)
$ (111)
$ (12)
$ (30,458)
Other comprehensive loss before reclassifications
(18,002)
(454)
-
(18,456)
Amounts reclassified from accumulated other
comprehensive loss
2,734
566
141
3,441
Net other comprehensive income (loss), net of tax
(15,268)
112
141
(15,015)
Balance at December 31, 2014
$ (45,603)
$ 1
$ 129
$ (45,473)</t>
  </si>
  <si>
    <t>Debt (Tables)</t>
  </si>
  <si>
    <t>Schedule of Debt</t>
  </si>
  <si>
    <t>Interest rates at
December 31,
December 31,
December 31,
2015
2014
2015
Maturity
Revolving Credit Facility
Credit facility
$ 100,000
$ 100,000
1.86%
September 2019
Debt
PST short-term obligations
11,556
11,249
5.5% - 19.31%
2016
PST long-term notes
6,428
16,770
6.17% - 8.0%
2016 - 2021
Suzhou note
-
1,450
N/A
April 2015
Other
379
837
Total debt
18,363
30,306
Less: current portion
(13,905)
(19,655)
Total long-term debt, net
$ 4,458
$ 10,651</t>
  </si>
  <si>
    <t>Future Maturities of Long-Term Debt</t>
  </si>
  <si>
    <t>At December 31, 2015, the future maturities of debt were as follows:
Year ended December 31
2016
$ 13,905
2017
1,873
2018
986
2019
100,965
2020
331
Thereafter
303
Total
$ 118,363</t>
  </si>
  <si>
    <t>Income Taxes (Tables)</t>
  </si>
  <si>
    <t>Schedule of Components of Income Tax Expense (Benefit)</t>
  </si>
  <si>
    <t>The income tax expense (benefit) included in the accompanying consolidated statement of operations represents federal, state and foreign income taxes. The components of income (loss) before income taxes and the expense (benefit) for income taxes consist of the following:
Years ended December 31
2015
2014
2013
Income (loss) before income taxes:
Domestic
$
22,959
$
1,635
$
5,7 7 1
Foreign
(2,729)
(54,695)
17,555
Total income (loss) before income taxes
$
20,230
$
(53,060)
$
23,326
Provision for income taxes:
Current:
Federal
$
386
$
-
$
-
State and foreign
1,232
1,382
5,878
Total current expense
1,618
1,382
5,878
Deferred:
Federal
-
-
-
State and foreign
(2,165)
(3,238)
(3,081)
Total deferred benefit
(2,165)
(3,238)
(3,081)
Total income tax expense (benefit)
$
(547)
$
(1,856)
$
2,797</t>
  </si>
  <si>
    <t>Schedule of Effective Income Tax Rate Reconciliation</t>
  </si>
  <si>
    <t>A reconciliation of the Company’s effective income tax rate to the statutory federal tax rate is as follows:
Years ended December 31
2015
2014
2013
Statutory U.S. federal income tax rate
35.0
% (35.0)
% 35.0
%
State income taxes, net of federal tax benefit
0.2
-
2.4
Tax credits
(2.8)
(1.3)
(3.5)
Foreign tax rate differential
(3.3)
0.2
(9.5)
Reduction (increase) of income tax accruals
(0.5)
0.2
(1.1)
Tax on foreign dividends, net of foreign tax credits
-
(0.1)
(8.1)
Reduction of deferred taxes
5.5
-
0.6
Valuation allowances
(36.0)
(2.1)
(6.2)
Loss of domestic flow-through entity not attributable to Stoneridge, Inc.
-
33.9
-
Non-deductible compensation
(1.5)
1.0
3.0
Other
0.7
(0.3)
(0.6)
Effective income tax rate
(2.7)
% (3.5)
% 12.0
%</t>
  </si>
  <si>
    <t>Schedule of Deferred Tax Assets and Liabilities</t>
  </si>
  <si>
    <t>Significant components of the Company’s deferred tax assets and liabilities were as follows:
As of December 31
2015
2014
Deferred tax assets:
Inventories
$
2,108
$
2,009
Employee compensation and benefits
3,902
3,675
Insurance
281
387
Depreciation and amortization
1,297
1,013
Net operating loss carryforwards
39,846
48,166
General business credit carryforwards
12,990
12,697
Other reserves
5,643
7,493
Gross deferred tax assets
66,067
75,440
Less: Valuation allowance
(59,391)
(67,907)
Deferred tax assets less valuation allowance
6,676
7,533
Deferred tax liabilities:
Depreciation and amortization
(13,282)
(20,910)
Basis difference - equity investee
(31,016)
(31,016)
Other
(1,074)
(976)
Gross deferred tax liabilities
(45,372)
(52,902)
Net deferred tax liability
$
(38,696)
$
(45,369)</t>
  </si>
  <si>
    <t>Summary of Income Tax Contingencies</t>
  </si>
  <si>
    <t>The following is a reconciliation of the Company’s total gross unrecognized tax benefits:
2015
2014
2013
Balance as of January 1
$ 3,888
$ 3,624
$ 3,416
Tax positions related to the current year:
Additions
201
217
217
Tax positions related to the prior years:
Additions
523
168
216
Reductions
-
-
(71)
Expirations of statutes of limitation
(308)
(121)
(154)
Balance as of December 31
$ 4,304
$ 3,888
$ 3,624</t>
  </si>
  <si>
    <t>Schedule of Tax Years Open for Examination</t>
  </si>
  <si>
    <t>The following table summarizes the open tax years for each important jurisdiction:
Jurisdiction
Open Tax Years
U.S. Federal
2012 -2015
Brazil
2010 -2015
China
2012 -2015
France
2011 -2015
Mexico
2011 -2015
Spain
2011 -2015
Sweden
2010 -2015
United Kingdom
2011 -2015</t>
  </si>
  <si>
    <t>Operating Lease Commitments (Tables)</t>
  </si>
  <si>
    <t>Schedule of Future Minimum Rental Payments for Operating Leases</t>
  </si>
  <si>
    <t>Year ended December 31
2016
$ 4,436
2017
3,834
2018
3,178
2019
2,725
2020
2,097
Thereafter
4,881
Total
$ 21,151</t>
  </si>
  <si>
    <t>Share-Based Compensation Plans (Tables)</t>
  </si>
  <si>
    <t>Disclosure of Share-based Compensation Arrangements by Share-based Payment Award</t>
  </si>
  <si>
    <t>A summary of the status of the Company’s non-vested restricted Common Shares and right to receive Common Shares as of December 31, 2015 and the changes during the year then ended, are presented below:
Time-based awards
Performance-based awards
Weighted-
Weighted-
Common
average grant-
Common
average grant-
Shares
date fair value
Shares
date fair value
Non-vested as of December 31, 2014
1,087,020
$ 8.69
841,050
$ 10.33
Granted
278,451
$ 11.41
335,835
$ 11.21
Vested
(615,322)
$ 8.96
(126,642)
$ 10.74
Forfeited
(18,908)
$ 10.78
(337,758)
$ 10.26
Non-vested as of December 31, 2015
731,241
$ 9.45
712,485
$ 10.70</t>
  </si>
  <si>
    <t>Financial Instruments and Fair Value Measurements (Tables)</t>
  </si>
  <si>
    <t>Notional Amounts and Fair Values of Derivative Instruments in the Consolidated Balance</t>
  </si>
  <si>
    <t>The notional amounts and fair values of derivative instruments in the consolidated balance sheets were as follows:
Prepaid expenses
Notional
and other current assets /
Accrued expenses and
amounts (A)
other long-term assets
other current liabilities
December 31,
December 31,
December 31,
2015
2014
2015
2014
2015
2014
Derivatives designated as hedging instruments
Cash Flow Hedges:
Forward currency contracts $22,208
$26,266
$474
$479
$84
$478
Derivatives not designated as hedging instruments
Forward currency contracts $1,647
$3,523
$ -
$ -
$9
$13
Fixed price commodity contracts
- 317
-
-
- $69
(A)
Notional amounts represent the gross contract / notional amount of the derivatives outstanding. The fixed price commodity
contract notional amounts are in pounds.</t>
  </si>
  <si>
    <t>Amounts Recorded for the Cash Flow Hedges in Other Comprehensive Income (Loss) in Shareholders' Equity and in Net Income</t>
  </si>
  <si>
    <t>Amounts recorded for the cash flow hedges in other comprehensive loss in shareholders’ equity and in net income (loss) for the years ended December 31 were as follows:
Gain (loss) reclassified from
Gain (loss) recorded in other
other comprehensive loss
comprehensive loss
into net income (loss)
2015
2014
2013
2015
2014
2013
Derivatives designated as cash flow hedges:
Forward currency contracts
$ (671)
$ (46)
$ 683
$ (1,060)
$ (310)
$ 2,746
Fixed price commodity contracts
-
(408)
(1,008)
-
(256)
(820)
Total derivatives designated as cash flow hedges
$ (671)
$ (454)
$ (325)
$ (1,060)
$ (566)
$ 1,926</t>
  </si>
  <si>
    <t>Schedule of Assets and Liabilities that are Measured at Fair Value on a Recurring Basis</t>
  </si>
  <si>
    <t>The following table presents our assets and liabilities that are measured at fair value on a recurring basis and are categorized using the fair value hierarchy. The fair value hierarchy has three levels based on the reliability of the inputs used to determine fair value.
December 31,
December 31,
2015
2014
Fair value estimated using
Fair value
Level 1 inputs (A)
Level 2 inputs (B)
Level 3 inputs (C)
Fair value
Financial assets carried at fair value:
Forward currency contracts
$ 474
$ -
$ 474
$ -
$ 479
Total financial assets carried at fair value
$ 474
$ -
$ 474
$ -
$ 479
Financial liabilities carried at fair value:
Forward currency contracts
$ -
$ -
$ -
$ -
$ 491
Fixed price commodity contracts
93
-
93
-
69
Total financial liabilities carried at fair value
$ 93
$ -
$ 93
$ -
$ 560
(A)
Fair values estimated using Level 1 inputs, which consist of quoted prices in active markets for identical assets or liabilities that the Company has the ability to access at the measurement date. The Company did not have any fair value estimates using Level 1 inputs at December 31, 2015 or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inputs include foreign currency exchange rates and commodity indexes.
(C)
Fair values estimated using Level 3 inputs consist of significant unobservable inputs. The Company did not have any recurring fair value estimates using Level 3 inputs at December 31, 2015 or 2014.</t>
  </si>
  <si>
    <t>Restructuring (Tables)</t>
  </si>
  <si>
    <t>Schedule of Restructuring and Related Costs</t>
  </si>
  <si>
    <t>The expenses for the restructuring activities that relate to the Electronics reportable segment include the following:
2015
2014
2013
Accrued balance at January 1
$ 733
$ 780
$ 765
Charge to expense
183
494
469
Foreign currency translation
3
(45)
24
Cash payments
(461)
(496)
(478)
Accrued balance at December 31
$ 458
$ 733
$ 780</t>
  </si>
  <si>
    <t>Segment Reporting (Tables)</t>
  </si>
  <si>
    <t>Schedule of Segment Reporting Information, by Segment</t>
  </si>
  <si>
    <t>A summary of financial information by reportable segment is as follows:
Years ended December 31
2015
2014
2013
Net Sales:
Control Devices
$ 333,010
$ 306,658
$ 291,145
Inter-segment sales
2,055
3,080
2,875
Control Devices net sales
335,065
309,738
294,020
Electronics
216,544
214,141
189,809
Inter-segment sales
22,904
35,163
41,137
Electronics net sales
239,448
249,304
230,946
PST
95,258
139,780
178,532
Inter-segment sales
-
-
-
PST net sales
95,258
139,780
178,532
Eliminations
(24,959)
(38,243)
(44,012)
Total net sales
$ 644,812
$ 660,579
$ 659,486
Operating Income (Loss):
Control Devices
$ 44,690
$ 35,387
$ 32,331
Electronics
13,784
17,444
20,732
PST (A)
(7,542)
(59,587)
7,211
Unallocated Corporate (B)
(23,117)
(19,067)
(17,871)
Total operating income (loss)
$ 27,815
$ (25,823)
$ 42,403
Depreciation and Amortization:
Control Devices
$ 9,125
$ 9,545
$ 9,877
Electronics
3,666
4,432
4,800
PST
9,272
12,998
14,426
Corporate
211
130
183
Total depreciation and amortization (C)
$ 22,274
$ 27,105
$ 29,286
Interest Expense, net:
Control Devices
$ 326
$ 303
$ 182
Electronics
161
695
760
PST
2,957
2,764
1,174
Corporate
2,921
13,118
15,980
Total interest expense, net
$ 6,365
$ 16,880
$ 18,096
Capital Expenditures:
Control Devices
$ 15,094
$ 13,658
$ 9,906
Electronics
6,538
3,541
4,667
PST
5,889
6,161
6,663
Corporate
1,214
156
340
Total capital expenditures
$ 28,735
$ 23,516
$ 21,576
December 31,
December 31,
2015
2014
Total Assets:
Control Devices
$ 127,649
$ 115,703
Electronics
97,443
95,140
PST
100,143
159,980
Corporate (D)
288,806
279,013
Eliminations
(249,789)
(251,085)
Total assets
$ 364,252
$ 398,751
(A)
The PST operating loss for the year ended December 31, 2014 includes a goodwill impairment charge of $51,458 .
(B)
Unallocated Corporate expenses include, among other items, accounting, finance, legal, information technology costs as
well as share-based compensation.
(C)
These amounts represent depreciation and amortization on property, plant and equipment and certain intangible assets.
(D)
Corporate a ssets consist primarily of cash, intercompany loan receivables, equity investments and investments
in subsidiaries.</t>
  </si>
  <si>
    <t>Schedule of Revenue from External Customers and Long-Lived Assets, by Geographical Areas</t>
  </si>
  <si>
    <t>The following table presents net sales and long-term assets for the geographic areas in which the Company operates:
Years ended December 31
2015
2014
2013
Net Sales:
North America
$ 369,032
$ 330,516
$ 301,592
South America
95,258
139,780
178,532
Europe and Other
180,522
190,283
179,362
Total net sales
$ 644,812
$ 660,579
$ 659,486
As of December 31
2015
2014
Long-term Assets:
North America
$ 60,099
$ 53,406
South America
56,943
85,433
Europe and Other
15,301
14,401
Total long-term assets
$ 132,343
$ 153,240</t>
  </si>
  <si>
    <t>Unaudited Quarterly Financial Data (Tables)</t>
  </si>
  <si>
    <t>Schedule of Quarterly Financial Information</t>
  </si>
  <si>
    <t xml:space="preserve">The following is a summary of quarterly results of operations:
Quarter ended
2015
December 31
September 30
June 30
March 31
Net sales
$ 154,641
$ 162,057
$ 165,289
$ 162,825
Gross profit
42,239
45,145
45,946
43,648
Operating income
8,327
8,947
7,415
3,126
Income tax expense (benefit) from continuing operations
(345)
32
(381)
147
Income from continuing operations
4,935
7,411
6,328
2,103
Income (loss) from discontinued operations (D)
16
(113)
55
(168)
Net income
4,951
7,298
6,383
1,935
Net loss attributable to noncontrolling interests
(1,133)
(69)
(596)
(409)
Net income attributable to Stoneridge, Inc.
$ 6,084
$ 7,367
$ 6,979
$ 2,344
Earnings per share from continuing operations
attributable to Stoneridge, Inc.:
Basic (A)
$ 0.22
$ 0.27
$ 0.26
$ 0.10
Diluted (A)
$ 0.22
$ 0.27
$ 0.25
$ 0.09
Earnings (loss) per share attributable to discontinued
operations:
Basic (A)
$ 0.00
$ (0.01)
$ 0.00
$ (0.01)
Diluted (A)
$ 0.00
$ (0.01)
$ 0.00
$ (0.01)
Earnings per share attributable to Stoneridge, Inc.:
Basic (A)
$ 0.22
$ 0.26
$ 0.26
$ 0.09
Diluted (A)
$ 0.22
$ 0.26
$ 0.25
$ 0.08
Quarter ended
2014
December 31
September 30
June 30
March 31
Net sales
$ 166,811
$ 170,338
$ 162,099
$ 161,331
Gross profit
44,901
49,550
48,285
48,138
Operating income (loss) (B)
(22,795)
13,759
(23,221)
6,434
Income tax expense (benefit) from continuing operations
(1,066)
(1,174)
90
294
Income (loss) from continuing operations (C)
(31,306)
9,138
(28,569)
(467)
Income (loss) from discontinued operations (D)
(1,692)
(8,108)
(544)
957
Net income (loss) (B) (C)
(32,998)
1,030
(29,113)
490
Net income (loss) attributable to noncontrolling interests (B)
(6,444)
1,160
(7,221)
(978)
Net income (loss) attributable to Stoneridge, Inc. (B) (C)
$ (26,554)
$ (130)
$ (21,892)
$ 1,468
Earnings (loss) per share from continuing operations
attributable to Stoneridge, Inc.:
Basic (A)
$ (0.92)
$ 0.30
$ (0.79)
$ 0.02
Diluted (A)
$ (0.92)
$ 0.29
$ (0.79)
$ 0.02
Earnings (loss) per share attributable to discontinued
operations:
Basic (A)
$ (0.07)
$ (0.30)
$ (0.02)
$ 0.03
Diluted (A)
$ (0.07)
$ (0.29)
$ (0.02)
$ 0.03
Earnings (loss) per share attributable to Stoneridge, Inc.:
Basic (A)
$ (0.99)
$ 0.00
$ (0.81)
$ 0.05
Diluted (A)
$ (0.99)
$ 0.00
$ (0.81)
$ 0.05
(A)
Earnings per share for the year may not equal the sum of the four historical quarters earnings per share due to changes in weighted-average basic and diluted shares outstanding.
(B)
Goodwill impairment charge (benefit) of $29,300 , $(5,802) , and $27,960 related to the PST segment was recorded for the quarters ended June 30, 2014, September 30, 2014 and December 31, 2014, respectively, of which $6,436 , $(1,274) and $6,142, respectively, was attributable to noncontrolling interest.
(C)
In addition to the PST goodwill impairment amounts in item (B) herein, a loss on early extinguishment of debt of $920 and $9,687 was recorded for the quarters ended September 30, 2014 and December 31, 2014, respectively.
(D)
A gain (loss) on disposal of the Wiring business was recorded for $(168) , $55 , $(113) and $16 for the quarters ended March 31, 2015, June 30, 2015, September 30, 2015 and December 31, 2015, respectively. In addition, a loss on disposal of the Wiring business was recorded for $1,138 , $6,548 and $890 for the quarters ended June 30, 2014, September 30, 2014 and December 31, 2014, respectively. </t>
  </si>
  <si>
    <t>Summary of Significant Accounting Policies (Narrative) (Details) $ / shares in Units, BRL in Thousands, $ in Thousands</t>
  </si>
  <si>
    <t>Aug. 01, 2014USD ($)</t>
  </si>
  <si>
    <t>May. 26, 2014USD ($)</t>
  </si>
  <si>
    <t>Dec. 31, 2015USD ($)</t>
  </si>
  <si>
    <t>Sep. 30, 2015USD ($)</t>
  </si>
  <si>
    <t>Jun. 30, 2015USD ($)</t>
  </si>
  <si>
    <t>Mar. 31, 2015USD ($)</t>
  </si>
  <si>
    <t>Dec. 31, 2014USD ($)</t>
  </si>
  <si>
    <t>Sep. 30, 2014USD ($)</t>
  </si>
  <si>
    <t>Jun. 30, 2014USD ($)</t>
  </si>
  <si>
    <t>Mar. 31, 2014USD ($)</t>
  </si>
  <si>
    <t>Jul. 31, 2014USD ($)</t>
  </si>
  <si>
    <t>Dec. 31, 2015BRLshares</t>
  </si>
  <si>
    <t>Dec. 31, 2013USD ($)$ / sharesshares</t>
  </si>
  <si>
    <t>Dec. 31, 2011</t>
  </si>
  <si>
    <t>Dec. 31, 2015USD ($)shares</t>
  </si>
  <si>
    <t>Dec. 31, 2014USD ($)shares</t>
  </si>
  <si>
    <t>Oct. 18, 2014USD ($)</t>
  </si>
  <si>
    <t>Dec. 31, 2010</t>
  </si>
  <si>
    <t>Accounting Policy [Line Items]</t>
  </si>
  <si>
    <t>Depreciation expense</t>
  </si>
  <si>
    <t>Impairment of intangible assets</t>
  </si>
  <si>
    <t>Dividend from noncontrolling interest</t>
  </si>
  <si>
    <t>Preproduction costs related to long-term supply arrangements, costs capitalized</t>
  </si>
  <si>
    <t>Acquisition of business</t>
  </si>
  <si>
    <t>Goodwill</t>
  </si>
  <si>
    <t>Currency translation</t>
  </si>
  <si>
    <t>Goodwill, ending balance</t>
  </si>
  <si>
    <t>Intangible assets, net</t>
  </si>
  <si>
    <t>Amortization</t>
  </si>
  <si>
    <t>Amortization expense next year</t>
  </si>
  <si>
    <t>Amortization expense year two</t>
  </si>
  <si>
    <t>Amortization expense year three</t>
  </si>
  <si>
    <t>Amortization expense year four</t>
  </si>
  <si>
    <t>Amortization expense year five</t>
  </si>
  <si>
    <t>Amortization expense year six</t>
  </si>
  <si>
    <t>Intangible assets, weighted-average remaining amortization period, years</t>
  </si>
  <si>
    <t>13 years</t>
  </si>
  <si>
    <t>Valuation allowance</t>
  </si>
  <si>
    <t>Research and development expense</t>
  </si>
  <si>
    <t>Research and development expense percentage</t>
  </si>
  <si>
    <t>6.00%</t>
  </si>
  <si>
    <t>6.30%</t>
  </si>
  <si>
    <t>6.10%</t>
  </si>
  <si>
    <t>Research and development expense reimbursed</t>
  </si>
  <si>
    <t>Share-based compensation expense capitalized as inventory</t>
  </si>
  <si>
    <t>Share-based compensation vested in period, fair value</t>
  </si>
  <si>
    <t>Antidilutive securities excluded from computation of earnings per share, average price per share | $ / shares</t>
  </si>
  <si>
    <t>Amortization of financing costs</t>
  </si>
  <si>
    <t>Deferred financing costs, net</t>
  </si>
  <si>
    <t>Accumulated goodwill</t>
  </si>
  <si>
    <t>Goodwill impairment loss (gain) attributable to noncontrolling interest</t>
  </si>
  <si>
    <t>Product warranty and recall accrual</t>
  </si>
  <si>
    <t>Inventory amount, FIFO</t>
  </si>
  <si>
    <t>Inventory amount, weighted average cost</t>
  </si>
  <si>
    <t>Foreign currency transaction gain (loss)</t>
  </si>
  <si>
    <t>Sales</t>
  </si>
  <si>
    <t>Cost of sales</t>
  </si>
  <si>
    <t>Selling, General and Administrative Expenses [Member]</t>
  </si>
  <si>
    <t>CEO Retirement Additional Expense [Member] | Selling, General and Administrative Expenses [Member]</t>
  </si>
  <si>
    <t>Additional stock compensation expense in connection with retirement of former President and CEO</t>
  </si>
  <si>
    <t>Electronics [Member]</t>
  </si>
  <si>
    <t>Wiring [Member]</t>
  </si>
  <si>
    <t>Predisposition intercompany sales</t>
  </si>
  <si>
    <t>Predisposition intercompany purchases</t>
  </si>
  <si>
    <t>PST [Member]</t>
  </si>
  <si>
    <t>Accounts receivable sold</t>
  </si>
  <si>
    <t>Gain (loss) on sale of accounts receivable</t>
  </si>
  <si>
    <t>Proceeds from sale of accounts receivable</t>
  </si>
  <si>
    <t>Remaining credit exposure</t>
  </si>
  <si>
    <t>Senior Notes [Member]</t>
  </si>
  <si>
    <t>Debt instrument, unamortized discount, percentage</t>
  </si>
  <si>
    <t>2.50%</t>
  </si>
  <si>
    <t>Debt instrument, interest rate, effective percentage</t>
  </si>
  <si>
    <t>10.00%</t>
  </si>
  <si>
    <t>Equity Option [Member]</t>
  </si>
  <si>
    <t>Antidilutive shares outstanding weighted average exercise price | $ / shares</t>
  </si>
  <si>
    <t>Antidilutive securities excluded from computation of earnings per share | shares</t>
  </si>
  <si>
    <t>Long Term Cash Incentive Plan [Member]</t>
  </si>
  <si>
    <t>Performance Based Restricted Common Shares [Member]</t>
  </si>
  <si>
    <t>Common shares, non-vested | shares</t>
  </si>
  <si>
    <t>Share-based compensation arrangement by share-based payment award, equity instruments other than options, nonvested, number | shares</t>
  </si>
  <si>
    <t>Performance Based Right to Received Common Shares [Member]</t>
  </si>
  <si>
    <t>Customer Lists [Member]</t>
  </si>
  <si>
    <t>Customer Lists [Member] | PST [Member]</t>
  </si>
  <si>
    <t>Trademarks [Member]</t>
  </si>
  <si>
    <t>Trademarks [Member] | PST [Member]</t>
  </si>
  <si>
    <t>Developed Technology Rights [Member] | PST [Member]</t>
  </si>
  <si>
    <t>PST Eletronicaltda [Member]</t>
  </si>
  <si>
    <t>Equity method investment, ownership percentage</t>
  </si>
  <si>
    <t>50.00%</t>
  </si>
  <si>
    <t>Percentage ownership in consolidated subsidiary</t>
  </si>
  <si>
    <t>74.00%</t>
  </si>
  <si>
    <t>Increase in equity method investment, ownership percentage</t>
  </si>
  <si>
    <t>24.00%</t>
  </si>
  <si>
    <t>Noncontroling interest increase (decrease)</t>
  </si>
  <si>
    <t>Unfavorable change in foreign currency translation</t>
  </si>
  <si>
    <t>Minda Stoneridge Instruments Ltd [Member]</t>
  </si>
  <si>
    <t>49.00%</t>
  </si>
  <si>
    <t>Equity method investments</t>
  </si>
  <si>
    <t>Maximum [Member]</t>
  </si>
  <si>
    <t>Property, plant and equipment, useful life</t>
  </si>
  <si>
    <t>5 years</t>
  </si>
  <si>
    <t>Minimum [Member]</t>
  </si>
  <si>
    <t>3 years</t>
  </si>
  <si>
    <t>Deferred foreign currency translation on disposal</t>
  </si>
  <si>
    <t>Income tax provision on loss on disposal</t>
  </si>
  <si>
    <t>Transaction costs related to Wiring sale</t>
  </si>
  <si>
    <t>Post-disposition purchases from Wiring</t>
  </si>
  <si>
    <t>Post-disposition sales to Wiring</t>
  </si>
  <si>
    <t>Preliminary sales price</t>
  </si>
  <si>
    <t>The operations of the Wiring business were presented only for the seven months ended July 31, 2014 as the sale was 	completed on August 1, 2014.</t>
  </si>
  <si>
    <t>Gains and losses from foreign currency remeasurement related to income taxes were included as a 	component of 	income tax (expense) benefit.</t>
  </si>
  <si>
    <t>The assets and liabilities of the Wiring business were reclassified as held for sale effective May 26, 2014.  Accordingly, 	depreciation and amortization for the related Wiring assets were not recorded after that date.</t>
  </si>
  <si>
    <t>Summary of Significant Accounting Policies (Schedule of Accounts Receivable and Concentration of Credit Risk) (Details)</t>
  </si>
  <si>
    <t>Ford Motor Company [Member]</t>
  </si>
  <si>
    <t>Segment Reporting, Revenue Reconciling Item [Line Items]</t>
  </si>
  <si>
    <t>Sales Revenue, Goods, Net, Percentage</t>
  </si>
  <si>
    <t>14.00%</t>
  </si>
  <si>
    <t>11.00%</t>
  </si>
  <si>
    <t>Scania Group [Member]</t>
  </si>
  <si>
    <t>7.00%</t>
  </si>
  <si>
    <t>8.00%</t>
  </si>
  <si>
    <t>Summary of Significant Accounting Policies (Schedule of Inventory, Current) (Details) - USD ($) $ in Thousands</t>
  </si>
  <si>
    <t>Raw materials</t>
  </si>
  <si>
    <t>Work-in-progress</t>
  </si>
  <si>
    <t>Finished goods</t>
  </si>
  <si>
    <t>Total inventories, net</t>
  </si>
  <si>
    <t>Summary of Significant Accounting Policies (Statements of Operations for Discontinued Operations) (Details) - USD ($) $ in Thousands</t>
  </si>
  <si>
    <t>5 Months Ended</t>
  </si>
  <si>
    <t>Income Statement, Balance Sheet and Additional Disclosures by Disposal Groups, Including Discontinued Operations [Line Items]</t>
  </si>
  <si>
    <t>Return of Wiring business cash</t>
  </si>
  <si>
    <t>Income (loss) from operations of discontinued operations before income taxes</t>
  </si>
  <si>
    <t>[3],[4]</t>
  </si>
  <si>
    <t>Income tax provision on discontinued operations</t>
  </si>
  <si>
    <t>Loss on disposal</t>
  </si>
  <si>
    <t>[5]</t>
  </si>
  <si>
    <t>[6]</t>
  </si>
  <si>
    <t>Working capital adjustment</t>
  </si>
  <si>
    <t>Management fees</t>
  </si>
  <si>
    <t>Management fees, which had been reported in the Wiring business in prior periods, of $7,482 for the year ended 	December 31, 2013 have been excluded as they were not directly attributable to the business.</t>
  </si>
  <si>
    <t>Included in loss on disposal for the years ended December 31, 2015 and 2014 were transaction costs of $223 and $1,384, 	respectively.  The loss on disposal also includes a working capital and other adjustments of $18 for the year ended 	December 31, 2015.  In addition, the loss on disposal included $2,734 in previously deferred foreign currency translation 	for the year ended December 31, 2014.</t>
  </si>
  <si>
    <t>Summary of Significant Accounting Policies (Depreciation, Amortization, and Capital Expenditures of Discontinued Operations) (Details) - USD ($) $ in Thousands</t>
  </si>
  <si>
    <t>Depreciation and amortization</t>
  </si>
  <si>
    <t>Summary of Significant Accounting Policies (Property Plant and Equipment Net) (Details) - USD ($) $ in Thousands</t>
  </si>
  <si>
    <t>Property, Plant and Equipment [Line Items]</t>
  </si>
  <si>
    <t>Total property, plant, and equipment</t>
  </si>
  <si>
    <t>Less: accumulated depreciation</t>
  </si>
  <si>
    <t>Property, Plant and Equipment, Net, Total</t>
  </si>
  <si>
    <t>Land and Land Improvements [Member]</t>
  </si>
  <si>
    <t>Building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Property, Plant and Equipment) (Details)</t>
  </si>
  <si>
    <t>Building and Improvements [Member] | Minimum [Member]</t>
  </si>
  <si>
    <t>10 years</t>
  </si>
  <si>
    <t>Building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Property, plant and equipment, estimated useful lives</t>
  </si>
  <si>
    <t>shorter of lease term or 3-10 years</t>
  </si>
  <si>
    <t>Summary of Significant Accounting Policies (Schedule of Goodwill) (Details) - USD ($) $ in Thousands</t>
  </si>
  <si>
    <t>9 Months Ended</t>
  </si>
  <si>
    <t>Segment Reporting Information [Line Items]</t>
  </si>
  <si>
    <t>Goodwill, beginning balance</t>
  </si>
  <si>
    <t>Control Devices [Member]</t>
  </si>
  <si>
    <t>Summary of Significant Accounting Policies (Schedule of Acquired Finite-Lived Intangible Assets by Major Class) (Details) - USD ($) $ in Thousands</t>
  </si>
  <si>
    <t>Acquired Finite-Lived Intangible Assets [Line Items]</t>
  </si>
  <si>
    <t>Acquisition cost</t>
  </si>
  <si>
    <t>Accumulated amortization</t>
  </si>
  <si>
    <t>Intangible Assets, Net (Excluding Goodwill), Total</t>
  </si>
  <si>
    <t>Technology [Member]</t>
  </si>
  <si>
    <t>Other Intangible Assets [Member]</t>
  </si>
  <si>
    <t>Summary of Significant Accounting Policies (Accrued Expenses and Other Current Liabilities) (Details) - USD ($) $ in Thousands</t>
  </si>
  <si>
    <t>Compensation related reserves</t>
  </si>
  <si>
    <t>Product warranty and recall obligations</t>
  </si>
  <si>
    <t>Other</t>
  </si>
  <si>
    <t>Total accrued expenses and other current liabilities</t>
  </si>
  <si>
    <t>"Other" is comprised of miscellaneous accruals, none of which individually contributed a significant portion of the total.</t>
  </si>
  <si>
    <t>Summary of Significant Accounting Policies (Schedule of Product Warranty Liability) (Details) - USD ($) $ in Thousands</t>
  </si>
  <si>
    <t>Product warranty and recall at beginning of period</t>
  </si>
  <si>
    <t>Accruals for products shipped during period</t>
  </si>
  <si>
    <t>Aggregate changes in pre-existing liabilities due to claim developments</t>
  </si>
  <si>
    <t>Settlements made during the period</t>
  </si>
  <si>
    <t>Product warranty and recall at end of period</t>
  </si>
  <si>
    <t>Summary of Significant Accounting Policies (Schedule of Weighted Average Number of Shares) (Details) - shares</t>
  </si>
  <si>
    <t>Basic weighted-average common shares outstanding</t>
  </si>
  <si>
    <t>Effect of dilutive shares</t>
  </si>
  <si>
    <t>Diluted weighted-average common shares outstanding</t>
  </si>
  <si>
    <t>Summary of Significant Accounting Policies (Changes in Accumulated Other Comprehensive Loss by Component) (Details) - USD ($) $ in Thousands</t>
  </si>
  <si>
    <t>Foreign currency translation, Beginning balance</t>
  </si>
  <si>
    <t>Foreign currency translation, Other comprehensive income (loss) before reclassifications</t>
  </si>
  <si>
    <t>Foreign currency translation, Amounts reclassified from accumulated other comprehensive loss</t>
  </si>
  <si>
    <t>Other comprehensive income (loss), Foreign currency transaction and translation adjustment, net of tax</t>
  </si>
  <si>
    <t>Foreign currency translation, Ending balance</t>
  </si>
  <si>
    <t>Unrealized gain (loss) on hedging activities, Beginning balance</t>
  </si>
  <si>
    <t>Unrealized gain (loss) on derivatives, Other comprehensive income (loss) before reclassifications</t>
  </si>
  <si>
    <t>Unrealized gain (loss) on derivatives, Amounts reclassified from accumulated other comprehensive loss</t>
  </si>
  <si>
    <t>Unrealized gain (loss) on derivatives, Net other comprehensive loss, net of tax</t>
  </si>
  <si>
    <t>Unrealized gain (loss) on hedging activities, Ending balance</t>
  </si>
  <si>
    <t>Benefit plan liability, Beginning balance</t>
  </si>
  <si>
    <t>Benefit plan liability, Other comprehensive loss before reclassifications</t>
  </si>
  <si>
    <t>Benefit plan liability, Amounts reclassified from accumulated other comprehensive loss</t>
  </si>
  <si>
    <t>Benefit plan liability, Other comprehensive income (loss)</t>
  </si>
  <si>
    <t>Benefit plan liability, Ending balance</t>
  </si>
  <si>
    <t>Accumulated other comprehensive income (loss), Beginning balance</t>
  </si>
  <si>
    <t>Total, Other comprehensive loss before reclassifications</t>
  </si>
  <si>
    <t>Total, Amounts reclassified from accumulated other comprehensive loss</t>
  </si>
  <si>
    <t>Total, Net other comprehensive loss, net of tax</t>
  </si>
  <si>
    <t>Accumulated other comprehensive income (loss), Ending balance</t>
  </si>
  <si>
    <t>Investments (Narrative) (Details) BRL in Thousands, $ in Thousands</t>
  </si>
  <si>
    <t>36 Months Ended</t>
  </si>
  <si>
    <t>Dec. 31, 2013USD ($)</t>
  </si>
  <si>
    <t>Dec. 31, 2015BRL</t>
  </si>
  <si>
    <t>Dec. 31, 2014BRL</t>
  </si>
  <si>
    <t>Schedule of Equity Method Investments [Line Items]</t>
  </si>
  <si>
    <t>Income (loss) from equity method investments</t>
  </si>
  <si>
    <t>Comprehensive income (loss) related to noncontrolling interest</t>
  </si>
  <si>
    <t>Dividends payable to noncontrolling interest</t>
  </si>
  <si>
    <t>Debt (Narrative) (Details) SEK in Thousands</t>
  </si>
  <si>
    <t>Oct. 15, 2014USD ($)</t>
  </si>
  <si>
    <t>Sep. 02, 2014USD ($)</t>
  </si>
  <si>
    <t>Oct. 04, 2010USD ($)</t>
  </si>
  <si>
    <t>Dec. 31, 2015SEK</t>
  </si>
  <si>
    <t>Oct. 18, 2014</t>
  </si>
  <si>
    <t>Oct. 17, 2014CNY (¥)</t>
  </si>
  <si>
    <t>Sep. 12, 2014USD ($)</t>
  </si>
  <si>
    <t>Feb. 25, 2014CNY (¥)</t>
  </si>
  <si>
    <t>Nov. 02, 2007USD ($)</t>
  </si>
  <si>
    <t>Debt Instrument [Line Items]</t>
  </si>
  <si>
    <t>Borrowings outstanding</t>
  </si>
  <si>
    <t>Total long-term debt, net</t>
  </si>
  <si>
    <t>Less: current portion</t>
  </si>
  <si>
    <t>Thereafter</t>
  </si>
  <si>
    <t>Write off of deferred financing costs</t>
  </si>
  <si>
    <t>Debt interest rate</t>
  </si>
  <si>
    <t>9.50%</t>
  </si>
  <si>
    <t>Debt instrument, maturity date</t>
  </si>
  <si>
    <t>Oct. 15,
		2017</t>
  </si>
  <si>
    <t>Face value of senior secured notes</t>
  </si>
  <si>
    <t>Percentage of outstanding debt redeemed</t>
  </si>
  <si>
    <t>Debt early redemption percentage</t>
  </si>
  <si>
    <t>104.75%</t>
  </si>
  <si>
    <t>103.00%</t>
  </si>
  <si>
    <t>Amortization of debt discount (premium)</t>
  </si>
  <si>
    <t>De-designation date unrecognized gain on interest rate swap</t>
  </si>
  <si>
    <t>Redemption of notes</t>
  </si>
  <si>
    <t>Debt, face amount</t>
  </si>
  <si>
    <t>Premium paid on extinguishment of debt</t>
  </si>
  <si>
    <t>Revolving Credit Facility [Member]</t>
  </si>
  <si>
    <t>Capitalized deferred financing costs</t>
  </si>
  <si>
    <t>1.86%</t>
  </si>
  <si>
    <t>Line of credit facility, maximum borrowing capacity</t>
  </si>
  <si>
    <t>Increase in maximum borrowing capacity of credit facility</t>
  </si>
  <si>
    <t>Credit facility, borrowing capacity</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Line of Credit [Member]</t>
  </si>
  <si>
    <t>Term Loan One [Member]</t>
  </si>
  <si>
    <t>Debt, face amount | ¥</t>
  </si>
  <si>
    <t>Term Loan Two [Member]</t>
  </si>
  <si>
    <t>Debt outstanding</t>
  </si>
  <si>
    <t>Term Loan Two [Member] | People's Bank of China One-Year Lending Rate [Member]</t>
  </si>
  <si>
    <t>Interest rate multiplier</t>
  </si>
  <si>
    <t>120.00%</t>
  </si>
  <si>
    <t>Long-term debt, weighted average interest rate</t>
  </si>
  <si>
    <t>7.30%</t>
  </si>
  <si>
    <t>Short-term debt, weighted average interest rate</t>
  </si>
  <si>
    <t>16.10%</t>
  </si>
  <si>
    <t>PST Eletronicaltda [Member] | Term Loan [Member]</t>
  </si>
  <si>
    <t>Debt (Schedule of Debt) (Details) - USD ($) $ in Thousands</t>
  </si>
  <si>
    <t>Oct. 15, 2014</t>
  </si>
  <si>
    <t>Oct. 04, 2010</t>
  </si>
  <si>
    <t>Credit facility</t>
  </si>
  <si>
    <t>Debt:</t>
  </si>
  <si>
    <t>Total debt</t>
  </si>
  <si>
    <t>Long-term debt</t>
  </si>
  <si>
    <t>Debt, maturity</t>
  </si>
  <si>
    <t>PST Short-Term Obligations [Member]</t>
  </si>
  <si>
    <t>Short-term obligations</t>
  </si>
  <si>
    <t>PST Short-Term Obligations [Member] | Maximum [Member]</t>
  </si>
  <si>
    <t>Interest rate maximum</t>
  </si>
  <si>
    <t>19.31%</t>
  </si>
  <si>
    <t>PST Short-Term Obligations [Member] | Minimum [Member]</t>
  </si>
  <si>
    <t>Interest rate minimum</t>
  </si>
  <si>
    <t>5.50%</t>
  </si>
  <si>
    <t>PST Long-Term Notes [Member]</t>
  </si>
  <si>
    <t>Debt maturity period range start</t>
  </si>
  <si>
    <t>Debt maturity period range end</t>
  </si>
  <si>
    <t>PST Long-Term Notes [Member] | Maximum [Member]</t>
  </si>
  <si>
    <t>PST Long-Term Notes [Member] | Minimum [Member]</t>
  </si>
  <si>
    <t>6.17%</t>
  </si>
  <si>
    <t>Other [Member]</t>
  </si>
  <si>
    <t>Suzhou Note [Member]</t>
  </si>
  <si>
    <t>Debt (Future Maturities of Long-Term Debt) (Details) $ in Thousands</t>
  </si>
  <si>
    <t>Total long-term debt</t>
  </si>
  <si>
    <t>Income Taxes (Narrative) (Details) - USD ($) $ in Thousands</t>
  </si>
  <si>
    <t>Operating Loss Carryforwards [Line Items]</t>
  </si>
  <si>
    <t>Income tax expense (benefit) on operations</t>
  </si>
  <si>
    <t>Effective income tax rate</t>
  </si>
  <si>
    <t>(2.70%)</t>
  </si>
  <si>
    <t>(3.50%)</t>
  </si>
  <si>
    <t>12.00%</t>
  </si>
  <si>
    <t>Unremitted earnings of foreign subsidiaries</t>
  </si>
  <si>
    <t>Operating loss carry forwards, expiration dates</t>
  </si>
  <si>
    <t>Dec. 31,
		2026</t>
  </si>
  <si>
    <t>General business and foreign tax credit carry forwards, expiration date</t>
  </si>
  <si>
    <t>Dec. 31,
		2021</t>
  </si>
  <si>
    <t>Liability for uncertain tax positions reduction to noncurrent asset</t>
  </si>
  <si>
    <t>Liability for uncertain tax positions, noncurrent</t>
  </si>
  <si>
    <t>Unrecognized tax benefits that would impact effective tax rate</t>
  </si>
  <si>
    <t>Gross interest and penalties expense (benefit)</t>
  </si>
  <si>
    <t>Accrued payment of interest and penalties</t>
  </si>
  <si>
    <t>State and Local Jurisdiction [Member]</t>
  </si>
  <si>
    <t>Net operating loss carry forwards</t>
  </si>
  <si>
    <t>General business and foreign tax credit carry forwards</t>
  </si>
  <si>
    <t>Foreign Tax Authority [Member]</t>
  </si>
  <si>
    <t>U.S. Federal [Member]</t>
  </si>
  <si>
    <t>Income Taxes (Schedule of Components of Income Tax Expense (Benefit)) (Details) - USD ($) $ in Thousands</t>
  </si>
  <si>
    <t>Income (loss) before income taxes:</t>
  </si>
  <si>
    <t>Domestic</t>
  </si>
  <si>
    <t>Foreign</t>
  </si>
  <si>
    <t>Provision for income taxes:</t>
  </si>
  <si>
    <t>Federal</t>
  </si>
  <si>
    <t>State and foreign</t>
  </si>
  <si>
    <t>Total current expense (benefit)</t>
  </si>
  <si>
    <t>Deferred:</t>
  </si>
  <si>
    <t>Deferred Income Tax Expense (Benefit), Total</t>
  </si>
  <si>
    <t>Income Tax Expense (Benefit), Total</t>
  </si>
  <si>
    <t>Income Taxes (Schedule of Effective Income Tax Rate Reconciliation) (Details)</t>
  </si>
  <si>
    <t>Statutory U.S. federal income tax rate</t>
  </si>
  <si>
    <t>35.00%</t>
  </si>
  <si>
    <t>(35.00%)</t>
  </si>
  <si>
    <t>State income taxes, net of federal tax benefit</t>
  </si>
  <si>
    <t>2.40%</t>
  </si>
  <si>
    <t>Tax credits</t>
  </si>
  <si>
    <t>(2.80%)</t>
  </si>
  <si>
    <t>(1.30%)</t>
  </si>
  <si>
    <t>Foreign rate differential</t>
  </si>
  <si>
    <t>(3.30%)</t>
  </si>
  <si>
    <t>(9.50%)</t>
  </si>
  <si>
    <t>Reduction (increase) of income tax accruals</t>
  </si>
  <si>
    <t>(0.50%)</t>
  </si>
  <si>
    <t>(1.10%)</t>
  </si>
  <si>
    <t>Tax on foreign dividends, net of foreign tax credits</t>
  </si>
  <si>
    <t>(0.10%)</t>
  </si>
  <si>
    <t>(8.10%)</t>
  </si>
  <si>
    <t>Reduction of deferred taxes</t>
  </si>
  <si>
    <t>0.60%</t>
  </si>
  <si>
    <t>Valuation allowances</t>
  </si>
  <si>
    <t>(36.00%)</t>
  </si>
  <si>
    <t>(2.10%)</t>
  </si>
  <si>
    <t>(6.20%)</t>
  </si>
  <si>
    <t>Loss of domestic flow-through entity not attributable to Stoneridge, Inc.</t>
  </si>
  <si>
    <t>33.90%</t>
  </si>
  <si>
    <t>Non-deductible compensation</t>
  </si>
  <si>
    <t>(1.50%)</t>
  </si>
  <si>
    <t>1.00%</t>
  </si>
  <si>
    <t>3.00%</t>
  </si>
  <si>
    <t>0.70%</t>
  </si>
  <si>
    <t>(0.30%)</t>
  </si>
  <si>
    <t>(0.60%)</t>
  </si>
  <si>
    <t>Income Taxes (Schedule of Deferred Tax Assets and Liabilities) (Details) - USD ($) $ in Thousands</t>
  </si>
  <si>
    <t>Deferred tax assets:</t>
  </si>
  <si>
    <t>Compensation and benefits</t>
  </si>
  <si>
    <t>Insurance</t>
  </si>
  <si>
    <t>Net operating loss carryforwards</t>
  </si>
  <si>
    <t>General business credit carryforwards</t>
  </si>
  <si>
    <t>Other reserves</t>
  </si>
  <si>
    <t>Gross deferred tax assets</t>
  </si>
  <si>
    <t>Less: Valuation allowance</t>
  </si>
  <si>
    <t>Deferred tax assets less valuation allowance</t>
  </si>
  <si>
    <t>Deferred tax liabilities:</t>
  </si>
  <si>
    <t>Basis difference - equity investee</t>
  </si>
  <si>
    <t>Gross deferred tax liabilities</t>
  </si>
  <si>
    <t>Net deferred tax liability</t>
  </si>
  <si>
    <t>Income Taxes (Summary of Income Tax Contingencies) (Details) - USD ($) $ in Thousands</t>
  </si>
  <si>
    <t>Balance as of January 1</t>
  </si>
  <si>
    <t>Tax positions related to the current year:</t>
  </si>
  <si>
    <t>Additions</t>
  </si>
  <si>
    <t>Tax positions related to prior years:</t>
  </si>
  <si>
    <t>Reductions</t>
  </si>
  <si>
    <t>Expiration of statutes of limitation</t>
  </si>
  <si>
    <t>Balance as of December 31</t>
  </si>
  <si>
    <t>Income Taxes (Schedule of Tax Years Open for Examination) (Details)</t>
  </si>
  <si>
    <t>Minimum [Member] | U.S. Federal [Member]</t>
  </si>
  <si>
    <t>Income Tax Examination [Line Items]</t>
  </si>
  <si>
    <t>Open Tax Year</t>
  </si>
  <si>
    <t>Minimum [Member] | Brazil [Member]</t>
  </si>
  <si>
    <t>Minimum [Member] | China [Member]</t>
  </si>
  <si>
    <t>Minimum [Member] | France [Member]</t>
  </si>
  <si>
    <t>Minimum [Member] | Mexico [Member]</t>
  </si>
  <si>
    <t>Minimum [Member] | Spain [Member]</t>
  </si>
  <si>
    <t>Minimum [Member] | Sweden [Member]</t>
  </si>
  <si>
    <t>Minimum [Member] | United Kingdom [Member]</t>
  </si>
  <si>
    <t>Maximum [Member] | U.S. Federal [Member]</t>
  </si>
  <si>
    <t>Maximum [Member] | Brazil [Member]</t>
  </si>
  <si>
    <t>Maximum [Member] | China [Member]</t>
  </si>
  <si>
    <t>Maximum [Member] | France [Member]</t>
  </si>
  <si>
    <t>Maximum [Member] | Mexico [Member]</t>
  </si>
  <si>
    <t>Maximum [Member] | Spain [Member]</t>
  </si>
  <si>
    <t>Maximum [Member] | Sweden [Member]</t>
  </si>
  <si>
    <t>Maximum [Member] | United Kingdom [Member]</t>
  </si>
  <si>
    <t>Operating Lease Commitments (Narrative) (Details) - USD ($) $ in Thousands</t>
  </si>
  <si>
    <t>Operating leases, rent expense, net</t>
  </si>
  <si>
    <t>Operating Lease Commitments (Schedule of Future Minimum Rental Payments for Operating Leases) (Details) $ in Thousands</t>
  </si>
  <si>
    <t>Year ended December 31,</t>
  </si>
  <si>
    <t>Share-Based Compensation Plans (Narrative) (Details) - USD ($) $ / shares in Units, $ in Thousands</t>
  </si>
  <si>
    <t>1 Months Ended</t>
  </si>
  <si>
    <t>May. 31, 2013</t>
  </si>
  <si>
    <t>May. 31, 2010</t>
  </si>
  <si>
    <t>Apr. 30, 2006</t>
  </si>
  <si>
    <t>Apr. 30, 2005</t>
  </si>
  <si>
    <t>Dec. 31, 2012</t>
  </si>
  <si>
    <t>Share-based Compensation Arrangement by Share-based Payment Award [Line Items]</t>
  </si>
  <si>
    <t>Share-based compensation award, number of shares available for grant</t>
  </si>
  <si>
    <t>Share options, exercised</t>
  </si>
  <si>
    <t>Options outstanding</t>
  </si>
  <si>
    <t>Exercise price of options outstanding</t>
  </si>
  <si>
    <t>Tax benefit realized from stock based compensation</t>
  </si>
  <si>
    <t>Time Based Awards [Member]</t>
  </si>
  <si>
    <t>Common shares, forfeited</t>
  </si>
  <si>
    <t>Weighted average grant date fair value, granted</t>
  </si>
  <si>
    <t>Remaining unrecognized share-based compensation expense</t>
  </si>
  <si>
    <t>Employee service share-based compensation, nonvested, period for recognition</t>
  </si>
  <si>
    <t>1 year 1 month 28 days</t>
  </si>
  <si>
    <t>Performance Based Awards [Member]</t>
  </si>
  <si>
    <t>1 year 6 months</t>
  </si>
  <si>
    <t>Plan 2006 [Member]</t>
  </si>
  <si>
    <t>Share-based compensation award reserved for issuance of common shares</t>
  </si>
  <si>
    <t>Share-based compensation, increase in awards reserved for issuance of common shares</t>
  </si>
  <si>
    <t>Share-based compensation restricted common shares issued</t>
  </si>
  <si>
    <t>Share-based compensation, maximum number of shares issuable</t>
  </si>
  <si>
    <t>Plan 2006 [Member] | Time Based Awards [Member]</t>
  </si>
  <si>
    <t>Share-based compensation award vesting period</t>
  </si>
  <si>
    <t>Plan 2006 [Member] | Performance Based Awards [Member]</t>
  </si>
  <si>
    <t>Percent of performance shares vested upon Company attaining performance targets against a peer group</t>
  </si>
  <si>
    <t>36.00%</t>
  </si>
  <si>
    <t>20.00%</t>
  </si>
  <si>
    <t>Percent of performance shares vested upon achieving annual earnings per share targets</t>
  </si>
  <si>
    <t>64.00%</t>
  </si>
  <si>
    <t>80.00%</t>
  </si>
  <si>
    <t>Director Share Plan [Member]</t>
  </si>
  <si>
    <t>1 year</t>
  </si>
  <si>
    <t>Share-Based Compensation Plans (Disclosure of Share-based Compensation Arrangements by Share-based Payment Award) (Details) - $ / shares</t>
  </si>
  <si>
    <t>Common shares, non-vested as of December 31, 2014</t>
  </si>
  <si>
    <t>Common shares, granted</t>
  </si>
  <si>
    <t>Common shares, vested</t>
  </si>
  <si>
    <t>Common shares, non-vested as of December 31, 2015</t>
  </si>
  <si>
    <t>Weighted average grant date fair value, non-vested as of December 31, 2013</t>
  </si>
  <si>
    <t>Weighted average grant date fair value, vested</t>
  </si>
  <si>
    <t>Weighted average grant date fair value, forfeited</t>
  </si>
  <si>
    <t>Weighted average grant date fair value, non-vested as of December 31, 2014</t>
  </si>
  <si>
    <t>Employee Benefit Plans (Details) - USD ($) $ in Thousands</t>
  </si>
  <si>
    <t>Expenses related to employee benefit plans</t>
  </si>
  <si>
    <t>Deferred compensation liability, current</t>
  </si>
  <si>
    <t>Deferred compensation liability, noncurrent</t>
  </si>
  <si>
    <t>Awards granted under the LTCIP</t>
  </si>
  <si>
    <t>Financial Instruments and Fair Value Measurements (Narrative) (Details) lb in Thousands, $ in Thousands</t>
  </si>
  <si>
    <t>Dec. 31, 2014USD ($)security</t>
  </si>
  <si>
    <t>Jun. 30, 2014USD ($)security</t>
  </si>
  <si>
    <t>Dec. 31, 2014USD ($)securitylb</t>
  </si>
  <si>
    <t>Fair Value Measurements, Recurring and Nonrecurring, Valuation Techniques [Line Items]</t>
  </si>
  <si>
    <t>Fixed interest rate</t>
  </si>
  <si>
    <t>Fair value adjustments of goodwill</t>
  </si>
  <si>
    <t>Mexican Peso-Denominated Foreign Currency Forward Contracts [Member]</t>
  </si>
  <si>
    <t>Number of hedge contracts | security</t>
  </si>
  <si>
    <t>Copper Commodity [Member]</t>
  </si>
  <si>
    <t>Fixed price commodity contracts (in pounds) | lb</t>
  </si>
  <si>
    <t>Interest Rate Swap [Member]</t>
  </si>
  <si>
    <t>Gain on termination of Interest Rate Swap</t>
  </si>
  <si>
    <t>Reduced interest expense as a result of swap</t>
  </si>
  <si>
    <t>Discription of variable rate basis of derivative</t>
  </si>
  <si>
    <t>7.20%</t>
  </si>
  <si>
    <t>Variable interest rate in addition to LIBOR</t>
  </si>
  <si>
    <t>Cash Flow Hedging [Member]</t>
  </si>
  <si>
    <t>Amount from cash flow hedge derivatives to be reclassified in the next year</t>
  </si>
  <si>
    <t>Designated as Hedging Instrument [Member] | Mexican Peso-Denominated Foreign Currency Forward Contracts [Member]</t>
  </si>
  <si>
    <t>Number of hedge contracts expected to be fulfilled | security</t>
  </si>
  <si>
    <t>Designated as Hedging Instrument [Member] | Cash Flow Hedging [Member] | Forward Currency Contracts [Member]</t>
  </si>
  <si>
    <t>Notional amounts</t>
  </si>
  <si>
    <t>Designated as Hedging Instrument [Member] | Cash Flow Hedging [Member] | U.S. Dollar Denominated Foreign Currency Forward Contracts Euro Functional Currency [Member]</t>
  </si>
  <si>
    <t>Designated as Hedging Instrument [Member] | Cash Flow Hedging [Member] | U.S. Dollar Denominated Foreign Currency Forward Contracts, Swedish Krona Functional Currency [Member]</t>
  </si>
  <si>
    <t>Designated as Hedging Instrument [Member] | Cash Flow Hedging [Member] | Mexican Peso-Denominated Foreign Currency Forward Contracts [Member]</t>
  </si>
  <si>
    <t>Designated as Hedging Instrument [Member] | Fair Value Hedging [Member] | Interest Rate Swap [Member]</t>
  </si>
  <si>
    <t>Not Designated as Hedging Instrument [Member] | Forward Currency Contracts [Member]</t>
  </si>
  <si>
    <t>Not Designated as Hedging Instrument [Member] | Euro-Denominated Foreign Currency Forward Contracts [Member]</t>
  </si>
  <si>
    <t>Gain (loss) on derivative instruments held for trading purposes, net</t>
  </si>
  <si>
    <t>Not Designated as Hedging Instrument [Member] | Copper Commodity [Member]</t>
  </si>
  <si>
    <t>Wiring [Member] | Not Designated as Hedging Instrument [Member] | Mexican Peso-Denominated Foreign Currency Forward Contracts [Member]</t>
  </si>
  <si>
    <t>Gain recognized on dedesignation of hedge</t>
  </si>
  <si>
    <t>Wiring [Member] | Not Designated as Hedging Instrument [Member] | Copper Commodity [Member]</t>
  </si>
  <si>
    <t>Gain on derivatives not designated as hedging instruments</t>
  </si>
  <si>
    <t>Notional amounts represent the gross contract / notional amount of the derivatives outstanding. The fixed price commoditycontract notional amounts are in pounds.</t>
  </si>
  <si>
    <t>Financial Instruments and Fair Value Measurements (Schedule of Derivative Instruments in Statement of Financial Position, Fair Value) (Details) lb in Thousands, $ in Thousands</t>
  </si>
  <si>
    <t>Dec. 31, 2014USD ($)lb</t>
  </si>
  <si>
    <t>Forward Currency Contracts [Member] | Not Designated as Hedging Instrument [Member]</t>
  </si>
  <si>
    <t>Derivatives, Fair Value [Line Items]</t>
  </si>
  <si>
    <t>Forward Currency Contracts [Member] | Cash Flow Hedging [Member] | Designated as Hedging Instrument [Member]</t>
  </si>
  <si>
    <t>Copper Commodity [Member] | Not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Other Liabilities [Member] | Copper Commodity [Member] | Not Designated as Hedging Instrument [Member]</t>
  </si>
  <si>
    <t>Financial Instruments and Fair Value Measurements (Schedule of Cash Flow Hedges Included in Accumulated Other Comprehensive Income (Loss)) (Details) - Designated as Hedging Instrument [Member] - USD ($) $ in Thousands</t>
  </si>
  <si>
    <t>Derivatives designated as cash flow hedges:</t>
  </si>
  <si>
    <t>Gain (loss) recorded in other comprehensive income (loss)</t>
  </si>
  <si>
    <t>Gain (loss) reclassified from other comprehensive income (loss) into net income (loss)</t>
  </si>
  <si>
    <t>Forward Currency Contracts [Member]</t>
  </si>
  <si>
    <t>Commodity Contract [Member]</t>
  </si>
  <si>
    <t>Financial Instruments and Fair Value Measurements (Schedule of Fair Value, Assets and Liabilities Measured on Recurring Basis) (Details) - USD ($) $ in Thousands</t>
  </si>
  <si>
    <t>Financial assets carried at fair value:</t>
  </si>
  <si>
    <t>Forward currency contracts</t>
  </si>
  <si>
    <t>Fixed price commodity contracts</t>
  </si>
  <si>
    <t>Total financial assets carried at fair value</t>
  </si>
  <si>
    <t>Financial liabilities carried at fair value:</t>
  </si>
  <si>
    <t>Total financial liabilities carried at fair value</t>
  </si>
  <si>
    <t>Fair Value, Inputs, Level 1 [Member]</t>
  </si>
  <si>
    <t>Fair Value, Inputs, Level 2 [Member]</t>
  </si>
  <si>
    <t>Fair Value, Inputs, Level 3 [Member]</t>
  </si>
  <si>
    <t>Fair values estimated using Level 1 inputs, which consist of quoted prices in active markets for identical assets or liabilities that the Company has the ability to access at the measurement date.  The Company did not have any fair value estimates using Level 1 inputs at December 31, 2015 or 2014.</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contracts, inputs include foreign currency exchange rates and commodity indexes.</t>
  </si>
  <si>
    <t>Fair values estimated using Level 3 inputs consist of significant unobservable inputs.  The Company did not have any recurring fair value estimates using Level 3 inputs at December 31, 2015 or 2014.</t>
  </si>
  <si>
    <t>Commitments and Contingencies (Narrative) (Details) € in Thousands, BRL in Thousands, $ in Thousands</t>
  </si>
  <si>
    <t>24 Months Ended</t>
  </si>
  <si>
    <t>Dec. 31, 2015USD ($)customer</t>
  </si>
  <si>
    <t>Dec. 31, 2015EUR (€)</t>
  </si>
  <si>
    <t>Short-term Debt [Line Items]</t>
  </si>
  <si>
    <t>Number of plaintiffs | customer</t>
  </si>
  <si>
    <t>Maximum damages sought per plaintiff</t>
  </si>
  <si>
    <t>Loss contingency, estimate of possible loss</t>
  </si>
  <si>
    <t>Accounts payable and accrued liabilities</t>
  </si>
  <si>
    <t>Environmental remediation accrued undiscounted liability</t>
  </si>
  <si>
    <t>Accrued Expenses and Other Current Liabilities [Member] | Control Devices [Member]</t>
  </si>
  <si>
    <t>Letter of Credit [Member] | Control Devices [Member]</t>
  </si>
  <si>
    <t>Line of credit</t>
  </si>
  <si>
    <t>Loss contingencies aggregate tax assessment not accrued</t>
  </si>
  <si>
    <t>Percentage of state value added tax</t>
  </si>
  <si>
    <t>25.00%</t>
  </si>
  <si>
    <t>PST Eletronicaltda [Member] | Civil, Labor and Other Tax Contingencies [Member]</t>
  </si>
  <si>
    <t>PST Eletronicaltda [Member] | Value Added Tax [Member]</t>
  </si>
  <si>
    <t>PST Eletronicaltda [Member] | Interest On Tax [Member]</t>
  </si>
  <si>
    <t>PST Eletronicaltda [Member] | Penalties On Tax [Member]</t>
  </si>
  <si>
    <t>Restructuring (Narrative) (Details) - USD ($) $ in Thousands</t>
  </si>
  <si>
    <t>PST Segment [Member]</t>
  </si>
  <si>
    <t>Restructuring Cost and Reserve [Line Items]</t>
  </si>
  <si>
    <t>Business realignment charges</t>
  </si>
  <si>
    <t>Restructuring reserve</t>
  </si>
  <si>
    <t>Restructuring charges</t>
  </si>
  <si>
    <t>Restructuring expense</t>
  </si>
  <si>
    <t>Facility Closing [Member] | Electronics [Member]</t>
  </si>
  <si>
    <t>Facility Closing [Member] | Other Noncurrent Liabilities [Member] | Electronics [Member]</t>
  </si>
  <si>
    <t>Selling, General and Administrative Expenses [Member] | PST Segment [Member]</t>
  </si>
  <si>
    <t>Selling, General and Administrative Expenses [Member] | Electronics [Member]</t>
  </si>
  <si>
    <t>Selling, General and Administrative Expenses [Member] | Corporate [Member]</t>
  </si>
  <si>
    <t>Cost of Sales [Member] | PST Segment [Member]</t>
  </si>
  <si>
    <t>Research and Development Expense [Member] | PST Segment [Member]</t>
  </si>
  <si>
    <t>Research and Development Expense [Member] | Electronics [Member]</t>
  </si>
  <si>
    <t>Restructuring (Schedule of Restructuring and Related Costs) (Details) - Electronics [Member] - USD ($) $ in Thousands</t>
  </si>
  <si>
    <t>Restructuring Reserve, Beginning Balance</t>
  </si>
  <si>
    <t>Charge to expense</t>
  </si>
  <si>
    <t>Foreign currency translation effect</t>
  </si>
  <si>
    <t>Cash payments</t>
  </si>
  <si>
    <t>Restructuring Reserve, Ending Balance</t>
  </si>
  <si>
    <t>Segment Reporting (Narrative) (Details)</t>
  </si>
  <si>
    <t>Dec. 31, 2015segment</t>
  </si>
  <si>
    <t>Number of reportable segments</t>
  </si>
  <si>
    <t>Segment Reporting (Schedule of Segment Reporting Information, by Segment) (Details) - USD ($) $ in Thousands</t>
  </si>
  <si>
    <t>Net Sales:</t>
  </si>
  <si>
    <t>Total net sales</t>
  </si>
  <si>
    <t>Income (Loss) Before Income Taxe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Intersegment Eliminations [Member] | Continuing Operations [Member]</t>
  </si>
  <si>
    <t>Electronics [Member] | Continuing Operations [Member]</t>
  </si>
  <si>
    <t>Electronics [Member] | Operating Segments [Member] | Continuing Operations [Member]</t>
  </si>
  <si>
    <t>Electronics [Member] | Intersegment Eliminations [Member] | Continuing Operations [Member]</t>
  </si>
  <si>
    <t>Control Devices [Member] | Continuing Operations [Member]</t>
  </si>
  <si>
    <t>Control Devices [Member] | Operating Segments [Member] | Continuing Operations [Member]</t>
  </si>
  <si>
    <t>Control Devices [Member] | Intersegment Eliminations [Member] | Continuing Operations [Member]</t>
  </si>
  <si>
    <t>Corporate [Member] | Continuing Operations [Member]</t>
  </si>
  <si>
    <t>PST [Member] | Continuing Operations [Member]</t>
  </si>
  <si>
    <t>PST [Member] | Operating Segments [Member] | Continuing Operations [Member]</t>
  </si>
  <si>
    <t>PST [Member] | Intersegment Eliminations [Member] | Continuing Operations [Member]</t>
  </si>
  <si>
    <t>These amounts represent depreciation and amortization on property, plant and equipment and certain intangible assets.</t>
  </si>
  <si>
    <t>Unallocated Corporate expenses include, among other items, accounting, finance, legal, information technology costs as       well as share-based compensation.</t>
  </si>
  <si>
    <t>Corporate assets consist primarily of cash, intercompany loan receivables, equity investments and investments       in subsidiaries.</t>
  </si>
  <si>
    <t>The PST operating loss for the year ended December 31, 2014 includes a goodwill impairment charge of $51,458.</t>
  </si>
  <si>
    <t>Segment Reporting (Schedule of Revenue from External Customers and Long-Lived Assets, by Geographical Areas) (Details) - USD ($) $ in Thousands</t>
  </si>
  <si>
    <t>Long-term Assets:</t>
  </si>
  <si>
    <t>North America [Member]</t>
  </si>
  <si>
    <t>South America [Member]</t>
  </si>
  <si>
    <t>Europe and Other [Member]</t>
  </si>
  <si>
    <t>Unaudited Quarterly Financial Data (Schedule of Quarterly Financial Information) (Details) - USD ($) $ / shares in Units, $ in Thousands</t>
  </si>
  <si>
    <t>Gross profit</t>
  </si>
  <si>
    <t>Provision (benefit) for income taxes</t>
  </si>
  <si>
    <t>(Loss) on early extinguishment of debt</t>
  </si>
  <si>
    <t>SCHEDULE II - VALUATION AND QUALIFYING ACCOUNTS (Details) - USD ($) $ in Thousands</t>
  </si>
  <si>
    <t>Accounts Receivable Reserves</t>
  </si>
  <si>
    <t>Balance at beginning of period</t>
  </si>
  <si>
    <t>Charged to cost and expenses</t>
  </si>
  <si>
    <t>Write-offs</t>
  </si>
  <si>
    <t>Balance at end of period</t>
  </si>
  <si>
    <t>Valuation Allowance Of Deferred Tax Assets [Member]</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_(&quot;BRL &quot;#,##0_);_(&quot;BRL &quot;(#,##0)" numFmtId="168"/>
    <numFmt formatCode="_(&quot;SEK &quot;#,##0_);_(&quot;SEK &quot;(#,##0)" numFmtId="169"/>
    <numFmt formatCode="_(&quot;¥ &quot;#,##0_);_(&quot;¥ &quot;(#,##0)" numFmtId="170"/>
    <numFmt formatCode="_(&quot;September &quot;#,##0_);_(&quot;September &quot;(#,##0)" numFmtId="171"/>
    <numFmt formatCode="_(&quot;April &quot;#,##0_);_(&quot;April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3337</v>
      </c>
    </row>
    <row spans="1:4" r="6">
      <c t="s" s="4" r="A6">
        <v>9</v>
      </c>
      <c t="s" s="4" r="B6">
        <v>10</v>
      </c>
    </row>
    <row spans="1:4" r="7">
      <c t="s" s="4" r="A7">
        <v>11</v>
      </c>
      <c t="s" s="4" r="B7">
        <v>12</v>
      </c>
    </row>
    <row spans="1:4" r="8">
      <c t="s" s="4" r="A8">
        <v>13</v>
      </c>
      <c t="s" s="4" r="B8">
        <v>14</v>
      </c>
    </row>
    <row spans="1:4" r="9">
      <c t="s" s="4" r="A9">
        <v>15</v>
      </c>
      <c t="n" s="6" r="C9">
        <v>27786978</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3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4361</v>
      </c>
      <c t="n" s="8" r="C3">
        <v>43021</v>
      </c>
    </row>
    <row spans="1:3" r="4">
      <c t="s" s="4" r="A4">
        <v>35</v>
      </c>
      <c t="n" s="6" r="B4">
        <v>94937</v>
      </c>
      <c t="n" s="6" r="C4">
        <v>105102</v>
      </c>
    </row>
    <row spans="1:3" r="5">
      <c t="s" s="4" r="A5">
        <v>36</v>
      </c>
      <c t="n" s="6" r="B5">
        <v>61009</v>
      </c>
      <c t="n" s="6" r="C5">
        <v>71253</v>
      </c>
    </row>
    <row spans="1:3" r="6">
      <c t="s" s="4" r="A6">
        <v>37</v>
      </c>
      <c t="n" s="6" r="B6">
        <v>21602</v>
      </c>
      <c t="n" s="6" r="C6">
        <v>26135</v>
      </c>
    </row>
    <row spans="1:3" r="7">
      <c t="s" s="4" r="A7">
        <v>38</v>
      </c>
      <c t="n" s="6" r="B7">
        <v>231909</v>
      </c>
      <c t="n" s="6" r="C7">
        <v>245511</v>
      </c>
    </row>
    <row spans="1:3" r="8">
      <c t="s" s="3" r="A8">
        <v>39</v>
      </c>
    </row>
    <row spans="1:3" r="9">
      <c t="s" s="4" r="A9">
        <v>40</v>
      </c>
      <c t="n" s="6" r="B9">
        <v>85264</v>
      </c>
      <c t="n" s="6" r="C9">
        <v>85311</v>
      </c>
    </row>
    <row spans="1:3" r="10">
      <c t="s" s="3" r="A10">
        <v>41</v>
      </c>
    </row>
    <row spans="1:3" r="11">
      <c t="s" s="4" r="A11">
        <v>42</v>
      </c>
      <c t="n" s="6" r="B11">
        <v>36699</v>
      </c>
      <c t="n" s="6" r="C11">
        <v>57715</v>
      </c>
    </row>
    <row spans="1:3" r="12">
      <c t="s" s="4" r="A12">
        <v>43</v>
      </c>
      <c t="n" s="6" r="B12">
        <v>10380</v>
      </c>
      <c t="n" s="6" r="C12">
        <v>10214</v>
      </c>
    </row>
    <row spans="1:3" r="13">
      <c t="s" s="4" r="A13">
        <v>44</v>
      </c>
      <c t="n" s="6" r="B13">
        <v>132343</v>
      </c>
      <c t="n" s="6" r="C13">
        <v>153240</v>
      </c>
    </row>
    <row spans="1:3" r="14">
      <c t="s" s="4" r="A14">
        <v>45</v>
      </c>
      <c t="n" s="6" r="B14">
        <v>364252</v>
      </c>
      <c t="n" s="6" r="C14">
        <v>398751</v>
      </c>
    </row>
    <row spans="1:3" r="15">
      <c t="s" s="3" r="A15">
        <v>46</v>
      </c>
    </row>
    <row spans="1:3" r="16">
      <c t="s" s="4" r="A16">
        <v>47</v>
      </c>
      <c t="n" s="6" r="B16">
        <v>13905</v>
      </c>
      <c t="n" s="6" r="C16">
        <v>19655</v>
      </c>
    </row>
    <row spans="1:3" r="17">
      <c t="s" s="4" r="A17">
        <v>48</v>
      </c>
      <c t="n" s="6" r="B17">
        <v>55225</v>
      </c>
      <c t="n" s="6" r="C17">
        <v>58593</v>
      </c>
    </row>
    <row spans="1:3" r="18">
      <c t="s" s="4" r="A18">
        <v>49</v>
      </c>
      <c t="n" s="6" r="B18">
        <v>38920</v>
      </c>
      <c t="n" s="6" r="C18">
        <v>42066</v>
      </c>
    </row>
    <row spans="1:3" r="19">
      <c t="s" s="4" r="A19">
        <v>50</v>
      </c>
      <c t="n" s="6" r="B19">
        <v>108050</v>
      </c>
      <c t="n" s="6" r="C19">
        <v>120314</v>
      </c>
    </row>
    <row spans="1:3" r="20">
      <c t="s" s="3" r="A20">
        <v>51</v>
      </c>
    </row>
    <row spans="1:3" r="21">
      <c t="s" s="4" r="A21">
        <v>52</v>
      </c>
      <c t="n" s="6" r="B21">
        <v>100000</v>
      </c>
      <c t="n" s="6" r="C21">
        <v>100000</v>
      </c>
    </row>
    <row spans="1:3" r="22">
      <c t="s" s="4" r="A22">
        <v>53</v>
      </c>
      <c t="n" s="6" r="B22">
        <v>4458</v>
      </c>
      <c t="n" s="6" r="C22">
        <v>10651</v>
      </c>
    </row>
    <row spans="1:3" r="23">
      <c t="s" s="4" r="A23">
        <v>54</v>
      </c>
      <c t="n" s="6" r="B23">
        <v>41332</v>
      </c>
      <c t="n" s="6" r="C23">
        <v>50006</v>
      </c>
    </row>
    <row spans="1:3" r="24">
      <c t="s" s="4" r="A24">
        <v>55</v>
      </c>
      <c t="n" s="6" r="B24">
        <v>3983</v>
      </c>
      <c t="n" s="6" r="C24">
        <v>3974</v>
      </c>
    </row>
    <row spans="1:3" r="25">
      <c t="s" s="4" r="A25">
        <v>56</v>
      </c>
      <c t="n" s="8" r="B25">
        <v>149773</v>
      </c>
      <c t="n" s="8" r="C25">
        <v>164631</v>
      </c>
    </row>
    <row spans="1:3" r="26">
      <c t="s" s="3" r="A26">
        <v>57</v>
      </c>
    </row>
    <row spans="1:3" r="27">
      <c t="s" s="4" r="A27">
        <v>58</v>
      </c>
      <c t="s" s="4" r="B27">
        <v>59</v>
      </c>
      <c t="s" s="4" r="C27">
        <v>59</v>
      </c>
    </row>
    <row spans="1:3" r="28">
      <c t="s" s="4" r="A28">
        <v>60</v>
      </c>
      <c t="s" s="4" r="B28">
        <v>59</v>
      </c>
      <c t="s" s="4" r="C28">
        <v>59</v>
      </c>
    </row>
    <row spans="1:3" r="29">
      <c t="s" s="4" r="A29">
        <v>61</v>
      </c>
      <c t="n" s="8" r="B29">
        <v>199254</v>
      </c>
      <c t="n" s="8" r="C29">
        <v>192892</v>
      </c>
    </row>
    <row spans="1:3" r="30">
      <c t="s" s="4" r="A30">
        <v>62</v>
      </c>
      <c t="n" s="6" r="B30">
        <v>-4208</v>
      </c>
      <c t="n" s="6" r="C30">
        <v>-1284</v>
      </c>
    </row>
    <row spans="1:3" r="31">
      <c t="s" s="4" r="A31">
        <v>63</v>
      </c>
      <c t="n" s="6" r="B31">
        <v>-32105</v>
      </c>
      <c t="n" s="6" r="C31">
        <v>-54879</v>
      </c>
    </row>
    <row spans="1:3" r="32">
      <c t="s" s="4" r="A32">
        <v>64</v>
      </c>
      <c t="n" s="6" r="B32">
        <v>-69822</v>
      </c>
      <c t="n" s="6" r="C32">
        <v>-45473</v>
      </c>
    </row>
    <row spans="1:3" r="33">
      <c t="s" s="4" r="A33">
        <v>65</v>
      </c>
      <c t="n" s="6" r="B33">
        <v>93119</v>
      </c>
      <c t="n" s="6" r="C33">
        <v>91256</v>
      </c>
    </row>
    <row spans="1:3" r="34">
      <c t="s" s="4" r="A34">
        <v>66</v>
      </c>
      <c t="n" s="6" r="B34">
        <v>13310</v>
      </c>
      <c t="n" s="6" r="C34">
        <v>22550</v>
      </c>
    </row>
    <row spans="1:3" r="35">
      <c t="s" s="4" r="A35">
        <v>67</v>
      </c>
      <c t="n" s="6" r="B35">
        <v>106429</v>
      </c>
      <c t="n" s="6" r="C35">
        <v>113806</v>
      </c>
    </row>
    <row spans="1:3" r="36">
      <c t="s" s="4" r="A36">
        <v>68</v>
      </c>
      <c t="n" s="8" r="B36">
        <v>364252</v>
      </c>
      <c t="n" s="8" r="C36">
        <v>39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215</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277</v>
      </c>
      <c t="s" s="4" r="B15">
        <v>278</v>
      </c>
    </row>
    <row spans="1:2" r="16">
      <c t="s" s="4" r="A16">
        <v>279</v>
      </c>
      <c t="s" s="4" r="B16">
        <v>280</v>
      </c>
    </row>
    <row spans="1:2" r="17">
      <c t="s" s="4" r="A17">
        <v>223</v>
      </c>
      <c t="s" s="4" r="B17">
        <v>281</v>
      </c>
    </row>
    <row spans="1:2" r="18">
      <c t="s" s="4" r="A18">
        <v>282</v>
      </c>
      <c t="s" s="4" r="B18">
        <v>283</v>
      </c>
    </row>
    <row spans="1:2" r="19">
      <c t="s" s="4" r="A19">
        <v>284</v>
      </c>
      <c t="s" s="4" r="B19">
        <v>285</v>
      </c>
    </row>
    <row spans="1:2" r="20">
      <c t="s" s="4" r="A20">
        <v>286</v>
      </c>
      <c t="s" s="4" r="B20">
        <v>287</v>
      </c>
    </row>
    <row spans="1:2" r="21">
      <c t="s" s="4" r="A21">
        <v>288</v>
      </c>
      <c t="s" s="4" r="B21">
        <v>289</v>
      </c>
    </row>
    <row spans="1:2" r="22">
      <c t="s" s="4" r="A22">
        <v>290</v>
      </c>
      <c t="s" s="4" r="B22">
        <v>291</v>
      </c>
    </row>
    <row spans="1:2" r="23">
      <c t="s" s="4" r="A23">
        <v>292</v>
      </c>
      <c t="s" s="4" r="B23">
        <v>293</v>
      </c>
    </row>
    <row spans="1:2" r="24">
      <c t="s" s="4" r="A24">
        <v>294</v>
      </c>
      <c t="s" s="4" r="B24">
        <v>295</v>
      </c>
    </row>
    <row spans="1:2" r="25">
      <c t="s" s="4" r="A25">
        <v>296</v>
      </c>
      <c t="s" s="4" r="B25">
        <v>297</v>
      </c>
    </row>
    <row spans="1:2" r="26">
      <c t="s" s="4" r="A26">
        <v>298</v>
      </c>
      <c t="s" s="4" r="B26">
        <v>299</v>
      </c>
    </row>
    <row spans="1:2" r="27">
      <c t="s" s="4" r="A27">
        <v>300</v>
      </c>
      <c t="s" s="4" r="B27">
        <v>301</v>
      </c>
    </row>
    <row spans="1:2" r="28">
      <c t="s" s="4" r="A28">
        <v>302</v>
      </c>
      <c t="s" s="4" r="B28">
        <v>303</v>
      </c>
    </row>
    <row spans="1:2" r="29">
      <c t="s" s="4" r="A29">
        <v>304</v>
      </c>
      <c t="s" s="4" r="B29">
        <v>305</v>
      </c>
    </row>
    <row spans="1:2" r="30">
      <c t="s" s="4" r="A30">
        <v>306</v>
      </c>
      <c t="s" s="4" r="B30">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308</v>
      </c>
      <c t="s" s="2" r="B1">
        <v>1</v>
      </c>
    </row>
    <row spans="1:2" r="2">
      <c t="s" s="2" r="B2">
        <v>2</v>
      </c>
    </row>
    <row spans="1:2" r="3">
      <c t="s" s="3" r="A3">
        <v>215</v>
      </c>
    </row>
    <row spans="1:2" r="4">
      <c t="s" s="4" r="A4">
        <v>309</v>
      </c>
      <c t="s" s="4" r="B4">
        <v>310</v>
      </c>
    </row>
    <row spans="1:2" r="5">
      <c t="s" s="4" r="A5">
        <v>311</v>
      </c>
      <c t="s" s="4" r="B5">
        <v>312</v>
      </c>
    </row>
    <row spans="1:2" r="6">
      <c t="s" s="4" r="A6">
        <v>313</v>
      </c>
      <c t="s" s="4" r="B6">
        <v>314</v>
      </c>
    </row>
    <row spans="1:2" r="7">
      <c t="s" s="4" r="A7">
        <v>273</v>
      </c>
      <c t="s" s="4" r="B7">
        <v>315</v>
      </c>
    </row>
    <row spans="1:2" r="8">
      <c t="s" s="4" r="A8">
        <v>316</v>
      </c>
      <c t="s" s="4" r="B8">
        <v>317</v>
      </c>
    </row>
    <row spans="1:2" r="9">
      <c t="s" s="4" r="A9">
        <v>318</v>
      </c>
      <c t="s" s="4" r="B9">
        <v>319</v>
      </c>
    </row>
    <row spans="1:2" r="10">
      <c t="s" s="4" r="A10">
        <v>320</v>
      </c>
      <c t="s" s="4" r="B10">
        <v>321</v>
      </c>
    </row>
    <row spans="1:2" r="11">
      <c t="s" s="4" r="A11">
        <v>279</v>
      </c>
      <c t="s" s="4" r="B11">
        <v>322</v>
      </c>
    </row>
    <row spans="1:2" r="12">
      <c t="s" s="4" r="A12">
        <v>323</v>
      </c>
      <c t="s" s="4" r="B12">
        <v>324</v>
      </c>
    </row>
    <row spans="1:2" r="13">
      <c t="s" s="4" r="A13">
        <v>325</v>
      </c>
      <c t="s" s="4" r="B13">
        <v>326</v>
      </c>
    </row>
    <row spans="1:2" r="14">
      <c t="s" s="4" r="A14">
        <v>304</v>
      </c>
      <c t="s" s="4" r="B14">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28</v>
      </c>
      <c t="s" s="2" r="B1">
        <v>1</v>
      </c>
    </row>
    <row spans="1:2" r="2">
      <c t="s" s="2" r="B2">
        <v>2</v>
      </c>
    </row>
    <row spans="1:2" r="3">
      <c t="s" s="3" r="A3">
        <v>221</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33</v>
      </c>
      <c t="s" s="2" r="B1">
        <v>1</v>
      </c>
    </row>
    <row spans="1:2" r="2">
      <c t="s" s="2" r="B2">
        <v>2</v>
      </c>
    </row>
    <row spans="1:2" r="3">
      <c t="s" s="3" r="A3">
        <v>224</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4</v>
      </c>
      <c t="s" s="2" r="B1">
        <v>1</v>
      </c>
    </row>
    <row spans="1:2" r="2">
      <c t="s" s="2" r="B2">
        <v>2</v>
      </c>
    </row>
    <row spans="1:2" r="3">
      <c t="s" s="3" r="A3">
        <v>227</v>
      </c>
    </row>
    <row spans="1:2" r="4">
      <c t="s" s="4" r="A4">
        <v>345</v>
      </c>
      <c t="s" s="4" r="B4">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0</v>
      </c>
    </row>
    <row spans="1:2" r="4">
      <c t="s" s="4" r="A4">
        <v>348</v>
      </c>
      <c t="s" s="4" r="B4">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6</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7</v>
      </c>
      <c t="s" s="2" r="B1">
        <v>1</v>
      </c>
    </row>
    <row spans="1:2" r="2">
      <c t="s" s="2" r="B2">
        <v>2</v>
      </c>
    </row>
    <row spans="1:2" r="3">
      <c t="s" s="3" r="A3">
        <v>242</v>
      </c>
    </row>
    <row spans="1:2" r="4">
      <c t="s" s="4" r="A4">
        <v>358</v>
      </c>
      <c t="s" s="4" r="B4">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2</v>
      </c>
    </row>
    <row spans="1:3" r="2">
      <c t="s" s="3" r="A2">
        <v>70</v>
      </c>
    </row>
    <row spans="1:3" r="3">
      <c t="s" s="4" r="A3">
        <v>71</v>
      </c>
      <c t="n" s="8" r="B3">
        <v>1066</v>
      </c>
      <c t="n" s="8" r="C3">
        <v>2017</v>
      </c>
    </row>
    <row spans="1:3" r="4">
      <c t="s" s="4" r="A4">
        <v>72</v>
      </c>
      <c t="n" s="8" r="B4">
        <v>0</v>
      </c>
      <c t="n" s="8" r="C4">
        <v>0</v>
      </c>
    </row>
    <row spans="1:3" r="5">
      <c t="s" s="4" r="A5">
        <v>73</v>
      </c>
      <c t="n" s="6" r="B5">
        <v>5000000</v>
      </c>
      <c t="n" s="6" r="C5">
        <v>5000000</v>
      </c>
    </row>
    <row spans="1:3" r="6">
      <c t="s" s="4" r="A6">
        <v>74</v>
      </c>
      <c t="n" s="6" r="B6">
        <v>0</v>
      </c>
      <c t="n" s="6" r="C6">
        <v>0</v>
      </c>
    </row>
    <row spans="1:3" r="7">
      <c t="s" s="4" r="A7">
        <v>75</v>
      </c>
      <c t="n" s="8" r="B7">
        <v>0</v>
      </c>
      <c t="n" s="8" r="C7">
        <v>0</v>
      </c>
    </row>
    <row spans="1:3" r="8">
      <c t="s" s="4" r="A8">
        <v>76</v>
      </c>
      <c t="n" s="6" r="B8">
        <v>60000000</v>
      </c>
      <c t="n" s="6" r="C8">
        <v>60000000</v>
      </c>
    </row>
    <row spans="1:3" r="9">
      <c t="s" s="4" r="A9">
        <v>77</v>
      </c>
      <c t="n" s="6" r="B9">
        <v>28907000</v>
      </c>
      <c t="n" s="6" r="C9">
        <v>28853000</v>
      </c>
    </row>
    <row spans="1:3" r="10">
      <c t="s" s="4" r="A10">
        <v>78</v>
      </c>
      <c t="n" s="6" r="B10">
        <v>27912000</v>
      </c>
      <c t="n" s="6" r="C10">
        <v>28221000</v>
      </c>
    </row>
    <row spans="1:3" r="11">
      <c t="s" s="4" r="A11">
        <v>79</v>
      </c>
      <c t="n" s="6" r="B11">
        <v>995000</v>
      </c>
      <c t="n" s="6" r="C11">
        <v>6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5</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5</v>
      </c>
      <c t="s" s="2" r="B1">
        <v>1</v>
      </c>
    </row>
    <row spans="1:2" r="2">
      <c t="s" s="2" r="B2">
        <v>2</v>
      </c>
    </row>
    <row spans="1:2" r="3">
      <c t="s" s="3" r="A3">
        <v>248</v>
      </c>
    </row>
    <row spans="1:2" r="4">
      <c t="s" s="4" r="A4">
        <v>366</v>
      </c>
      <c t="s" s="4" r="B4">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AE1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21"/>
    <col customWidth="1" max="19" min="19" width="21"/>
    <col customWidth="1" max="20" min="20" width="23"/>
    <col customWidth="1" max="21" min="21" width="21"/>
    <col customWidth="1" max="22" min="22" width="21"/>
    <col customWidth="1" max="23" min="23" width="4"/>
    <col customWidth="1" max="24" min="24" width="37"/>
    <col customWidth="1" max="25" min="25" width="14"/>
    <col customWidth="1" max="26" min="26" width="21"/>
    <col customWidth="1" max="27" min="27" width="27"/>
    <col customWidth="1" max="28" min="28" width="27"/>
    <col customWidth="1" max="29" min="29" width="21"/>
    <col customWidth="1" max="30" min="30" width="37"/>
    <col customWidth="1" max="31" min="31" width="14"/>
  </cols>
  <sheetData>
    <row spans="1:31" r="1">
      <c t="s" s="1" r="A1">
        <v>368</v>
      </c>
      <c t="s" s="2" r="C1">
        <v>369</v>
      </c>
      <c t="s" s="2" r="D1">
        <v>370</v>
      </c>
      <c t="s" s="2" r="E1">
        <v>371</v>
      </c>
      <c t="s" s="2" r="F1">
        <v>372</v>
      </c>
      <c t="s" s="2" r="G1">
        <v>373</v>
      </c>
      <c t="s" s="2" r="H1">
        <v>374</v>
      </c>
      <c t="s" s="2" r="I1">
        <v>375</v>
      </c>
      <c t="s" s="2" r="K1">
        <v>376</v>
      </c>
      <c t="s" s="2" r="M1">
        <v>377</v>
      </c>
      <c t="s" s="2" r="O1">
        <v>378</v>
      </c>
      <c t="s" s="2" r="Q1">
        <v>375</v>
      </c>
      <c t="s" s="2" r="R1">
        <v>379</v>
      </c>
      <c t="s" s="2" r="S1">
        <v>376</v>
      </c>
      <c t="s" s="2" r="T1">
        <v>380</v>
      </c>
      <c t="s" s="2" r="U1">
        <v>371</v>
      </c>
      <c t="s" s="2" r="V1">
        <v>375</v>
      </c>
      <c t="s" s="2" r="X1">
        <v>381</v>
      </c>
      <c t="s" s="2" r="Y1">
        <v>382</v>
      </c>
      <c t="s" s="2" r="Z1">
        <v>371</v>
      </c>
      <c t="s" s="2" r="AA1">
        <v>383</v>
      </c>
      <c t="s" s="2" r="AB1">
        <v>384</v>
      </c>
      <c t="s" s="2" r="AC1">
        <v>385</v>
      </c>
      <c t="s" s="2" r="AD1">
        <v>381</v>
      </c>
      <c t="s" s="2" r="AE1">
        <v>386</v>
      </c>
    </row>
    <row spans="1:31" r="2">
      <c t="s" s="3" r="A2">
        <v>387</v>
      </c>
    </row>
    <row spans="1:31" r="3">
      <c t="s" s="4" r="A3">
        <v>388</v>
      </c>
      <c t="n" s="8" r="U3">
        <v>18829</v>
      </c>
      <c t="n" s="8" r="V3">
        <v>22299</v>
      </c>
      <c t="n" s="8" r="X3">
        <v>24099</v>
      </c>
    </row>
    <row spans="1:31" r="4">
      <c t="s" s="4" r="A4">
        <v>389</v>
      </c>
      <c t="n" s="6" r="U4">
        <v>0</v>
      </c>
      <c t="n" s="6" r="V4">
        <v>0</v>
      </c>
      <c t="n" s="6" r="X4">
        <v>0</v>
      </c>
    </row>
    <row spans="1:31" r="5">
      <c t="s" s="4" r="A5">
        <v>106</v>
      </c>
      <c t="n" s="8" r="E5">
        <v>16</v>
      </c>
      <c t="n" s="8" r="F5">
        <v>-113</v>
      </c>
      <c t="n" s="8" r="G5">
        <v>55</v>
      </c>
      <c t="n" s="8" r="H5">
        <v>-168</v>
      </c>
      <c t="n" s="8" r="I5">
        <v>-890</v>
      </c>
      <c t="n" s="8" r="K5">
        <v>-6548</v>
      </c>
      <c t="n" s="8" r="M5">
        <v>-1138</v>
      </c>
      <c t="n" s="6" r="U5">
        <v>-210</v>
      </c>
      <c t="n" s="6" r="V5">
        <v>-8576</v>
      </c>
    </row>
    <row spans="1:31" r="6">
      <c t="s" s="4" r="A6">
        <v>390</v>
      </c>
      <c t="n" s="6" r="X6">
        <v>212</v>
      </c>
    </row>
    <row spans="1:31" r="7">
      <c t="s" s="4" r="A7">
        <v>130</v>
      </c>
      <c t="n" s="6" r="E7">
        <v>-1133</v>
      </c>
      <c t="n" s="6" r="F7">
        <v>-69</v>
      </c>
      <c t="n" s="6" r="G7">
        <v>-596</v>
      </c>
      <c t="n" s="6" r="H7">
        <v>-409</v>
      </c>
      <c t="n" s="6" r="I7">
        <v>-6444</v>
      </c>
      <c t="s" s="4" r="J7">
        <v>103</v>
      </c>
      <c t="n" s="6" r="K7">
        <v>1160</v>
      </c>
      <c t="s" s="4" r="L7">
        <v>103</v>
      </c>
      <c t="n" s="6" r="M7">
        <v>-7221</v>
      </c>
      <c t="s" s="4" r="N7">
        <v>103</v>
      </c>
      <c t="n" s="8" r="O7">
        <v>-978</v>
      </c>
      <c t="s" s="4" r="P7">
        <v>103</v>
      </c>
      <c t="n" s="6" r="U7">
        <v>-2207</v>
      </c>
      <c t="n" s="6" r="V7">
        <v>-13483</v>
      </c>
      <c t="n" s="6" r="X7">
        <v>1377</v>
      </c>
    </row>
    <row spans="1:31" r="8">
      <c t="s" s="4" r="A8">
        <v>391</v>
      </c>
      <c t="n" s="8" r="AA8">
        <v>9405</v>
      </c>
      <c t="n" s="8" r="AB8">
        <v>10067</v>
      </c>
    </row>
    <row spans="1:31" r="9">
      <c t="s" s="4" r="A9">
        <v>154</v>
      </c>
      <c t="n" s="6" r="U9">
        <v>-1230</v>
      </c>
      <c t="n" s="6" r="V9">
        <v>71386</v>
      </c>
    </row>
    <row spans="1:31" r="10">
      <c t="s" s="4" r="A10">
        <v>94</v>
      </c>
      <c t="n" s="6" r="V10">
        <v>51458</v>
      </c>
    </row>
    <row spans="1:31" r="11">
      <c t="s" s="4" r="A11">
        <v>392</v>
      </c>
      <c t="n" s="6" r="V11">
        <v>664</v>
      </c>
    </row>
    <row spans="1:31" r="12">
      <c t="s" s="4" r="A12">
        <v>393</v>
      </c>
      <c t="n" s="6" r="I12">
        <v>1078</v>
      </c>
      <c t="n" s="8" r="Q12">
        <v>1078</v>
      </c>
      <c t="n" s="6" r="V12">
        <v>1078</v>
      </c>
      <c t="n" s="6" r="X12">
        <v>54348</v>
      </c>
      <c t="n" s="6" r="AB12">
        <v>1078</v>
      </c>
      <c t="n" s="8" r="AD12">
        <v>54348</v>
      </c>
    </row>
    <row spans="1:31" r="13">
      <c t="s" s="4" r="A13">
        <v>394</v>
      </c>
      <c t="n" s="6" r="V13">
        <v>-2476</v>
      </c>
    </row>
    <row spans="1:31" r="14">
      <c t="s" s="4" r="A14">
        <v>395</v>
      </c>
      <c t="n" s="6" r="I14">
        <v>1078</v>
      </c>
      <c t="n" s="6" r="Q14">
        <v>1078</v>
      </c>
      <c t="n" s="6" r="V14">
        <v>1078</v>
      </c>
      <c t="n" s="6" r="X14">
        <v>54348</v>
      </c>
    </row>
    <row spans="1:31" r="15">
      <c t="s" s="4" r="A15">
        <v>396</v>
      </c>
      <c t="n" s="6" r="AA15">
        <v>35718</v>
      </c>
      <c t="n" s="6" r="AB15">
        <v>56637</v>
      </c>
    </row>
    <row spans="1:31" r="16">
      <c t="s" s="4" r="A16">
        <v>397</v>
      </c>
      <c t="n" s="8" r="U16">
        <v>3445</v>
      </c>
      <c t="n" s="6" r="V16">
        <v>4784</v>
      </c>
      <c t="n" s="6" r="X16">
        <v>5187</v>
      </c>
    </row>
    <row spans="1:31" r="17">
      <c t="s" s="4" r="A17">
        <v>398</v>
      </c>
      <c t="n" s="6" r="AA17">
        <v>3000</v>
      </c>
    </row>
    <row spans="1:31" r="18">
      <c t="s" s="4" r="A18">
        <v>399</v>
      </c>
      <c t="n" s="6" r="AA18">
        <v>3000</v>
      </c>
    </row>
    <row spans="1:31" r="19">
      <c t="s" s="4" r="A19">
        <v>400</v>
      </c>
      <c t="n" s="6" r="AA19">
        <v>3000</v>
      </c>
    </row>
    <row spans="1:31" r="20">
      <c t="s" s="4" r="A20">
        <v>401</v>
      </c>
      <c t="n" s="6" r="AA20">
        <v>3000</v>
      </c>
    </row>
    <row spans="1:31" r="21">
      <c t="s" s="4" r="A21">
        <v>402</v>
      </c>
      <c t="n" s="6" r="AA21">
        <v>3000</v>
      </c>
    </row>
    <row spans="1:31" r="22">
      <c t="s" s="4" r="A22">
        <v>403</v>
      </c>
      <c t="n" s="6" r="AA22">
        <v>3000</v>
      </c>
    </row>
    <row spans="1:31" r="23">
      <c t="s" s="4" r="A23">
        <v>404</v>
      </c>
      <c t="s" s="4" r="T23">
        <v>405</v>
      </c>
      <c t="s" s="4" r="U23">
        <v>405</v>
      </c>
    </row>
    <row spans="1:31" r="24">
      <c t="s" s="4" r="A24">
        <v>406</v>
      </c>
      <c t="n" s="6" r="AA24">
        <v>59391</v>
      </c>
      <c t="n" s="6" r="AB24">
        <v>67907</v>
      </c>
    </row>
    <row spans="1:31" r="25">
      <c t="s" s="4" r="A25">
        <v>407</v>
      </c>
      <c t="n" s="8" r="U25">
        <v>38792</v>
      </c>
      <c t="n" s="8" r="V25">
        <v>41609</v>
      </c>
      <c t="n" s="8" r="X25">
        <v>40372</v>
      </c>
    </row>
    <row spans="1:31" r="26">
      <c t="s" s="4" r="A26">
        <v>408</v>
      </c>
      <c t="s" s="4" r="T26">
        <v>409</v>
      </c>
      <c t="s" s="4" r="U26">
        <v>409</v>
      </c>
      <c t="s" s="4" r="V26">
        <v>410</v>
      </c>
      <c t="s" s="4" r="X26">
        <v>411</v>
      </c>
    </row>
    <row spans="1:31" r="27">
      <c t="s" s="4" r="A27">
        <v>412</v>
      </c>
      <c t="n" s="8" r="U27">
        <v>9659</v>
      </c>
      <c t="n" s="8" r="V27">
        <v>12319</v>
      </c>
      <c t="n" s="8" r="X27">
        <v>16982</v>
      </c>
    </row>
    <row spans="1:31" r="28">
      <c t="s" s="4" r="A28">
        <v>144</v>
      </c>
      <c t="n" s="6" r="U28">
        <v>7224</v>
      </c>
      <c t="n" s="6" r="V28">
        <v>5406</v>
      </c>
      <c t="n" s="6" r="X28">
        <v>4974</v>
      </c>
    </row>
    <row spans="1:31" r="29">
      <c t="s" s="4" r="A29">
        <v>413</v>
      </c>
      <c t="n" s="6" r="U29">
        <v>0</v>
      </c>
      <c t="n" s="6" r="V29">
        <v>0</v>
      </c>
      <c t="n" s="6" r="X29">
        <v>0</v>
      </c>
    </row>
    <row spans="1:31" r="30">
      <c t="s" s="4" r="A30">
        <v>414</v>
      </c>
      <c t="n" s="6" r="U30">
        <v>9101</v>
      </c>
      <c t="n" s="6" r="V30">
        <v>3509</v>
      </c>
      <c t="n" s="6" r="X30">
        <v>2177</v>
      </c>
    </row>
    <row spans="1:31" r="31">
      <c t="s" s="4" r="A31">
        <v>415</v>
      </c>
      <c t="n" s="9" r="AD31">
        <v>15.73</v>
      </c>
    </row>
    <row spans="1:31" r="32">
      <c t="s" s="4" r="A32">
        <v>416</v>
      </c>
      <c t="n" s="6" r="U32">
        <v>388</v>
      </c>
      <c t="n" s="6" r="V32">
        <v>850</v>
      </c>
      <c t="n" s="6" r="X32">
        <v>908</v>
      </c>
    </row>
    <row spans="1:31" r="33">
      <c t="s" s="4" r="A33">
        <v>417</v>
      </c>
      <c t="n" s="6" r="AA33">
        <v>1428</v>
      </c>
      <c t="n" s="6" r="AB33">
        <v>1767</v>
      </c>
      <c t="n" s="8" r="AC33">
        <v>597</v>
      </c>
    </row>
    <row spans="1:31" r="34">
      <c t="s" s="4" r="A34">
        <v>418</v>
      </c>
      <c t="n" s="6" r="AA34">
        <v>300083</v>
      </c>
      <c t="n" s="6" r="AB34">
        <v>300083</v>
      </c>
    </row>
    <row spans="1:31" r="35">
      <c t="s" s="4" r="A35">
        <v>419</v>
      </c>
      <c t="n" s="6" r="I35">
        <v>6142</v>
      </c>
    </row>
    <row spans="1:31" r="36">
      <c t="s" s="4" r="A36">
        <v>420</v>
      </c>
      <c t="n" s="6" r="AA36">
        <v>1973</v>
      </c>
      <c t="n" s="6" r="AB36">
        <v>1204</v>
      </c>
    </row>
    <row spans="1:31" r="37">
      <c t="s" s="4" r="A37">
        <v>421</v>
      </c>
      <c t="n" s="6" r="AA37">
        <v>35378</v>
      </c>
      <c t="n" s="6" r="AB37">
        <v>34636</v>
      </c>
    </row>
    <row spans="1:31" r="38">
      <c t="s" s="4" r="A38">
        <v>422</v>
      </c>
      <c t="n" s="6" r="AA38">
        <v>25631</v>
      </c>
      <c t="n" s="6" r="AB38">
        <v>36617</v>
      </c>
    </row>
    <row spans="1:31" r="39">
      <c t="s" s="4" r="A39">
        <v>423</v>
      </c>
      <c t="n" s="6" r="U39">
        <v>-1693</v>
      </c>
      <c t="n" s="6" r="V39">
        <v>-1212</v>
      </c>
      <c t="n" s="6" r="X39">
        <v>-2109</v>
      </c>
    </row>
    <row spans="1:31" r="40">
      <c t="s" s="4" r="A40">
        <v>424</v>
      </c>
      <c t="n" s="6" r="E40">
        <v>154641</v>
      </c>
      <c t="n" s="8" r="F40">
        <v>162057</v>
      </c>
      <c t="n" s="8" r="G40">
        <v>165289</v>
      </c>
      <c t="n" s="8" r="H40">
        <v>162825</v>
      </c>
      <c t="n" s="6" r="I40">
        <v>166811</v>
      </c>
      <c t="n" s="6" r="K40">
        <v>170338</v>
      </c>
      <c t="n" s="6" r="M40">
        <v>162099</v>
      </c>
      <c t="n" s="8" r="O40">
        <v>161331</v>
      </c>
      <c t="n" s="6" r="U40">
        <v>644812</v>
      </c>
      <c t="n" s="6" r="V40">
        <v>660579</v>
      </c>
      <c t="n" s="6" r="X40">
        <v>659486</v>
      </c>
    </row>
    <row spans="1:31" r="41">
      <c t="s" s="4" r="A41">
        <v>425</v>
      </c>
      <c t="n" s="6" r="U41">
        <v>467834</v>
      </c>
      <c t="n" s="6" r="V41">
        <v>469705</v>
      </c>
      <c t="n" s="6" r="X41">
        <v>453531</v>
      </c>
    </row>
    <row spans="1:31" r="42">
      <c t="s" s="4" r="A42">
        <v>426</v>
      </c>
    </row>
    <row spans="1:31" r="43">
      <c t="s" s="3" r="A43">
        <v>387</v>
      </c>
    </row>
    <row spans="1:31" r="44">
      <c t="s" s="4" r="A44">
        <v>144</v>
      </c>
      <c t="n" s="6" r="U44">
        <v>7224</v>
      </c>
      <c t="n" s="6" r="V44">
        <v>5406</v>
      </c>
      <c t="n" s="6" r="X44">
        <v>4974</v>
      </c>
    </row>
    <row spans="1:31" r="45">
      <c t="s" s="4" r="A45">
        <v>427</v>
      </c>
    </row>
    <row spans="1:31" r="46">
      <c t="s" s="3" r="A46">
        <v>387</v>
      </c>
    </row>
    <row spans="1:31" r="47">
      <c t="s" s="4" r="A47">
        <v>428</v>
      </c>
      <c t="n" s="6" r="U47">
        <v>2225</v>
      </c>
    </row>
    <row spans="1:31" r="48">
      <c t="s" s="4" r="A48">
        <v>185</v>
      </c>
    </row>
    <row spans="1:31" r="49">
      <c t="s" s="3" r="A49">
        <v>387</v>
      </c>
    </row>
    <row spans="1:31" r="50">
      <c t="s" s="4" r="A50">
        <v>390</v>
      </c>
      <c t="n" s="6" r="X50">
        <v>212</v>
      </c>
    </row>
    <row spans="1:31" r="51">
      <c t="s" s="4" r="A51">
        <v>130</v>
      </c>
      <c t="n" s="6" r="U51">
        <v>-2207</v>
      </c>
      <c t="n" s="6" r="V51">
        <v>-13483</v>
      </c>
      <c t="n" s="6" r="X51">
        <v>1377</v>
      </c>
    </row>
    <row spans="1:31" r="52">
      <c t="s" s="4" r="A52">
        <v>429</v>
      </c>
    </row>
    <row spans="1:31" r="53">
      <c t="s" s="3" r="A53">
        <v>387</v>
      </c>
    </row>
    <row spans="1:31" r="54">
      <c t="s" s="4" r="A54">
        <v>392</v>
      </c>
      <c t="n" s="6" r="V54">
        <v>664</v>
      </c>
    </row>
    <row spans="1:31" r="55">
      <c t="s" s="4" r="A55">
        <v>393</v>
      </c>
      <c t="n" s="6" r="E55">
        <v>981</v>
      </c>
      <c t="n" s="6" r="I55">
        <v>1078</v>
      </c>
      <c t="n" s="6" r="Q55">
        <v>1078</v>
      </c>
      <c t="n" s="6" r="U55">
        <v>981</v>
      </c>
      <c t="n" s="6" r="V55">
        <v>1078</v>
      </c>
      <c t="n" s="6" r="X55">
        <v>604</v>
      </c>
      <c t="n" s="8" r="Z55">
        <v>981</v>
      </c>
      <c t="n" s="6" r="AA55">
        <v>981</v>
      </c>
      <c t="n" s="8" r="AB55">
        <v>1078</v>
      </c>
      <c t="n" s="8" r="AD55">
        <v>604</v>
      </c>
    </row>
    <row spans="1:31" r="56">
      <c t="s" s="4" r="A56">
        <v>394</v>
      </c>
      <c t="n" s="6" r="U56">
        <v>-97</v>
      </c>
      <c t="n" s="6" r="V56">
        <v>-190</v>
      </c>
    </row>
    <row spans="1:31" r="57">
      <c t="s" s="4" r="A57">
        <v>395</v>
      </c>
      <c t="n" s="8" r="E57">
        <v>981</v>
      </c>
      <c t="n" s="6" r="I57">
        <v>1078</v>
      </c>
      <c t="n" s="8" r="Q57">
        <v>1078</v>
      </c>
      <c t="n" s="6" r="U57">
        <v>981</v>
      </c>
      <c t="n" s="6" r="V57">
        <v>1078</v>
      </c>
      <c t="n" s="6" r="X57">
        <v>604</v>
      </c>
      <c t="n" s="8" r="Z57">
        <v>981</v>
      </c>
    </row>
    <row spans="1:31" r="58">
      <c t="s" s="4" r="A58">
        <v>430</v>
      </c>
    </row>
    <row spans="1:31" r="59">
      <c t="s" s="3" r="A59">
        <v>387</v>
      </c>
    </row>
    <row spans="1:31" r="60">
      <c t="s" s="4" r="A60">
        <v>431</v>
      </c>
      <c t="n" s="8" r="R60">
        <v>17448</v>
      </c>
    </row>
    <row spans="1:31" r="61">
      <c t="s" s="4" r="A61">
        <v>432</v>
      </c>
      <c t="n" s="8" r="R61">
        <v>4025</v>
      </c>
    </row>
    <row spans="1:31" r="62">
      <c t="s" s="4" r="A62">
        <v>433</v>
      </c>
    </row>
    <row spans="1:31" r="63">
      <c t="s" s="3" r="A63">
        <v>387</v>
      </c>
    </row>
    <row spans="1:31" r="64">
      <c t="s" s="4" r="A64">
        <v>434</v>
      </c>
      <c t="n" s="11" r="T64">
        <v>24994</v>
      </c>
      <c t="n" s="6" r="U64">
        <v>6401</v>
      </c>
    </row>
    <row spans="1:31" r="65">
      <c t="s" s="4" r="A65">
        <v>435</v>
      </c>
      <c t="n" s="6" r="T65">
        <v>-540</v>
      </c>
      <c t="n" s="6" r="U65">
        <v>-156</v>
      </c>
    </row>
    <row spans="1:31" r="66">
      <c t="s" s="4" r="A66">
        <v>436</v>
      </c>
      <c t="n" s="6" r="T66">
        <v>24454</v>
      </c>
      <c t="n" s="6" r="U66">
        <v>6245</v>
      </c>
    </row>
    <row spans="1:31" r="67">
      <c t="s" s="4" r="A67">
        <v>437</v>
      </c>
      <c t="n" s="11" r="T67">
        <v>10376</v>
      </c>
      <c t="n" s="8" r="AA67">
        <v>2657</v>
      </c>
    </row>
    <row spans="1:31" r="68">
      <c t="s" s="4" r="A68">
        <v>94</v>
      </c>
      <c t="n" s="8" r="I68">
        <v>27960</v>
      </c>
      <c t="n" s="6" r="K68">
        <v>-5802</v>
      </c>
      <c t="n" s="6" r="M68">
        <v>29300</v>
      </c>
      <c t="n" s="8" r="S68">
        <v>23498</v>
      </c>
      <c t="n" s="8" r="V68">
        <v>51458</v>
      </c>
    </row>
    <row spans="1:31" r="69">
      <c t="s" s="4" r="A69">
        <v>393</v>
      </c>
      <c t="s" s="4" r="I69">
        <v>59</v>
      </c>
      <c t="s" s="4" r="Q69">
        <v>59</v>
      </c>
      <c t="s" s="4" r="V69">
        <v>59</v>
      </c>
      <c t="n" s="6" r="X69">
        <v>53744</v>
      </c>
      <c t="s" s="4" r="AB69">
        <v>59</v>
      </c>
      <c t="n" s="8" r="AD69">
        <v>53744</v>
      </c>
    </row>
    <row spans="1:31" r="70">
      <c t="s" s="4" r="A70">
        <v>394</v>
      </c>
      <c t="n" s="8" r="V70">
        <v>-2286</v>
      </c>
    </row>
    <row spans="1:31" r="71">
      <c t="s" s="4" r="A71">
        <v>395</v>
      </c>
      <c t="s" s="4" r="I71">
        <v>59</v>
      </c>
      <c t="s" s="4" r="Q71">
        <v>59</v>
      </c>
      <c t="s" s="4" r="V71">
        <v>59</v>
      </c>
      <c t="n" s="8" r="X71">
        <v>53744</v>
      </c>
    </row>
    <row spans="1:31" r="72">
      <c t="s" s="4" r="A72">
        <v>419</v>
      </c>
      <c t="n" s="8" r="I72">
        <v>6142</v>
      </c>
      <c t="n" s="8" r="K72">
        <v>-1274</v>
      </c>
      <c t="n" s="8" r="M72">
        <v>6436</v>
      </c>
      <c t="n" s="8" r="S72">
        <v>5162</v>
      </c>
      <c t="n" s="8" r="V72">
        <v>11304</v>
      </c>
    </row>
    <row spans="1:31" r="73">
      <c t="s" s="4" r="A73">
        <v>438</v>
      </c>
    </row>
    <row spans="1:31" r="74">
      <c t="s" s="3" r="A74">
        <v>387</v>
      </c>
    </row>
    <row spans="1:31" r="75">
      <c t="s" s="4" r="A75">
        <v>439</v>
      </c>
      <c t="s" s="4" r="AC75">
        <v>440</v>
      </c>
    </row>
    <row spans="1:31" r="76">
      <c t="s" s="4" r="A76">
        <v>441</v>
      </c>
      <c t="s" s="4" r="AC76">
        <v>442</v>
      </c>
    </row>
    <row spans="1:31" r="77">
      <c t="s" s="4" r="A77">
        <v>443</v>
      </c>
    </row>
    <row spans="1:31" r="78">
      <c t="s" s="3" r="A78">
        <v>387</v>
      </c>
    </row>
    <row spans="1:31" r="79">
      <c t="s" s="4" r="A79">
        <v>444</v>
      </c>
      <c t="n" s="9" r="X79">
        <v>15.73</v>
      </c>
    </row>
    <row spans="1:31" r="80">
      <c t="s" s="4" r="A80">
        <v>445</v>
      </c>
      <c t="n" s="6" r="X80">
        <v>20000</v>
      </c>
    </row>
    <row spans="1:31" r="81">
      <c t="s" s="4" r="A81">
        <v>446</v>
      </c>
    </row>
    <row spans="1:31" r="82">
      <c t="s" s="3" r="A82">
        <v>387</v>
      </c>
    </row>
    <row spans="1:31" r="83">
      <c t="s" s="4" r="A83">
        <v>144</v>
      </c>
      <c t="n" s="6" r="U83">
        <v>828</v>
      </c>
      <c t="n" s="6" r="V83">
        <v>243</v>
      </c>
      <c t="n" s="8" r="X83">
        <v>155</v>
      </c>
    </row>
    <row spans="1:31" r="84">
      <c t="s" s="4" r="A84">
        <v>447</v>
      </c>
    </row>
    <row spans="1:31" r="85">
      <c t="s" s="3" r="A85">
        <v>387</v>
      </c>
    </row>
    <row spans="1:31" r="86">
      <c t="s" s="4" r="A86">
        <v>448</v>
      </c>
      <c t="n" s="6" r="T86">
        <v>134250</v>
      </c>
      <c t="n" s="6" r="AA86">
        <v>134250</v>
      </c>
      <c t="n" s="6" r="AB86">
        <v>466650</v>
      </c>
      <c t="n" s="6" r="AD86">
        <v>663750</v>
      </c>
    </row>
    <row spans="1:31" r="87">
      <c t="s" s="4" r="A87">
        <v>449</v>
      </c>
      <c t="n" s="6" r="T87">
        <v>134250</v>
      </c>
      <c t="n" s="6" r="AA87">
        <v>134250</v>
      </c>
      <c t="n" s="6" r="AB87">
        <v>466650</v>
      </c>
      <c t="n" s="6" r="AD87">
        <v>663750</v>
      </c>
    </row>
    <row spans="1:31" r="88">
      <c t="s" s="4" r="A88">
        <v>450</v>
      </c>
    </row>
    <row spans="1:31" r="89">
      <c t="s" s="3" r="A89">
        <v>387</v>
      </c>
    </row>
    <row spans="1:31" r="90">
      <c t="s" s="4" r="A90">
        <v>448</v>
      </c>
      <c t="n" s="6" r="T90">
        <v>573885</v>
      </c>
      <c t="n" s="6" r="AA90">
        <v>573885</v>
      </c>
      <c t="n" s="6" r="AB90">
        <v>374400</v>
      </c>
    </row>
    <row spans="1:31" r="91">
      <c t="s" s="4" r="A91">
        <v>449</v>
      </c>
      <c t="n" s="6" r="T91">
        <v>573885</v>
      </c>
      <c t="n" s="6" r="AA91">
        <v>573885</v>
      </c>
      <c t="n" s="6" r="AB91">
        <v>374400</v>
      </c>
    </row>
    <row spans="1:31" r="92">
      <c t="s" s="4" r="A92">
        <v>451</v>
      </c>
    </row>
    <row spans="1:31" r="93">
      <c t="s" s="3" r="A93">
        <v>387</v>
      </c>
    </row>
    <row spans="1:31" r="94">
      <c t="s" s="4" r="A94">
        <v>396</v>
      </c>
      <c t="n" s="8" r="AA94">
        <v>16902</v>
      </c>
      <c t="n" s="8" r="AB94">
        <v>26999</v>
      </c>
    </row>
    <row spans="1:31" r="95">
      <c t="s" s="4" r="A95">
        <v>452</v>
      </c>
    </row>
    <row spans="1:31" r="96">
      <c t="s" s="3" r="A96">
        <v>387</v>
      </c>
    </row>
    <row spans="1:31" r="97">
      <c t="s" s="4" r="A97">
        <v>396</v>
      </c>
      <c t="n" s="6" r="AA97">
        <v>16602</v>
      </c>
    </row>
    <row spans="1:31" r="98">
      <c t="s" s="4" r="A98">
        <v>453</v>
      </c>
    </row>
    <row spans="1:31" r="99">
      <c t="s" s="3" r="A99">
        <v>387</v>
      </c>
    </row>
    <row spans="1:31" r="100">
      <c t="s" s="4" r="A100">
        <v>396</v>
      </c>
      <c t="n" s="6" r="AA100">
        <v>12086</v>
      </c>
      <c t="n" s="8" r="AB100">
        <v>18886</v>
      </c>
    </row>
    <row spans="1:31" r="101">
      <c t="s" s="4" r="A101">
        <v>454</v>
      </c>
    </row>
    <row spans="1:31" r="102">
      <c t="s" s="3" r="A102">
        <v>387</v>
      </c>
    </row>
    <row spans="1:31" r="103">
      <c t="s" s="4" r="A103">
        <v>396</v>
      </c>
      <c t="n" s="6" r="AA103">
        <v>12067</v>
      </c>
    </row>
    <row spans="1:31" r="104">
      <c t="s" s="4" r="A104">
        <v>455</v>
      </c>
    </row>
    <row spans="1:31" r="105">
      <c t="s" s="3" r="A105">
        <v>387</v>
      </c>
    </row>
    <row spans="1:31" r="106">
      <c t="s" s="4" r="A106">
        <v>396</v>
      </c>
      <c t="n" s="8" r="AA106">
        <v>6730</v>
      </c>
    </row>
    <row spans="1:31" r="107">
      <c t="s" s="4" r="A107">
        <v>456</v>
      </c>
    </row>
    <row spans="1:31" r="108">
      <c t="s" s="3" r="A108">
        <v>387</v>
      </c>
    </row>
    <row spans="1:31" r="109">
      <c t="s" s="4" r="A109">
        <v>457</v>
      </c>
      <c t="s" s="4" r="AE109">
        <v>458</v>
      </c>
    </row>
    <row spans="1:31" r="110">
      <c t="s" s="4" r="A110">
        <v>459</v>
      </c>
      <c t="s" s="4" r="Z110">
        <v>460</v>
      </c>
    </row>
    <row spans="1:31" r="111">
      <c t="s" s="4" r="A111">
        <v>461</v>
      </c>
      <c t="s" s="4" r="Y111">
        <v>462</v>
      </c>
    </row>
    <row spans="1:31" r="112">
      <c t="s" s="4" r="A112">
        <v>463</v>
      </c>
      <c t="n" s="6" r="U112">
        <v>-9240</v>
      </c>
      <c t="n" s="6" r="V112">
        <v>-16990</v>
      </c>
      <c t="n" s="6" r="X112">
        <v>-4541</v>
      </c>
    </row>
    <row spans="1:31" r="113">
      <c t="s" s="4" r="A113">
        <v>464</v>
      </c>
      <c t="n" s="6" r="U113">
        <v>7033</v>
      </c>
      <c t="n" s="6" r="V113">
        <v>3507</v>
      </c>
      <c t="n" s="6" r="X113">
        <v>5706</v>
      </c>
    </row>
    <row spans="1:31" r="114">
      <c t="s" s="4" r="A114">
        <v>390</v>
      </c>
      <c t="n" s="6" r="X114">
        <v>-212</v>
      </c>
    </row>
    <row spans="1:31" r="115">
      <c t="s" s="4" r="A115">
        <v>130</v>
      </c>
      <c t="n" s="8" r="U115">
        <v>-2207</v>
      </c>
      <c t="n" s="6" r="V115">
        <v>-13483</v>
      </c>
      <c t="n" s="6" r="X115">
        <v>1377</v>
      </c>
    </row>
    <row spans="1:31" r="116">
      <c t="s" s="4" r="A116">
        <v>465</v>
      </c>
    </row>
    <row spans="1:31" r="117">
      <c t="s" s="3" r="A117">
        <v>387</v>
      </c>
    </row>
    <row spans="1:31" r="118">
      <c t="s" s="4" r="A118">
        <v>457</v>
      </c>
      <c t="s" s="4" r="T118">
        <v>466</v>
      </c>
      <c t="s" s="4" r="AA118">
        <v>466</v>
      </c>
      <c t="s" s="4" r="AB118">
        <v>466</v>
      </c>
      <c t="s" s="4" r="AD118">
        <v>466</v>
      </c>
    </row>
    <row spans="1:31" r="119">
      <c t="s" s="4" r="A119">
        <v>467</v>
      </c>
      <c t="n" s="8" r="AA119">
        <v>6929</v>
      </c>
      <c t="n" s="8" r="AB119">
        <v>6653</v>
      </c>
    </row>
    <row spans="1:31" r="120">
      <c t="s" s="4" r="A120">
        <v>468</v>
      </c>
    </row>
    <row spans="1:31" r="121">
      <c t="s" s="3" r="A121">
        <v>387</v>
      </c>
    </row>
    <row spans="1:31" r="122">
      <c t="s" s="4" r="A122">
        <v>469</v>
      </c>
      <c t="s" s="4" r="T122">
        <v>470</v>
      </c>
      <c t="s" s="4" r="U122">
        <v>470</v>
      </c>
    </row>
    <row spans="1:31" r="123">
      <c t="s" s="4" r="A123">
        <v>471</v>
      </c>
    </row>
    <row spans="1:31" r="124">
      <c t="s" s="3" r="A124">
        <v>387</v>
      </c>
    </row>
    <row spans="1:31" r="125">
      <c t="s" s="4" r="A125">
        <v>469</v>
      </c>
      <c t="s" s="4" r="T125">
        <v>472</v>
      </c>
      <c t="s" s="4" r="U125">
        <v>472</v>
      </c>
    </row>
    <row spans="1:31" r="126">
      <c t="s" s="4" r="A126">
        <v>430</v>
      </c>
    </row>
    <row spans="1:31" r="127">
      <c t="s" s="3" r="A127">
        <v>387</v>
      </c>
    </row>
    <row spans="1:31" r="128">
      <c t="s" s="4" r="A128">
        <v>106</v>
      </c>
      <c t="n" s="8" r="U128">
        <v>-210</v>
      </c>
      <c t="n" s="6" r="V128">
        <v>-8576</v>
      </c>
      <c t="s" s="4" r="W128">
        <v>108</v>
      </c>
    </row>
    <row spans="1:31" r="129">
      <c t="s" s="4" r="A129">
        <v>473</v>
      </c>
      <c t="n" s="6" r="V129">
        <v>2734</v>
      </c>
    </row>
    <row spans="1:31" r="130">
      <c t="s" s="4" r="A130">
        <v>474</v>
      </c>
      <c t="s" s="4" r="B130">
        <v>112</v>
      </c>
      <c t="n" s="6" r="U130">
        <v>-31</v>
      </c>
      <c t="n" s="6" r="V130">
        <v>1621</v>
      </c>
      <c t="s" s="4" r="W130">
        <v>108</v>
      </c>
    </row>
    <row spans="1:31" r="131">
      <c t="s" s="4" r="A131">
        <v>475</v>
      </c>
      <c t="n" s="6" r="U131">
        <v>223</v>
      </c>
      <c t="n" s="6" r="V131">
        <v>1384</v>
      </c>
    </row>
    <row spans="1:31" r="132">
      <c t="s" s="4" r="A132">
        <v>476</v>
      </c>
      <c t="n" s="8" r="Q132">
        <v>269</v>
      </c>
      <c t="n" s="6" r="U132">
        <v>689</v>
      </c>
    </row>
    <row spans="1:31" r="133">
      <c t="s" s="4" r="A133">
        <v>477</v>
      </c>
      <c t="n" s="6" r="Q133">
        <v>12230</v>
      </c>
      <c t="n" s="6" r="U133">
        <v>26952</v>
      </c>
    </row>
    <row spans="1:31" r="134">
      <c t="s" s="4" r="A134">
        <v>154</v>
      </c>
      <c t="n" s="8" r="C134">
        <v>71386</v>
      </c>
    </row>
    <row spans="1:31" r="135">
      <c t="s" s="4" r="A135">
        <v>478</v>
      </c>
      <c t="n" s="8" r="D135">
        <v>65700</v>
      </c>
    </row>
    <row spans="1:31" r="136">
      <c t="s" s="4" r="A136">
        <v>477</v>
      </c>
      <c t="n" s="6" r="Q136">
        <v>12230</v>
      </c>
      <c t="n" s="6" r="U136">
        <v>26952</v>
      </c>
    </row>
    <row spans="1:31" r="137">
      <c t="s" s="4" r="A137">
        <v>476</v>
      </c>
      <c t="n" s="8" r="Q137">
        <v>269</v>
      </c>
      <c t="n" s="8" r="U137">
        <v>689</v>
      </c>
    </row>
    <row spans="1:31" r="138">
      <c t="s" s="4" r="A138">
        <v>431</v>
      </c>
      <c t="n" s="6" r="X138">
        <v>25353</v>
      </c>
    </row>
    <row spans="1:31" r="139">
      <c t="s" s="4" r="A139">
        <v>432</v>
      </c>
      <c t="n" s="6" r="X139">
        <v>7593</v>
      </c>
    </row>
    <row spans="1:31" r="140">
      <c t="s" s="4" r="A140">
        <v>424</v>
      </c>
      <c t="n" s="6" r="V140">
        <v>167434</v>
      </c>
      <c t="s" s="4" r="W140">
        <v>108</v>
      </c>
      <c t="n" s="6" r="X140">
        <v>288344</v>
      </c>
    </row>
    <row spans="1:31" r="141">
      <c t="s" s="4" r="A141">
        <v>425</v>
      </c>
      <c t="s" s="4" r="B141">
        <v>117</v>
      </c>
      <c t="n" s="8" r="V141">
        <v>154787</v>
      </c>
      <c t="s" s="4" r="W141">
        <v>108</v>
      </c>
      <c t="n" s="8" r="X141">
        <v>268278</v>
      </c>
    </row>
    <row spans="1:31" r="142">
      <c t="n" r="A142"/>
    </row>
    <row spans="1:31" r="143">
      <c t="s" s="4" r="A143">
        <v>103</v>
      </c>
      <c t="s" s="4" r="B143">
        <v>126</v>
      </c>
    </row>
    <row spans="1:31" r="144">
      <c t="s" s="4" r="A144">
        <v>108</v>
      </c>
      <c t="s" s="4" r="B144">
        <v>479</v>
      </c>
    </row>
    <row spans="1:31" r="145">
      <c t="s" s="4" r="A145">
        <v>112</v>
      </c>
      <c t="s" s="4" r="B145">
        <v>480</v>
      </c>
    </row>
    <row spans="1:31" r="146">
      <c t="s" s="4" r="A146">
        <v>117</v>
      </c>
      <c t="s" s="4" r="B146">
        <v>481</v>
      </c>
    </row>
  </sheetData>
  <mergeCells count="11">
    <mergeCell ref="A1:B1"/>
    <mergeCell ref="I1:J1"/>
    <mergeCell ref="K1:L1"/>
    <mergeCell ref="M1:N1"/>
    <mergeCell ref="O1:P1"/>
    <mergeCell ref="V1:W1"/>
    <mergeCell ref="A142:AD142"/>
    <mergeCell ref="B143:AD143"/>
    <mergeCell ref="B144:AD144"/>
    <mergeCell ref="B145:AD145"/>
    <mergeCell ref="B146:AD14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2</v>
      </c>
      <c t="s" s="2" r="D2">
        <v>87</v>
      </c>
    </row>
    <row spans="1:4" r="3">
      <c t="s" s="4" r="A3">
        <v>483</v>
      </c>
    </row>
    <row spans="1:4" r="4">
      <c t="s" s="3" r="A4">
        <v>484</v>
      </c>
    </row>
    <row spans="1:4" r="5">
      <c t="s" s="4" r="A5">
        <v>485</v>
      </c>
      <c t="s" s="4" r="B5">
        <v>486</v>
      </c>
      <c t="s" s="4" r="C5">
        <v>487</v>
      </c>
      <c t="s" s="4" r="D5">
        <v>442</v>
      </c>
    </row>
    <row spans="1:4" r="6">
      <c t="s" s="4" r="A6">
        <v>488</v>
      </c>
    </row>
    <row spans="1:4" r="7">
      <c t="s" s="3" r="A7">
        <v>484</v>
      </c>
    </row>
    <row spans="1:4" r="8">
      <c t="s" s="4" r="A8">
        <v>485</v>
      </c>
      <c t="s" s="4" r="B8">
        <v>489</v>
      </c>
      <c t="s" s="4" r="C8">
        <v>490</v>
      </c>
      <c t="s" s="4" r="D8">
        <v>4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2</v>
      </c>
    </row>
    <row spans="1:3" r="2">
      <c t="s" s="3" r="A2">
        <v>215</v>
      </c>
    </row>
    <row spans="1:3" r="3">
      <c t="s" s="4" r="A3">
        <v>492</v>
      </c>
      <c t="n" s="8" r="B3">
        <v>36021</v>
      </c>
      <c t="n" s="8" r="C3">
        <v>41767</v>
      </c>
    </row>
    <row spans="1:3" r="4">
      <c t="s" s="4" r="A4">
        <v>493</v>
      </c>
      <c t="n" s="6" r="B4">
        <v>7162</v>
      </c>
      <c t="n" s="6" r="C4">
        <v>8779</v>
      </c>
    </row>
    <row spans="1:3" r="5">
      <c t="s" s="4" r="A5">
        <v>494</v>
      </c>
      <c t="n" s="6" r="B5">
        <v>17826</v>
      </c>
      <c t="n" s="6" r="C5">
        <v>20707</v>
      </c>
    </row>
    <row spans="1:3" r="6">
      <c t="s" s="4" r="A6">
        <v>495</v>
      </c>
      <c t="n" s="8" r="B6">
        <v>61009</v>
      </c>
      <c t="n" s="8" r="C6">
        <v>712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W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6"/>
    <col customWidth="1" max="21" min="21" width="14"/>
    <col customWidth="1" max="22" min="22" width="4"/>
    <col customWidth="1" max="23" min="23" width="14"/>
  </cols>
  <sheetData>
    <row spans="1:23" r="1">
      <c t="s" s="1" r="A1">
        <v>496</v>
      </c>
      <c t="s" s="2" r="C1">
        <v>81</v>
      </c>
      <c t="s" s="2" r="S1">
        <v>497</v>
      </c>
      <c t="s" s="2" r="T1">
        <v>1</v>
      </c>
    </row>
    <row spans="1:23" r="2">
      <c t="s" s="2" r="C2">
        <v>2</v>
      </c>
      <c t="s" s="2" r="E2">
        <v>82</v>
      </c>
      <c t="s" s="2" r="G2">
        <v>4</v>
      </c>
      <c t="s" s="2" r="I2">
        <v>83</v>
      </c>
      <c t="s" s="2" r="K2">
        <v>32</v>
      </c>
      <c t="s" s="2" r="M2">
        <v>84</v>
      </c>
      <c t="s" s="2" r="O2">
        <v>85</v>
      </c>
      <c t="s" s="2" r="Q2">
        <v>86</v>
      </c>
      <c t="s" s="2" r="S2">
        <v>32</v>
      </c>
      <c t="s" s="2" r="T2">
        <v>2</v>
      </c>
      <c t="s" s="2" r="U2">
        <v>32</v>
      </c>
      <c t="s" s="2" r="W2">
        <v>87</v>
      </c>
    </row>
    <row spans="1:23" r="3">
      <c t="s" s="3" r="A3">
        <v>498</v>
      </c>
    </row>
    <row spans="1:23" r="4">
      <c t="s" s="4" r="A4">
        <v>89</v>
      </c>
      <c t="n" s="8" r="C4">
        <v>154641</v>
      </c>
      <c t="n" s="8" r="E4">
        <v>162057</v>
      </c>
      <c t="n" s="8" r="G4">
        <v>165289</v>
      </c>
      <c t="n" s="8" r="I4">
        <v>162825</v>
      </c>
      <c t="n" s="8" r="K4">
        <v>166811</v>
      </c>
      <c t="n" s="8" r="M4">
        <v>170338</v>
      </c>
      <c t="n" s="8" r="O4">
        <v>162099</v>
      </c>
      <c t="n" s="8" r="Q4">
        <v>161331</v>
      </c>
      <c t="n" s="8" r="T4">
        <v>644812</v>
      </c>
      <c t="n" s="8" r="U4">
        <v>660579</v>
      </c>
      <c t="n" s="8" r="W4">
        <v>659486</v>
      </c>
    </row>
    <row spans="1:23" r="5">
      <c t="s" s="4" r="A5">
        <v>91</v>
      </c>
      <c t="n" s="6" r="T5">
        <v>467834</v>
      </c>
      <c t="n" s="6" r="U5">
        <v>469705</v>
      </c>
      <c t="n" s="6" r="W5">
        <v>453531</v>
      </c>
    </row>
    <row spans="1:23" r="6">
      <c t="s" s="4" r="A6">
        <v>92</v>
      </c>
      <c t="n" s="6" r="T6">
        <v>110371</v>
      </c>
      <c t="n" s="6" r="U6">
        <v>123630</v>
      </c>
      <c t="n" s="6" r="W6">
        <v>123180</v>
      </c>
    </row>
    <row spans="1:23" r="7">
      <c t="s" s="4" r="A7">
        <v>96</v>
      </c>
      <c t="n" s="6" r="T7">
        <v>6365</v>
      </c>
      <c t="n" s="6" r="U7">
        <v>16880</v>
      </c>
      <c t="n" s="6" r="W7">
        <v>18096</v>
      </c>
    </row>
    <row spans="1:23" r="8">
      <c t="s" s="4" r="A8">
        <v>99</v>
      </c>
      <c t="n" s="6" r="T8">
        <v>1828</v>
      </c>
      <c t="n" s="6" r="U8">
        <v>565</v>
      </c>
      <c t="n" s="6" r="W8">
        <v>1457</v>
      </c>
    </row>
    <row spans="1:23" r="9">
      <c t="s" s="4" r="A9">
        <v>105</v>
      </c>
      <c t="n" s="6" r="U9">
        <v>-811</v>
      </c>
      <c t="n" s="6" r="W9">
        <v>-4021</v>
      </c>
    </row>
    <row spans="1:23" r="10">
      <c t="s" s="4" r="A10">
        <v>106</v>
      </c>
      <c t="n" s="6" r="C10">
        <v>16</v>
      </c>
      <c t="n" s="6" r="E10">
        <v>-113</v>
      </c>
      <c t="n" s="6" r="G10">
        <v>55</v>
      </c>
      <c t="n" s="6" r="I10">
        <v>-168</v>
      </c>
      <c t="n" s="6" r="K10">
        <v>-890</v>
      </c>
      <c t="n" s="6" r="M10">
        <v>-6548</v>
      </c>
      <c t="n" s="6" r="O10">
        <v>-1138</v>
      </c>
      <c t="n" s="6" r="T10">
        <v>-210</v>
      </c>
      <c t="n" s="6" r="U10">
        <v>-8576</v>
      </c>
    </row>
    <row spans="1:23" r="11">
      <c t="s" s="4" r="A11">
        <v>107</v>
      </c>
      <c t="n" s="6" r="C11">
        <v>16</v>
      </c>
      <c t="s" s="4" r="D11">
        <v>103</v>
      </c>
      <c t="n" s="8" r="E11">
        <v>-113</v>
      </c>
      <c t="s" s="4" r="F11">
        <v>103</v>
      </c>
      <c t="n" s="8" r="G11">
        <v>55</v>
      </c>
      <c t="s" s="4" r="H11">
        <v>103</v>
      </c>
      <c t="n" s="8" r="I11">
        <v>-168</v>
      </c>
      <c t="s" s="4" r="J11">
        <v>103</v>
      </c>
      <c t="n" s="8" r="K11">
        <v>-1692</v>
      </c>
      <c t="s" s="4" r="L11">
        <v>103</v>
      </c>
      <c t="n" s="8" r="M11">
        <v>-8108</v>
      </c>
      <c t="s" s="4" r="N11">
        <v>103</v>
      </c>
      <c t="n" s="8" r="O11">
        <v>-544</v>
      </c>
      <c t="s" s="4" r="P11">
        <v>103</v>
      </c>
      <c t="n" s="8" r="Q11">
        <v>957</v>
      </c>
      <c t="s" s="4" r="R11">
        <v>103</v>
      </c>
      <c t="n" s="6" r="T11">
        <v>-210</v>
      </c>
      <c t="n" s="6" r="U11">
        <v>-9387</v>
      </c>
      <c t="n" s="6" r="W11">
        <v>-4021</v>
      </c>
    </row>
    <row spans="1:23" r="12">
      <c t="s" s="4" r="A12">
        <v>430</v>
      </c>
    </row>
    <row spans="1:23" r="13">
      <c t="s" s="3" r="A13">
        <v>498</v>
      </c>
    </row>
    <row spans="1:23" r="14">
      <c t="s" s="4" r="A14">
        <v>476</v>
      </c>
      <c t="n" s="8" r="S14">
        <v>269</v>
      </c>
      <c t="n" s="6" r="T14">
        <v>689</v>
      </c>
    </row>
    <row spans="1:23" r="15">
      <c t="s" s="4" r="A15">
        <v>477</v>
      </c>
      <c t="n" s="8" r="S15">
        <v>12230</v>
      </c>
      <c t="n" s="6" r="T15">
        <v>26952</v>
      </c>
    </row>
    <row spans="1:23" r="16">
      <c t="s" s="4" r="A16">
        <v>499</v>
      </c>
      <c t="n" s="6" r="C16">
        <v>1230</v>
      </c>
      <c t="n" s="6" r="T16">
        <v>1230</v>
      </c>
    </row>
    <row spans="1:23" r="17">
      <c t="s" s="4" r="A17">
        <v>89</v>
      </c>
      <c t="n" s="6" r="U17">
        <v>167434</v>
      </c>
      <c t="s" s="4" r="V17">
        <v>108</v>
      </c>
      <c t="n" s="6" r="W17">
        <v>288344</v>
      </c>
    </row>
    <row spans="1:23" r="18">
      <c t="s" s="4" r="A18">
        <v>91</v>
      </c>
      <c t="s" s="4" r="B18">
        <v>112</v>
      </c>
      <c t="n" s="6" r="U18">
        <v>154787</v>
      </c>
      <c t="s" s="4" r="V18">
        <v>108</v>
      </c>
      <c t="n" s="6" r="W18">
        <v>268278</v>
      </c>
    </row>
    <row spans="1:23" r="19">
      <c t="s" s="4" r="A19">
        <v>92</v>
      </c>
      <c t="s" s="4" r="B19">
        <v>112</v>
      </c>
      <c t="n" s="6" r="U19">
        <v>12697</v>
      </c>
      <c t="s" s="4" r="V19">
        <v>108</v>
      </c>
      <c t="n" s="6" r="W19">
        <v>22765</v>
      </c>
    </row>
    <row spans="1:23" r="20">
      <c t="s" s="4" r="A20">
        <v>96</v>
      </c>
      <c t="n" s="6" r="U20">
        <v>69</v>
      </c>
      <c t="s" s="4" r="V20">
        <v>108</v>
      </c>
      <c t="n" s="6" r="W20">
        <v>250</v>
      </c>
    </row>
    <row spans="1:23" r="21">
      <c t="s" s="4" r="A21">
        <v>99</v>
      </c>
      <c t="n" s="6" r="U21">
        <v>-58</v>
      </c>
      <c t="s" s="4" r="V21">
        <v>108</v>
      </c>
      <c t="n" s="6" r="W21">
        <v>-357</v>
      </c>
    </row>
    <row spans="1:23" r="22">
      <c t="s" s="4" r="A22">
        <v>500</v>
      </c>
      <c t="s" s="4" r="B22">
        <v>501</v>
      </c>
      <c t="n" s="6" r="U22">
        <v>-61</v>
      </c>
      <c t="s" s="4" r="V22">
        <v>108</v>
      </c>
      <c t="n" s="6" r="W22">
        <v>-2592</v>
      </c>
    </row>
    <row spans="1:23" r="23">
      <c t="s" s="4" r="A23">
        <v>502</v>
      </c>
      <c t="n" s="6" r="U23">
        <v>-750</v>
      </c>
      <c t="s" s="4" r="V23">
        <v>108</v>
      </c>
      <c t="n" s="6" r="W23">
        <v>-1429</v>
      </c>
    </row>
    <row spans="1:23" r="24">
      <c t="s" s="4" r="A24">
        <v>105</v>
      </c>
      <c t="n" s="6" r="U24">
        <v>-811</v>
      </c>
      <c t="s" s="4" r="V24">
        <v>108</v>
      </c>
      <c t="n" s="6" r="W24">
        <v>-4021</v>
      </c>
    </row>
    <row spans="1:23" r="25">
      <c t="s" s="4" r="A25">
        <v>503</v>
      </c>
      <c t="s" s="4" r="B25">
        <v>504</v>
      </c>
      <c t="n" s="6" r="T25">
        <v>-241</v>
      </c>
      <c t="n" s="6" r="U25">
        <v>-6955</v>
      </c>
      <c t="s" s="4" r="V25">
        <v>108</v>
      </c>
    </row>
    <row spans="1:23" r="26">
      <c t="s" s="4" r="A26">
        <v>474</v>
      </c>
      <c t="s" s="4" r="B26">
        <v>505</v>
      </c>
      <c t="n" s="6" r="T26">
        <v>31</v>
      </c>
      <c t="n" s="6" r="U26">
        <v>-1621</v>
      </c>
      <c t="s" s="4" r="V26">
        <v>108</v>
      </c>
    </row>
    <row spans="1:23" r="27">
      <c t="s" s="4" r="A27">
        <v>106</v>
      </c>
      <c t="n" s="6" r="T27">
        <v>-210</v>
      </c>
      <c t="n" s="6" r="U27">
        <v>-8576</v>
      </c>
      <c t="s" s="4" r="V27">
        <v>108</v>
      </c>
    </row>
    <row spans="1:23" r="28">
      <c t="s" s="4" r="A28">
        <v>107</v>
      </c>
      <c t="n" s="6" r="T28">
        <v>-210</v>
      </c>
      <c t="n" s="6" r="U28">
        <v>-9387</v>
      </c>
      <c t="s" s="4" r="V28">
        <v>108</v>
      </c>
      <c t="n" s="6" r="W28">
        <v>-4021</v>
      </c>
    </row>
    <row spans="1:23" r="29">
      <c t="s" s="4" r="A29">
        <v>475</v>
      </c>
      <c t="n" s="6" r="T29">
        <v>223</v>
      </c>
      <c t="n" s="6" r="U29">
        <v>1384</v>
      </c>
    </row>
    <row spans="1:23" r="30">
      <c t="s" s="4" r="A30">
        <v>506</v>
      </c>
      <c t="n" s="8" r="C30">
        <v>18</v>
      </c>
      <c t="n" s="8" r="T30">
        <v>18</v>
      </c>
    </row>
    <row spans="1:23" r="31">
      <c t="s" s="4" r="A31">
        <v>507</v>
      </c>
      <c t="n" s="8" r="W31">
        <v>7482</v>
      </c>
    </row>
    <row spans="1:23" r="32">
      <c t="s" s="4" r="A32">
        <v>473</v>
      </c>
      <c t="n" s="8" r="U32">
        <v>2734</v>
      </c>
    </row>
    <row spans="1:23" r="33">
      <c t="n" r="A33"/>
    </row>
    <row spans="1:23" r="34">
      <c t="s" s="4" r="A34">
        <v>103</v>
      </c>
      <c t="s" s="4" r="B34">
        <v>125</v>
      </c>
    </row>
    <row spans="1:23" r="35">
      <c t="s" s="4" r="A35">
        <v>108</v>
      </c>
      <c t="s" s="4" r="B35">
        <v>479</v>
      </c>
    </row>
    <row spans="1:23" r="36">
      <c t="s" s="4" r="A36">
        <v>112</v>
      </c>
      <c t="s" s="4" r="B36">
        <v>481</v>
      </c>
    </row>
    <row spans="1:23" r="37">
      <c t="s" s="4" r="A37">
        <v>117</v>
      </c>
      <c t="s" s="4" r="B37">
        <v>508</v>
      </c>
    </row>
    <row spans="1:23" r="38">
      <c t="s" s="4" r="A38">
        <v>504</v>
      </c>
      <c t="s" s="4" r="B38">
        <v>509</v>
      </c>
    </row>
    <row spans="1:23" r="39">
      <c t="s" s="4" r="A39">
        <v>505</v>
      </c>
      <c t="s" s="4" r="B39">
        <v>480</v>
      </c>
    </row>
  </sheetData>
  <mergeCells count="19">
    <mergeCell ref="A1:B2"/>
    <mergeCell ref="C1:R1"/>
    <mergeCell ref="T1:W1"/>
    <mergeCell ref="C2:D2"/>
    <mergeCell ref="E2:F2"/>
    <mergeCell ref="G2:H2"/>
    <mergeCell ref="I2:J2"/>
    <mergeCell ref="K2:L2"/>
    <mergeCell ref="M2:N2"/>
    <mergeCell ref="O2:P2"/>
    <mergeCell ref="Q2:R2"/>
    <mergeCell ref="U2:V2"/>
    <mergeCell ref="A33:V33"/>
    <mergeCell ref="B34:V34"/>
    <mergeCell ref="B35:V35"/>
    <mergeCell ref="B36:V36"/>
    <mergeCell ref="B37:V37"/>
    <mergeCell ref="B38:V38"/>
    <mergeCell ref="B39:V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2</v>
      </c>
      <c t="s" s="2" r="D2">
        <v>87</v>
      </c>
    </row>
    <row spans="1:4" r="3">
      <c t="s" s="4" r="A3">
        <v>152</v>
      </c>
      <c t="n" s="8" r="B3">
        <v>28735</v>
      </c>
      <c t="n" s="8" r="C3">
        <v>24754</v>
      </c>
      <c t="n" s="8" r="D3">
        <v>25344</v>
      </c>
    </row>
    <row spans="1:4" r="4">
      <c t="s" s="4" r="A4">
        <v>430</v>
      </c>
    </row>
    <row spans="1:4" r="5">
      <c t="s" s="4" r="A5">
        <v>511</v>
      </c>
      <c t="n" s="6" r="C5">
        <v>2111</v>
      </c>
      <c t="n" s="6" r="D5">
        <v>4978</v>
      </c>
    </row>
    <row spans="1:4" r="6">
      <c t="s" s="4" r="A6">
        <v>152</v>
      </c>
      <c t="n" s="8" r="C6">
        <v>1238</v>
      </c>
      <c t="n" s="8" r="D6">
        <v>37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2</v>
      </c>
    </row>
    <row spans="1:3" r="2">
      <c t="s" s="3" r="A2">
        <v>513</v>
      </c>
    </row>
    <row spans="1:3" r="3">
      <c t="s" s="4" r="A3">
        <v>514</v>
      </c>
      <c t="n" s="8" r="B3">
        <v>322757</v>
      </c>
      <c t="n" s="8" r="C3">
        <v>307476</v>
      </c>
    </row>
    <row spans="1:3" r="4">
      <c t="s" s="4" r="A4">
        <v>515</v>
      </c>
      <c t="n" s="6" r="B4">
        <v>-237493</v>
      </c>
      <c t="n" s="6" r="C4">
        <v>-222165</v>
      </c>
    </row>
    <row spans="1:3" r="5">
      <c t="s" s="4" r="A5">
        <v>516</v>
      </c>
      <c t="n" s="6" r="B5">
        <v>85264</v>
      </c>
      <c t="n" s="6" r="C5">
        <v>85311</v>
      </c>
    </row>
    <row spans="1:3" r="6">
      <c t="s" s="4" r="A6">
        <v>517</v>
      </c>
    </row>
    <row spans="1:3" r="7">
      <c t="s" s="3" r="A7">
        <v>513</v>
      </c>
    </row>
    <row spans="1:3" r="8">
      <c t="s" s="4" r="A8">
        <v>514</v>
      </c>
      <c t="n" s="6" r="B8">
        <v>3538</v>
      </c>
      <c t="n" s="6" r="C8">
        <v>4036</v>
      </c>
    </row>
    <row spans="1:3" r="9">
      <c t="s" s="4" r="A9">
        <v>518</v>
      </c>
    </row>
    <row spans="1:3" r="10">
      <c t="s" s="3" r="A10">
        <v>513</v>
      </c>
    </row>
    <row spans="1:3" r="11">
      <c t="s" s="4" r="A11">
        <v>514</v>
      </c>
      <c t="n" s="6" r="B11">
        <v>32904</v>
      </c>
      <c t="n" s="6" r="C11">
        <v>34517</v>
      </c>
    </row>
    <row spans="1:3" r="12">
      <c t="s" s="4" r="A12">
        <v>519</v>
      </c>
    </row>
    <row spans="1:3" r="13">
      <c t="s" s="3" r="A13">
        <v>513</v>
      </c>
    </row>
    <row spans="1:3" r="14">
      <c t="s" s="4" r="A14">
        <v>514</v>
      </c>
      <c t="n" s="6" r="B14">
        <v>160721</v>
      </c>
      <c t="n" s="6" r="C14">
        <v>154204</v>
      </c>
    </row>
    <row spans="1:3" r="15">
      <c t="s" s="4" r="A15">
        <v>520</v>
      </c>
    </row>
    <row spans="1:3" r="16">
      <c t="s" s="3" r="A16">
        <v>513</v>
      </c>
    </row>
    <row spans="1:3" r="17">
      <c t="s" s="4" r="A17">
        <v>514</v>
      </c>
      <c t="n" s="6" r="B17">
        <v>6541</v>
      </c>
      <c t="n" s="6" r="C17">
        <v>6247</v>
      </c>
    </row>
    <row spans="1:3" r="18">
      <c t="s" s="4" r="A18">
        <v>521</v>
      </c>
    </row>
    <row spans="1:3" r="19">
      <c t="s" s="3" r="A19">
        <v>513</v>
      </c>
    </row>
    <row spans="1:3" r="20">
      <c t="s" s="4" r="A20">
        <v>514</v>
      </c>
      <c t="n" s="6" r="B20">
        <v>68101</v>
      </c>
      <c t="n" s="6" r="C20">
        <v>67135</v>
      </c>
    </row>
    <row spans="1:3" r="21">
      <c t="s" s="4" r="A21">
        <v>522</v>
      </c>
    </row>
    <row spans="1:3" r="22">
      <c t="s" s="3" r="A22">
        <v>513</v>
      </c>
    </row>
    <row spans="1:3" r="23">
      <c t="s" s="4" r="A23">
        <v>514</v>
      </c>
      <c t="n" s="6" r="B23">
        <v>24035</v>
      </c>
      <c t="n" s="6" r="C23">
        <v>22132</v>
      </c>
    </row>
    <row spans="1:3" r="24">
      <c t="s" s="4" r="A24">
        <v>523</v>
      </c>
    </row>
    <row spans="1:3" r="25">
      <c t="s" s="3" r="A25">
        <v>513</v>
      </c>
    </row>
    <row spans="1:3" r="26">
      <c t="s" s="4" r="A26">
        <v>514</v>
      </c>
      <c t="n" s="6" r="B26">
        <v>422</v>
      </c>
      <c t="n" s="6" r="C26">
        <v>65</v>
      </c>
    </row>
    <row spans="1:3" r="27">
      <c t="s" s="4" r="A27">
        <v>524</v>
      </c>
    </row>
    <row spans="1:3" r="28">
      <c t="s" s="3" r="A28">
        <v>513</v>
      </c>
    </row>
    <row spans="1:3" r="29">
      <c t="s" s="4" r="A29">
        <v>514</v>
      </c>
      <c t="n" s="6" r="B29">
        <v>2581</v>
      </c>
      <c t="n" s="6" r="C29">
        <v>2207</v>
      </c>
    </row>
    <row spans="1:3" r="30">
      <c t="s" s="4" r="A30">
        <v>525</v>
      </c>
    </row>
    <row spans="1:3" r="31">
      <c t="s" s="3" r="A31">
        <v>513</v>
      </c>
    </row>
    <row spans="1:3" r="32">
      <c t="s" s="4" r="A32">
        <v>514</v>
      </c>
      <c t="n" s="8" r="B32">
        <v>23914</v>
      </c>
      <c t="n" s="8" r="C32">
        <v>169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6"/>
  </cols>
  <sheetData>
    <row spans="1:2" r="1">
      <c t="s" s="1" r="A1">
        <v>526</v>
      </c>
      <c t="s" s="2" r="B1">
        <v>1</v>
      </c>
    </row>
    <row spans="1:2" r="2">
      <c t="s" s="2" r="B2">
        <v>2</v>
      </c>
    </row>
    <row spans="1:2" r="3">
      <c t="s" s="4" r="A3">
        <v>471</v>
      </c>
    </row>
    <row spans="1:2" r="4">
      <c t="s" s="3" r="A4">
        <v>513</v>
      </c>
    </row>
    <row spans="1:2" r="5">
      <c t="s" s="4" r="A5">
        <v>469</v>
      </c>
      <c t="s" s="4" r="B5">
        <v>472</v>
      </c>
    </row>
    <row spans="1:2" r="6">
      <c t="s" s="4" r="A6">
        <v>468</v>
      </c>
    </row>
    <row spans="1:2" r="7">
      <c t="s" s="3" r="A7">
        <v>513</v>
      </c>
    </row>
    <row spans="1:2" r="8">
      <c t="s" s="4" r="A8">
        <v>469</v>
      </c>
      <c t="s" s="4" r="B8">
        <v>470</v>
      </c>
    </row>
    <row spans="1:2" r="9">
      <c t="s" s="4" r="A9">
        <v>527</v>
      </c>
    </row>
    <row spans="1:2" r="10">
      <c t="s" s="3" r="A10">
        <v>513</v>
      </c>
    </row>
    <row spans="1:2" r="11">
      <c t="s" s="4" r="A11">
        <v>469</v>
      </c>
      <c t="s" s="4" r="B11">
        <v>528</v>
      </c>
    </row>
    <row spans="1:2" r="12">
      <c t="s" s="4" r="A12">
        <v>529</v>
      </c>
    </row>
    <row spans="1:2" r="13">
      <c t="s" s="3" r="A13">
        <v>513</v>
      </c>
    </row>
    <row spans="1:2" r="14">
      <c t="s" s="4" r="A14">
        <v>469</v>
      </c>
      <c t="s" s="4" r="B14">
        <v>530</v>
      </c>
    </row>
    <row spans="1:2" r="15">
      <c t="s" s="4" r="A15">
        <v>531</v>
      </c>
    </row>
    <row spans="1:2" r="16">
      <c t="s" s="3" r="A16">
        <v>513</v>
      </c>
    </row>
    <row spans="1:2" r="17">
      <c t="s" s="4" r="A17">
        <v>469</v>
      </c>
      <c t="s" s="4" r="B17">
        <v>472</v>
      </c>
    </row>
    <row spans="1:2" r="18">
      <c t="s" s="4" r="A18">
        <v>532</v>
      </c>
    </row>
    <row spans="1:2" r="19">
      <c t="s" s="3" r="A19">
        <v>513</v>
      </c>
    </row>
    <row spans="1:2" r="20">
      <c t="s" s="4" r="A20">
        <v>469</v>
      </c>
      <c t="s" s="4" r="B20">
        <v>528</v>
      </c>
    </row>
    <row spans="1:2" r="21">
      <c t="s" s="4" r="A21">
        <v>533</v>
      </c>
    </row>
    <row spans="1:2" r="22">
      <c t="s" s="3" r="A22">
        <v>513</v>
      </c>
    </row>
    <row spans="1:2" r="23">
      <c t="s" s="4" r="A23">
        <v>469</v>
      </c>
      <c t="s" s="4" r="B23">
        <v>472</v>
      </c>
    </row>
    <row spans="1:2" r="24">
      <c t="s" s="4" r="A24">
        <v>534</v>
      </c>
    </row>
    <row spans="1:2" r="25">
      <c t="s" s="3" r="A25">
        <v>513</v>
      </c>
    </row>
    <row spans="1:2" r="26">
      <c t="s" s="4" r="A26">
        <v>469</v>
      </c>
      <c t="s" s="4" r="B26">
        <v>528</v>
      </c>
    </row>
    <row spans="1:2" r="27">
      <c t="s" s="4" r="A27">
        <v>535</v>
      </c>
    </row>
    <row spans="1:2" r="28">
      <c t="s" s="3" r="A28">
        <v>513</v>
      </c>
    </row>
    <row spans="1:2" r="29">
      <c t="s" s="4" r="A29">
        <v>469</v>
      </c>
      <c t="s" s="4" r="B29">
        <v>536</v>
      </c>
    </row>
    <row spans="1:2" r="30">
      <c t="s" s="4" r="A30">
        <v>537</v>
      </c>
    </row>
    <row spans="1:2" r="31">
      <c t="s" s="3" r="A31">
        <v>513</v>
      </c>
    </row>
    <row spans="1:2" r="32">
      <c t="s" s="4" r="A32">
        <v>469</v>
      </c>
      <c t="s" s="4" r="B32">
        <v>470</v>
      </c>
    </row>
    <row spans="1:2" r="33">
      <c t="s" s="4" r="A33">
        <v>538</v>
      </c>
    </row>
    <row spans="1:2" r="34">
      <c t="s" s="3" r="A34">
        <v>513</v>
      </c>
    </row>
    <row spans="1:2" r="35">
      <c t="s" s="4" r="A35">
        <v>469</v>
      </c>
      <c t="s" s="4" r="B35">
        <v>472</v>
      </c>
    </row>
    <row spans="1:2" r="36">
      <c t="s" s="4" r="A36">
        <v>539</v>
      </c>
    </row>
    <row spans="1:2" r="37">
      <c t="s" s="3" r="A37">
        <v>513</v>
      </c>
    </row>
    <row spans="1:2" r="38">
      <c t="s" s="4" r="A38">
        <v>469</v>
      </c>
      <c t="s" s="4" r="B38">
        <v>470</v>
      </c>
    </row>
    <row spans="1:2" r="39">
      <c t="s" s="4" r="A39">
        <v>540</v>
      </c>
    </row>
    <row spans="1:2" r="40">
      <c t="s" s="3" r="A40">
        <v>513</v>
      </c>
    </row>
    <row spans="1:2" r="41">
      <c t="s" s="4" r="A41">
        <v>469</v>
      </c>
      <c t="s" s="4" r="B41">
        <v>472</v>
      </c>
    </row>
    <row spans="1:2" r="42">
      <c t="s" s="4" r="A42">
        <v>541</v>
      </c>
    </row>
    <row spans="1:2" r="43">
      <c t="s" s="3" r="A43">
        <v>513</v>
      </c>
    </row>
    <row spans="1:2" r="44">
      <c t="s" s="4" r="A44">
        <v>469</v>
      </c>
      <c t="s" s="4" r="B44">
        <v>470</v>
      </c>
    </row>
    <row spans="1:2" r="45">
      <c t="s" s="4" r="A45">
        <v>524</v>
      </c>
    </row>
    <row spans="1:2" r="46">
      <c t="s" s="3" r="A46">
        <v>513</v>
      </c>
    </row>
    <row spans="1:2" r="47">
      <c t="s" s="4" r="A47">
        <v>542</v>
      </c>
      <c t="s" s="4" r="B47">
        <v>5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544</v>
      </c>
      <c t="s" s="2" r="B1">
        <v>81</v>
      </c>
      <c t="s" s="2" r="E1">
        <v>545</v>
      </c>
      <c t="s" s="2" r="F1">
        <v>1</v>
      </c>
    </row>
    <row spans="1:7" r="2">
      <c t="s" s="2" r="B2">
        <v>32</v>
      </c>
      <c t="s" s="2" r="C2">
        <v>84</v>
      </c>
      <c t="s" s="2" r="D2">
        <v>85</v>
      </c>
      <c t="s" s="2" r="E2">
        <v>84</v>
      </c>
      <c t="s" s="2" r="F2">
        <v>2</v>
      </c>
      <c t="s" s="2" r="G2">
        <v>32</v>
      </c>
    </row>
    <row spans="1:7" r="3">
      <c t="s" s="3" r="A3">
        <v>546</v>
      </c>
    </row>
    <row spans="1:7" r="4">
      <c t="s" s="4" r="A4">
        <v>547</v>
      </c>
      <c t="n" s="8" r="E4">
        <v>54348</v>
      </c>
      <c t="n" s="8" r="F4">
        <v>1078</v>
      </c>
      <c t="n" s="8" r="G4">
        <v>54348</v>
      </c>
    </row>
    <row spans="1:7" r="5">
      <c t="s" s="4" r="A5">
        <v>392</v>
      </c>
      <c t="n" s="6" r="G5">
        <v>664</v>
      </c>
    </row>
    <row spans="1:7" r="6">
      <c t="s" s="4" r="A6">
        <v>94</v>
      </c>
      <c t="n" s="6" r="G6">
        <v>-51458</v>
      </c>
    </row>
    <row spans="1:7" r="7">
      <c t="s" s="4" r="A7">
        <v>394</v>
      </c>
      <c t="n" s="6" r="G7">
        <v>-2476</v>
      </c>
    </row>
    <row spans="1:7" r="8">
      <c t="s" s="4" r="A8">
        <v>395</v>
      </c>
      <c t="n" s="8" r="B8">
        <v>1078</v>
      </c>
      <c t="n" s="6" r="G8">
        <v>1078</v>
      </c>
    </row>
    <row spans="1:7" r="9">
      <c t="s" s="4" r="A9">
        <v>429</v>
      </c>
    </row>
    <row spans="1:7" r="10">
      <c t="s" s="3" r="A10">
        <v>546</v>
      </c>
    </row>
    <row spans="1:7" r="11">
      <c t="s" s="4" r="A11">
        <v>547</v>
      </c>
      <c t="n" s="8" r="E11">
        <v>604</v>
      </c>
      <c t="n" s="6" r="F11">
        <v>1078</v>
      </c>
      <c t="n" s="6" r="G11">
        <v>604</v>
      </c>
    </row>
    <row spans="1:7" r="12">
      <c t="s" s="4" r="A12">
        <v>392</v>
      </c>
      <c t="n" s="6" r="G12">
        <v>664</v>
      </c>
    </row>
    <row spans="1:7" r="13">
      <c t="s" s="4" r="A13">
        <v>394</v>
      </c>
      <c t="n" s="6" r="F13">
        <v>-97</v>
      </c>
      <c t="n" s="6" r="G13">
        <v>-190</v>
      </c>
    </row>
    <row spans="1:7" r="14">
      <c t="s" s="4" r="A14">
        <v>395</v>
      </c>
      <c t="n" s="8" r="B14">
        <v>1078</v>
      </c>
      <c t="n" s="8" r="F14">
        <v>981</v>
      </c>
      <c t="n" s="8" r="G14">
        <v>1078</v>
      </c>
    </row>
    <row spans="1:7" r="15">
      <c t="s" s="4" r="A15">
        <v>548</v>
      </c>
    </row>
    <row spans="1:7" r="16">
      <c t="s" s="3" r="A16">
        <v>546</v>
      </c>
    </row>
    <row spans="1:7" r="17">
      <c t="s" s="4" r="A17">
        <v>547</v>
      </c>
      <c t="s" s="4" r="E17">
        <v>59</v>
      </c>
      <c t="s" s="4" r="F17">
        <v>59</v>
      </c>
      <c t="s" s="4" r="G17">
        <v>59</v>
      </c>
    </row>
    <row spans="1:7" r="18">
      <c t="s" s="4" r="A18">
        <v>394</v>
      </c>
      <c t="s" s="4" r="G18">
        <v>59</v>
      </c>
    </row>
    <row spans="1:7" r="19">
      <c t="s" s="4" r="A19">
        <v>395</v>
      </c>
      <c t="s" s="4" r="B19">
        <v>59</v>
      </c>
      <c t="s" s="4" r="G19">
        <v>59</v>
      </c>
    </row>
    <row spans="1:7" r="20">
      <c t="s" s="4" r="A20">
        <v>433</v>
      </c>
    </row>
    <row spans="1:7" r="21">
      <c t="s" s="3" r="A21">
        <v>546</v>
      </c>
    </row>
    <row spans="1:7" r="22">
      <c t="s" s="4" r="A22">
        <v>547</v>
      </c>
      <c t="n" s="8" r="E22">
        <v>53744</v>
      </c>
      <c t="s" s="4" r="F22">
        <v>59</v>
      </c>
      <c t="n" s="8" r="G22">
        <v>53744</v>
      </c>
    </row>
    <row spans="1:7" r="23">
      <c t="s" s="4" r="A23">
        <v>94</v>
      </c>
      <c t="n" s="8" r="B23">
        <v>-27960</v>
      </c>
      <c t="n" s="8" r="C23">
        <v>5802</v>
      </c>
      <c t="n" s="8" r="D23">
        <v>-29300</v>
      </c>
      <c t="n" s="8" r="E23">
        <v>-23498</v>
      </c>
      <c t="n" s="6" r="G23">
        <v>-51458</v>
      </c>
    </row>
    <row spans="1:7" r="24">
      <c t="s" s="4" r="A24">
        <v>394</v>
      </c>
      <c t="n" s="8" r="G24">
        <v>-2286</v>
      </c>
    </row>
    <row spans="1:7" r="25">
      <c t="s" s="4" r="A25">
        <v>395</v>
      </c>
      <c t="s" s="4" r="B25">
        <v>59</v>
      </c>
      <c t="s" s="4" r="G25">
        <v>59</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80</v>
      </c>
      <c t="s" s="2" r="B1">
        <v>81</v>
      </c>
      <c t="s" s="2" r="R1">
        <v>1</v>
      </c>
    </row>
    <row spans="1:20" r="2">
      <c t="s" s="2" r="B2">
        <v>2</v>
      </c>
      <c t="s" s="2" r="D2">
        <v>82</v>
      </c>
      <c t="s" s="2" r="F2">
        <v>4</v>
      </c>
      <c t="s" s="2" r="H2">
        <v>83</v>
      </c>
      <c t="s" s="2" r="J2">
        <v>32</v>
      </c>
      <c t="s" s="2" r="L2">
        <v>84</v>
      </c>
      <c t="s" s="2" r="N2">
        <v>85</v>
      </c>
      <c t="s" s="2" r="P2">
        <v>86</v>
      </c>
      <c t="s" s="2" r="R2">
        <v>2</v>
      </c>
      <c t="s" s="2" r="S2">
        <v>32</v>
      </c>
      <c t="s" s="2" r="T2">
        <v>87</v>
      </c>
    </row>
    <row spans="1:20" r="3">
      <c t="s" s="3" r="A3">
        <v>88</v>
      </c>
    </row>
    <row spans="1:20" r="4">
      <c t="s" s="4" r="A4">
        <v>89</v>
      </c>
      <c t="n" s="8" r="B4">
        <v>154641</v>
      </c>
      <c t="n" s="8" r="D4">
        <v>162057</v>
      </c>
      <c t="n" s="8" r="F4">
        <v>165289</v>
      </c>
      <c t="n" s="8" r="H4">
        <v>162825</v>
      </c>
      <c t="n" s="8" r="J4">
        <v>166811</v>
      </c>
      <c t="n" s="8" r="L4">
        <v>170338</v>
      </c>
      <c t="n" s="8" r="N4">
        <v>162099</v>
      </c>
      <c t="n" s="8" r="P4">
        <v>161331</v>
      </c>
      <c t="n" s="8" r="R4">
        <v>644812</v>
      </c>
      <c t="n" s="8" r="S4">
        <v>660579</v>
      </c>
      <c t="n" s="8" r="T4">
        <v>659486</v>
      </c>
    </row>
    <row spans="1:20" r="5">
      <c t="s" s="3" r="A5">
        <v>90</v>
      </c>
    </row>
    <row spans="1:20" r="6">
      <c t="s" s="4" r="A6">
        <v>91</v>
      </c>
      <c t="n" s="6" r="R6">
        <v>467834</v>
      </c>
      <c t="n" s="6" r="S6">
        <v>469705</v>
      </c>
      <c t="n" s="6" r="T6">
        <v>453531</v>
      </c>
    </row>
    <row spans="1:20" r="7">
      <c t="s" s="4" r="A7">
        <v>92</v>
      </c>
      <c t="n" s="6" r="R7">
        <v>110371</v>
      </c>
      <c t="n" s="6" r="S7">
        <v>123630</v>
      </c>
      <c t="n" s="6" r="T7">
        <v>123180</v>
      </c>
    </row>
    <row spans="1:20" r="8">
      <c t="s" s="4" r="A8">
        <v>93</v>
      </c>
      <c t="n" s="6" r="R8">
        <v>38792</v>
      </c>
      <c t="n" s="6" r="S8">
        <v>41609</v>
      </c>
      <c t="n" s="6" r="T8">
        <v>40372</v>
      </c>
    </row>
    <row spans="1:20" r="9">
      <c t="s" s="4" r="A9">
        <v>94</v>
      </c>
      <c t="n" s="6" r="S9">
        <v>51458</v>
      </c>
    </row>
    <row spans="1:20" r="10">
      <c t="s" s="4" r="A10">
        <v>95</v>
      </c>
      <c t="n" s="6" r="B10">
        <v>8327</v>
      </c>
      <c t="n" s="6" r="D10">
        <v>8947</v>
      </c>
      <c t="n" s="6" r="F10">
        <v>7415</v>
      </c>
      <c t="n" s="6" r="H10">
        <v>3126</v>
      </c>
      <c t="n" s="6" r="J10">
        <v>-22795</v>
      </c>
      <c t="n" s="6" r="L10">
        <v>13759</v>
      </c>
      <c t="n" s="6" r="N10">
        <v>-23221</v>
      </c>
      <c t="n" s="6" r="P10">
        <v>6434</v>
      </c>
      <c t="n" s="6" r="R10">
        <v>27815</v>
      </c>
      <c t="n" s="6" r="S10">
        <v>-25823</v>
      </c>
      <c t="n" s="6" r="T10">
        <v>42403</v>
      </c>
    </row>
    <row spans="1:20" r="11">
      <c t="s" s="4" r="A11">
        <v>96</v>
      </c>
      <c t="n" s="6" r="R11">
        <v>6365</v>
      </c>
      <c t="n" s="6" r="S11">
        <v>16880</v>
      </c>
      <c t="n" s="6" r="T11">
        <v>18096</v>
      </c>
    </row>
    <row spans="1:20" r="12">
      <c t="s" s="4" r="A12">
        <v>97</v>
      </c>
      <c t="n" s="6" r="R12">
        <v>-608</v>
      </c>
      <c t="n" s="6" r="S12">
        <v>-815</v>
      </c>
      <c t="n" s="6" r="T12">
        <v>-476</v>
      </c>
    </row>
    <row spans="1:20" r="13">
      <c t="s" s="4" r="A13">
        <v>98</v>
      </c>
      <c t="n" s="6" r="J13">
        <v>9687</v>
      </c>
      <c t="n" s="6" r="L13">
        <v>920</v>
      </c>
      <c t="n" s="6" r="S13">
        <v>10607</v>
      </c>
    </row>
    <row spans="1:20" r="14">
      <c t="s" s="4" r="A14">
        <v>99</v>
      </c>
      <c t="n" s="6" r="R14">
        <v>1828</v>
      </c>
      <c t="n" s="6" r="S14">
        <v>565</v>
      </c>
      <c t="n" s="6" r="T14">
        <v>1457</v>
      </c>
    </row>
    <row spans="1:20" r="15">
      <c t="s" s="4" r="A15">
        <v>100</v>
      </c>
      <c t="n" s="6" r="R15">
        <v>20230</v>
      </c>
      <c t="n" s="6" r="S15">
        <v>-53060</v>
      </c>
      <c t="n" s="6" r="T15">
        <v>23326</v>
      </c>
    </row>
    <row spans="1:20" r="16">
      <c t="s" s="4" r="A16">
        <v>101</v>
      </c>
      <c t="n" s="6" r="B16">
        <v>-345</v>
      </c>
      <c t="n" s="6" r="D16">
        <v>32</v>
      </c>
      <c t="n" s="6" r="F16">
        <v>-381</v>
      </c>
      <c t="n" s="6" r="H16">
        <v>147</v>
      </c>
      <c t="n" s="6" r="J16">
        <v>-1066</v>
      </c>
      <c t="n" s="6" r="L16">
        <v>-1174</v>
      </c>
      <c t="n" s="6" r="N16">
        <v>90</v>
      </c>
      <c t="n" s="6" r="P16">
        <v>294</v>
      </c>
      <c t="n" s="6" r="R16">
        <v>-547</v>
      </c>
      <c t="n" s="6" r="S16">
        <v>-1856</v>
      </c>
      <c t="n" s="6" r="T16">
        <v>2797</v>
      </c>
    </row>
    <row spans="1:20" r="17">
      <c t="s" s="4" r="A17">
        <v>102</v>
      </c>
      <c t="n" s="6" r="B17">
        <v>4935</v>
      </c>
      <c t="n" s="6" r="D17">
        <v>7411</v>
      </c>
      <c t="n" s="6" r="F17">
        <v>6328</v>
      </c>
      <c t="n" s="6" r="H17">
        <v>2103</v>
      </c>
      <c t="n" s="6" r="J17">
        <v>-31306</v>
      </c>
      <c t="s" s="4" r="K17">
        <v>103</v>
      </c>
      <c t="n" s="6" r="L17">
        <v>9138</v>
      </c>
      <c t="s" s="4" r="M17">
        <v>103</v>
      </c>
      <c t="n" s="6" r="N17">
        <v>-28569</v>
      </c>
      <c t="s" s="4" r="O17">
        <v>103</v>
      </c>
      <c t="n" s="6" r="P17">
        <v>-467</v>
      </c>
      <c t="s" s="4" r="Q17">
        <v>103</v>
      </c>
      <c t="n" s="6" r="R17">
        <v>20777</v>
      </c>
      <c t="n" s="6" r="S17">
        <v>-51204</v>
      </c>
      <c t="n" s="6" r="T17">
        <v>20529</v>
      </c>
    </row>
    <row spans="1:20" r="18">
      <c t="s" s="3" r="A18">
        <v>104</v>
      </c>
    </row>
    <row spans="1:20" r="19">
      <c t="s" s="4" r="A19">
        <v>105</v>
      </c>
      <c t="n" s="6" r="S19">
        <v>-811</v>
      </c>
      <c t="n" s="6" r="T19">
        <v>-4021</v>
      </c>
    </row>
    <row spans="1:20" r="20">
      <c t="s" s="4" r="A20">
        <v>106</v>
      </c>
      <c t="n" s="6" r="B20">
        <v>16</v>
      </c>
      <c t="n" s="6" r="D20">
        <v>-113</v>
      </c>
      <c t="n" s="6" r="F20">
        <v>55</v>
      </c>
      <c t="n" s="6" r="H20">
        <v>-168</v>
      </c>
      <c t="n" s="6" r="J20">
        <v>-890</v>
      </c>
      <c t="n" s="6" r="L20">
        <v>-6548</v>
      </c>
      <c t="n" s="6" r="N20">
        <v>-1138</v>
      </c>
      <c t="n" s="6" r="R20">
        <v>-210</v>
      </c>
      <c t="n" s="6" r="S20">
        <v>-8576</v>
      </c>
    </row>
    <row spans="1:20" r="21">
      <c t="s" s="4" r="A21">
        <v>107</v>
      </c>
      <c t="n" s="6" r="B21">
        <v>16</v>
      </c>
      <c t="s" s="4" r="C21">
        <v>108</v>
      </c>
      <c t="n" s="6" r="D21">
        <v>-113</v>
      </c>
      <c t="s" s="4" r="E21">
        <v>108</v>
      </c>
      <c t="n" s="6" r="F21">
        <v>55</v>
      </c>
      <c t="s" s="4" r="G21">
        <v>108</v>
      </c>
      <c t="n" s="6" r="H21">
        <v>-168</v>
      </c>
      <c t="s" s="4" r="I21">
        <v>108</v>
      </c>
      <c t="n" s="6" r="J21">
        <v>-1692</v>
      </c>
      <c t="s" s="4" r="K21">
        <v>108</v>
      </c>
      <c t="n" s="6" r="L21">
        <v>-8108</v>
      </c>
      <c t="s" s="4" r="M21">
        <v>108</v>
      </c>
      <c t="n" s="6" r="N21">
        <v>-544</v>
      </c>
      <c t="s" s="4" r="O21">
        <v>108</v>
      </c>
      <c t="n" s="6" r="P21">
        <v>957</v>
      </c>
      <c t="s" s="4" r="Q21">
        <v>108</v>
      </c>
      <c t="n" s="6" r="R21">
        <v>-210</v>
      </c>
      <c t="n" s="6" r="S21">
        <v>-9387</v>
      </c>
      <c t="n" s="6" r="T21">
        <v>-4021</v>
      </c>
    </row>
    <row spans="1:20" r="22">
      <c t="s" s="4" r="A22">
        <v>109</v>
      </c>
      <c t="n" s="6" r="B22">
        <v>4951</v>
      </c>
      <c t="n" s="6" r="D22">
        <v>7298</v>
      </c>
      <c t="n" s="6" r="F22">
        <v>6383</v>
      </c>
      <c t="n" s="6" r="H22">
        <v>1935</v>
      </c>
      <c t="n" s="6" r="J22">
        <v>-32998</v>
      </c>
      <c t="s" s="4" r="K22">
        <v>110</v>
      </c>
      <c t="n" s="6" r="L22">
        <v>1030</v>
      </c>
      <c t="s" s="4" r="M22">
        <v>110</v>
      </c>
      <c t="n" s="6" r="N22">
        <v>-29113</v>
      </c>
      <c t="s" s="4" r="O22">
        <v>110</v>
      </c>
      <c t="n" s="6" r="P22">
        <v>490</v>
      </c>
      <c t="s" s="4" r="Q22">
        <v>110</v>
      </c>
      <c t="n" s="6" r="R22">
        <v>20567</v>
      </c>
      <c t="n" s="6" r="S22">
        <v>-60591</v>
      </c>
      <c t="n" s="6" r="T22">
        <v>16508</v>
      </c>
    </row>
    <row spans="1:20" r="23">
      <c t="s" s="4" r="A23">
        <v>111</v>
      </c>
      <c t="n" s="6" r="B23">
        <v>-1133</v>
      </c>
      <c t="n" s="6" r="D23">
        <v>-69</v>
      </c>
      <c t="n" s="6" r="F23">
        <v>-596</v>
      </c>
      <c t="n" s="6" r="H23">
        <v>-409</v>
      </c>
      <c t="n" s="6" r="J23">
        <v>-6444</v>
      </c>
      <c t="s" s="4" r="K23">
        <v>112</v>
      </c>
      <c t="n" s="6" r="L23">
        <v>1160</v>
      </c>
      <c t="s" s="4" r="M23">
        <v>112</v>
      </c>
      <c t="n" s="6" r="N23">
        <v>-7221</v>
      </c>
      <c t="s" s="4" r="O23">
        <v>112</v>
      </c>
      <c t="n" s="6" r="P23">
        <v>-978</v>
      </c>
      <c t="s" s="4" r="Q23">
        <v>112</v>
      </c>
      <c t="n" s="6" r="R23">
        <v>-2207</v>
      </c>
      <c t="n" s="6" r="S23">
        <v>-13483</v>
      </c>
      <c t="n" s="6" r="T23">
        <v>1377</v>
      </c>
    </row>
    <row spans="1:20" r="24">
      <c t="s" s="4" r="A24">
        <v>113</v>
      </c>
      <c t="n" s="8" r="B24">
        <v>6084</v>
      </c>
      <c t="n" s="8" r="D24">
        <v>7367</v>
      </c>
      <c t="n" s="8" r="F24">
        <v>6979</v>
      </c>
      <c t="n" s="8" r="H24">
        <v>2344</v>
      </c>
      <c t="n" s="8" r="J24">
        <v>-26554</v>
      </c>
      <c t="s" s="4" r="K24">
        <v>114</v>
      </c>
      <c t="n" s="8" r="L24">
        <v>-130</v>
      </c>
      <c t="s" s="4" r="M24">
        <v>114</v>
      </c>
      <c t="n" s="8" r="N24">
        <v>-21892</v>
      </c>
      <c t="s" s="4" r="O24">
        <v>114</v>
      </c>
      <c t="n" s="8" r="P24">
        <v>1468</v>
      </c>
      <c t="s" s="4" r="Q24">
        <v>114</v>
      </c>
      <c t="n" s="8" r="R24">
        <v>22774</v>
      </c>
      <c t="n" s="8" r="S24">
        <v>-47108</v>
      </c>
      <c t="n" s="8" r="T24">
        <v>15131</v>
      </c>
    </row>
    <row spans="1:20" r="25">
      <c t="s" s="3" r="A25">
        <v>115</v>
      </c>
    </row>
    <row spans="1:20" r="26">
      <c t="s" s="4" r="A26">
        <v>116</v>
      </c>
      <c t="n" s="9" r="B26">
        <v>0.22</v>
      </c>
      <c t="s" s="4" r="C26">
        <v>117</v>
      </c>
      <c t="n" s="9" r="D26">
        <v>0.27</v>
      </c>
      <c t="s" s="4" r="E26">
        <v>117</v>
      </c>
      <c t="n" s="9" r="F26">
        <v>0.26</v>
      </c>
      <c t="s" s="4" r="G26">
        <v>117</v>
      </c>
      <c t="n" s="9" r="H26">
        <v>0.1</v>
      </c>
      <c t="s" s="4" r="I26">
        <v>117</v>
      </c>
      <c t="n" s="9" r="J26">
        <v>-0.92</v>
      </c>
      <c t="s" s="4" r="K26">
        <v>117</v>
      </c>
      <c t="n" s="9" r="L26">
        <v>0.3</v>
      </c>
      <c t="s" s="4" r="M26">
        <v>117</v>
      </c>
      <c t="n" s="9" r="N26">
        <v>-0.79</v>
      </c>
      <c t="s" s="4" r="O26">
        <v>117</v>
      </c>
      <c t="n" s="9" r="P26">
        <v>0.02</v>
      </c>
      <c t="s" s="4" r="Q26">
        <v>117</v>
      </c>
      <c t="n" s="9" r="R26">
        <v>0.84</v>
      </c>
      <c t="n" s="9" r="S26">
        <v>-1.4</v>
      </c>
      <c t="n" s="9" r="T26">
        <v>0.72</v>
      </c>
    </row>
    <row spans="1:20" r="27">
      <c t="s" s="4" r="A27">
        <v>118</v>
      </c>
      <c t="n" s="10" r="B27">
        <v>0.22</v>
      </c>
      <c t="s" s="4" r="C27">
        <v>117</v>
      </c>
      <c t="n" s="10" r="D27">
        <v>0.27</v>
      </c>
      <c t="s" s="4" r="E27">
        <v>117</v>
      </c>
      <c t="n" s="10" r="F27">
        <v>0.25</v>
      </c>
      <c t="s" s="4" r="G27">
        <v>117</v>
      </c>
      <c t="n" s="10" r="H27">
        <v>0.09</v>
      </c>
      <c t="s" s="4" r="I27">
        <v>117</v>
      </c>
      <c t="n" s="10" r="J27">
        <v>-0.92</v>
      </c>
      <c t="s" s="4" r="K27">
        <v>117</v>
      </c>
      <c t="n" s="10" r="L27">
        <v>0.29</v>
      </c>
      <c t="s" s="4" r="M27">
        <v>117</v>
      </c>
      <c t="n" s="10" r="N27">
        <v>-0.79</v>
      </c>
      <c t="s" s="4" r="O27">
        <v>117</v>
      </c>
      <c t="n" s="10" r="P27">
        <v>0.02</v>
      </c>
      <c t="s" s="4" r="Q27">
        <v>117</v>
      </c>
      <c t="n" s="10" r="R27">
        <v>0.82</v>
      </c>
      <c t="n" s="10" r="S27">
        <v>-1.4</v>
      </c>
      <c t="n" s="10" r="T27">
        <v>0.7</v>
      </c>
    </row>
    <row spans="1:20" r="28">
      <c t="s" s="3" r="A28">
        <v>119</v>
      </c>
    </row>
    <row spans="1:20" r="29">
      <c t="s" s="4" r="A29">
        <v>116</v>
      </c>
      <c t="n" s="6" r="B29">
        <v>0</v>
      </c>
      <c t="s" s="4" r="C29">
        <v>117</v>
      </c>
      <c t="n" s="10" r="D29">
        <v>-0.01</v>
      </c>
      <c t="s" s="4" r="E29">
        <v>117</v>
      </c>
      <c t="n" s="6" r="F29">
        <v>0</v>
      </c>
      <c t="s" s="4" r="G29">
        <v>117</v>
      </c>
      <c t="n" s="10" r="H29">
        <v>-0.01</v>
      </c>
      <c t="s" s="4" r="I29">
        <v>117</v>
      </c>
      <c t="n" s="10" r="J29">
        <v>-0.07000000000000001</v>
      </c>
      <c t="s" s="4" r="K29">
        <v>117</v>
      </c>
      <c t="n" s="10" r="L29">
        <v>-0.3</v>
      </c>
      <c t="s" s="4" r="M29">
        <v>117</v>
      </c>
      <c t="n" s="10" r="N29">
        <v>-0.02</v>
      </c>
      <c t="s" s="4" r="O29">
        <v>117</v>
      </c>
      <c t="n" s="10" r="P29">
        <v>0.03</v>
      </c>
      <c t="s" s="4" r="Q29">
        <v>117</v>
      </c>
      <c t="n" s="10" r="R29">
        <v>-0.01</v>
      </c>
      <c t="n" s="10" r="S29">
        <v>-0.35</v>
      </c>
      <c t="n" s="10" r="T29">
        <v>-0.15</v>
      </c>
    </row>
    <row spans="1:20" r="30">
      <c t="s" s="4" r="A30">
        <v>118</v>
      </c>
      <c t="n" s="6" r="B30">
        <v>0</v>
      </c>
      <c t="s" s="4" r="C30">
        <v>117</v>
      </c>
      <c t="n" s="10" r="D30">
        <v>-0.01</v>
      </c>
      <c t="s" s="4" r="E30">
        <v>117</v>
      </c>
      <c t="n" s="6" r="F30">
        <v>0</v>
      </c>
      <c t="s" s="4" r="G30">
        <v>117</v>
      </c>
      <c t="n" s="10" r="H30">
        <v>-0.01</v>
      </c>
      <c t="s" s="4" r="I30">
        <v>117</v>
      </c>
      <c t="n" s="10" r="J30">
        <v>-0.07000000000000001</v>
      </c>
      <c t="s" s="4" r="K30">
        <v>117</v>
      </c>
      <c t="n" s="10" r="L30">
        <v>-0.29</v>
      </c>
      <c t="s" s="4" r="M30">
        <v>117</v>
      </c>
      <c t="n" s="10" r="N30">
        <v>-0.02</v>
      </c>
      <c t="s" s="4" r="O30">
        <v>117</v>
      </c>
      <c t="n" s="10" r="P30">
        <v>0.03</v>
      </c>
      <c t="s" s="4" r="Q30">
        <v>117</v>
      </c>
      <c t="n" s="10" r="R30">
        <v>-0.01</v>
      </c>
      <c t="n" s="10" r="S30">
        <v>-0.35</v>
      </c>
      <c t="n" s="10" r="T30">
        <v>-0.14</v>
      </c>
    </row>
    <row spans="1:20" r="31">
      <c t="s" s="3" r="A31">
        <v>120</v>
      </c>
    </row>
    <row spans="1:20" r="32">
      <c t="s" s="4" r="A32">
        <v>116</v>
      </c>
      <c t="n" s="10" r="B32">
        <v>0.22</v>
      </c>
      <c t="s" s="4" r="C32">
        <v>117</v>
      </c>
      <c t="n" s="10" r="D32">
        <v>0.26</v>
      </c>
      <c t="s" s="4" r="E32">
        <v>117</v>
      </c>
      <c t="n" s="10" r="F32">
        <v>0.26</v>
      </c>
      <c t="s" s="4" r="G32">
        <v>117</v>
      </c>
      <c t="n" s="10" r="H32">
        <v>0.09</v>
      </c>
      <c t="s" s="4" r="I32">
        <v>117</v>
      </c>
      <c t="n" s="10" r="J32">
        <v>-0.99</v>
      </c>
      <c t="s" s="4" r="K32">
        <v>117</v>
      </c>
      <c t="n" s="6" r="L32">
        <v>0</v>
      </c>
      <c t="s" s="4" r="M32">
        <v>117</v>
      </c>
      <c t="n" s="10" r="N32">
        <v>-0.8100000000000001</v>
      </c>
      <c t="s" s="4" r="O32">
        <v>117</v>
      </c>
      <c t="n" s="10" r="P32">
        <v>0.05</v>
      </c>
      <c t="s" s="4" r="Q32">
        <v>117</v>
      </c>
      <c t="n" s="10" r="R32">
        <v>0.83</v>
      </c>
      <c t="n" s="10" r="S32">
        <v>-1.75</v>
      </c>
      <c t="n" s="10" r="T32">
        <v>0.57</v>
      </c>
    </row>
    <row spans="1:20" r="33">
      <c t="s" s="4" r="A33">
        <v>118</v>
      </c>
      <c t="n" s="9" r="B33">
        <v>0.22</v>
      </c>
      <c t="s" s="4" r="C33">
        <v>117</v>
      </c>
      <c t="n" s="9" r="D33">
        <v>0.26</v>
      </c>
      <c t="s" s="4" r="E33">
        <v>117</v>
      </c>
      <c t="n" s="9" r="F33">
        <v>0.25</v>
      </c>
      <c t="s" s="4" r="G33">
        <v>117</v>
      </c>
      <c t="n" s="9" r="H33">
        <v>0.08</v>
      </c>
      <c t="s" s="4" r="I33">
        <v>117</v>
      </c>
      <c t="n" s="9" r="J33">
        <v>-0.99</v>
      </c>
      <c t="s" s="4" r="K33">
        <v>117</v>
      </c>
      <c t="n" s="8" r="L33">
        <v>0</v>
      </c>
      <c t="s" s="4" r="M33">
        <v>117</v>
      </c>
      <c t="n" s="9" r="N33">
        <v>-0.8100000000000001</v>
      </c>
      <c t="s" s="4" r="O33">
        <v>117</v>
      </c>
      <c t="n" s="9" r="P33">
        <v>0.05</v>
      </c>
      <c t="s" s="4" r="Q33">
        <v>117</v>
      </c>
      <c t="n" s="9" r="R33">
        <v>0.8100000000000001</v>
      </c>
      <c t="n" s="9" r="S33">
        <v>-1.75</v>
      </c>
      <c t="n" s="9" r="T33">
        <v>0.5600000000000001</v>
      </c>
    </row>
    <row spans="1:20" r="34">
      <c t="s" s="3" r="A34">
        <v>121</v>
      </c>
    </row>
    <row spans="1:20" r="35">
      <c t="s" s="4" r="A35">
        <v>122</v>
      </c>
      <c t="n" s="6" r="R35">
        <v>27337954</v>
      </c>
      <c t="n" s="6" r="S35">
        <v>26923809</v>
      </c>
      <c t="n" s="6" r="T35">
        <v>26670501</v>
      </c>
    </row>
    <row spans="1:20" r="36">
      <c t="s" s="4" r="A36">
        <v>123</v>
      </c>
      <c t="n" s="6" r="R36">
        <v>27959162</v>
      </c>
      <c t="n" s="6" r="S36">
        <v>26923809</v>
      </c>
      <c t="n" s="6" r="T36">
        <v>27193485</v>
      </c>
    </row>
    <row spans="1:20" r="37">
      <c t="n" r="A37"/>
    </row>
    <row spans="1:20" r="38">
      <c t="s" s="4" r="A38">
        <v>103</v>
      </c>
      <c t="s" s="4" r="B38">
        <v>124</v>
      </c>
    </row>
    <row spans="1:20" r="39">
      <c t="s" s="4" r="A39">
        <v>108</v>
      </c>
      <c t="s" s="4" r="B39">
        <v>125</v>
      </c>
    </row>
    <row spans="1:20" r="40">
      <c t="s" s="4" r="A40">
        <v>112</v>
      </c>
      <c t="s" s="4" r="B40">
        <v>126</v>
      </c>
    </row>
    <row spans="1:20" r="41">
      <c t="s" s="4" r="A41">
        <v>117</v>
      </c>
      <c t="s" s="4" r="B41">
        <v>127</v>
      </c>
    </row>
  </sheetData>
  <mergeCells count="16">
    <mergeCell ref="A1:A2"/>
    <mergeCell ref="B1:Q1"/>
    <mergeCell ref="R1:T1"/>
    <mergeCell ref="B2:C2"/>
    <mergeCell ref="D2:E2"/>
    <mergeCell ref="F2:G2"/>
    <mergeCell ref="H2:I2"/>
    <mergeCell ref="J2:K2"/>
    <mergeCell ref="L2:M2"/>
    <mergeCell ref="N2:O2"/>
    <mergeCell ref="P2:Q2"/>
    <mergeCell ref="A37:T37"/>
    <mergeCell ref="B38:T38"/>
    <mergeCell ref="B39:T39"/>
    <mergeCell ref="B40:T40"/>
    <mergeCell ref="B41:T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550</v>
      </c>
    </row>
    <row spans="1:3" r="3">
      <c t="s" s="4" r="A3">
        <v>551</v>
      </c>
      <c t="n" s="8" r="B3">
        <v>47232</v>
      </c>
      <c t="n" s="8" r="C3">
        <v>69287</v>
      </c>
    </row>
    <row spans="1:3" r="4">
      <c t="s" s="4" r="A4">
        <v>552</v>
      </c>
      <c t="n" s="6" r="B4">
        <v>-11514</v>
      </c>
      <c t="n" s="6" r="C4">
        <v>-12650</v>
      </c>
    </row>
    <row spans="1:3" r="5">
      <c t="s" s="4" r="A5">
        <v>553</v>
      </c>
      <c t="n" s="6" r="B5">
        <v>35718</v>
      </c>
      <c t="n" s="6" r="C5">
        <v>56637</v>
      </c>
    </row>
    <row spans="1:3" r="6">
      <c t="s" s="4" r="A6">
        <v>451</v>
      </c>
    </row>
    <row spans="1:3" r="7">
      <c t="s" s="3" r="A7">
        <v>550</v>
      </c>
    </row>
    <row spans="1:3" r="8">
      <c t="s" s="4" r="A8">
        <v>551</v>
      </c>
      <c t="n" s="6" r="B8">
        <v>23003</v>
      </c>
      <c t="n" s="6" r="C8">
        <v>33686</v>
      </c>
    </row>
    <row spans="1:3" r="9">
      <c t="s" s="4" r="A9">
        <v>552</v>
      </c>
      <c t="n" s="6" r="B9">
        <v>-6101</v>
      </c>
      <c t="n" s="6" r="C9">
        <v>-6687</v>
      </c>
    </row>
    <row spans="1:3" r="10">
      <c t="s" s="4" r="A10">
        <v>553</v>
      </c>
      <c t="n" s="6" r="B10">
        <v>16902</v>
      </c>
      <c t="n" s="6" r="C10">
        <v>26999</v>
      </c>
    </row>
    <row spans="1:3" r="11">
      <c t="s" s="4" r="A11">
        <v>453</v>
      </c>
    </row>
    <row spans="1:3" r="12">
      <c t="s" s="3" r="A12">
        <v>550</v>
      </c>
    </row>
    <row spans="1:3" r="13">
      <c t="s" s="4" r="A13">
        <v>551</v>
      </c>
      <c t="n" s="6" r="B13">
        <v>15129</v>
      </c>
      <c t="n" s="6" r="C13">
        <v>22224</v>
      </c>
    </row>
    <row spans="1:3" r="14">
      <c t="s" s="4" r="A14">
        <v>552</v>
      </c>
      <c t="n" s="6" r="B14">
        <v>-3043</v>
      </c>
      <c t="n" s="6" r="C14">
        <v>-3338</v>
      </c>
    </row>
    <row spans="1:3" r="15">
      <c t="s" s="4" r="A15">
        <v>553</v>
      </c>
      <c t="n" s="6" r="B15">
        <v>12086</v>
      </c>
      <c t="n" s="6" r="C15">
        <v>18886</v>
      </c>
    </row>
    <row spans="1:3" r="16">
      <c t="s" s="4" r="A16">
        <v>554</v>
      </c>
    </row>
    <row spans="1:3" r="17">
      <c t="s" s="3" r="A17">
        <v>550</v>
      </c>
    </row>
    <row spans="1:3" r="18">
      <c t="s" s="4" r="A18">
        <v>551</v>
      </c>
      <c t="n" s="6" r="B18">
        <v>9066</v>
      </c>
      <c t="n" s="6" r="C18">
        <v>13327</v>
      </c>
    </row>
    <row spans="1:3" r="19">
      <c t="s" s="4" r="A19">
        <v>552</v>
      </c>
      <c t="n" s="6" r="B19">
        <v>-2336</v>
      </c>
      <c t="n" s="6" r="C19">
        <v>-2575</v>
      </c>
    </row>
    <row spans="1:3" r="20">
      <c t="s" s="4" r="A20">
        <v>553</v>
      </c>
      <c t="n" s="6" r="B20">
        <v>6730</v>
      </c>
      <c t="n" s="6" r="C20">
        <v>10752</v>
      </c>
    </row>
    <row spans="1:3" r="21">
      <c t="s" s="4" r="A21">
        <v>555</v>
      </c>
    </row>
    <row spans="1:3" r="22">
      <c t="s" s="3" r="A22">
        <v>550</v>
      </c>
    </row>
    <row spans="1:3" r="23">
      <c t="s" s="4" r="A23">
        <v>551</v>
      </c>
      <c t="n" s="6" r="B23">
        <v>34</v>
      </c>
      <c t="n" s="6" r="C23">
        <v>50</v>
      </c>
    </row>
    <row spans="1:3" r="24">
      <c t="s" s="4" r="A24">
        <v>552</v>
      </c>
      <c t="n" s="8" r="B24">
        <v>-34</v>
      </c>
      <c t="n" s="8" r="C24">
        <v>-50</v>
      </c>
    </row>
    <row spans="1:3" r="25">
      <c t="s" s="4" r="A25">
        <v>553</v>
      </c>
      <c t="s" s="4" r="B25">
        <v>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6</v>
      </c>
      <c t="s" s="2" r="C1">
        <v>2</v>
      </c>
      <c t="s" s="2" r="D1">
        <v>32</v>
      </c>
    </row>
    <row spans="1:4" r="2">
      <c t="s" s="3" r="A2">
        <v>215</v>
      </c>
    </row>
    <row spans="1:4" r="3">
      <c t="s" s="4" r="A3">
        <v>557</v>
      </c>
      <c t="n" s="8" r="C3">
        <v>17878</v>
      </c>
      <c t="n" s="8" r="D3">
        <v>17431</v>
      </c>
    </row>
    <row spans="1:4" r="4">
      <c t="s" s="4" r="A4">
        <v>558</v>
      </c>
      <c t="n" s="6" r="C4">
        <v>4446</v>
      </c>
      <c t="n" s="6" r="D4">
        <v>6397</v>
      </c>
    </row>
    <row spans="1:4" r="5">
      <c t="s" s="4" r="A5">
        <v>559</v>
      </c>
      <c t="s" s="4" r="B5">
        <v>103</v>
      </c>
      <c t="n" s="6" r="C5">
        <v>16596</v>
      </c>
      <c t="n" s="6" r="D5">
        <v>18238</v>
      </c>
    </row>
    <row spans="1:4" r="6">
      <c t="s" s="4" r="A6">
        <v>560</v>
      </c>
      <c t="n" s="8" r="C6">
        <v>38920</v>
      </c>
      <c t="n" s="8" r="D6">
        <v>42066</v>
      </c>
    </row>
    <row spans="1:4" r="7">
      <c t="n" r="A7"/>
    </row>
    <row spans="1:4" r="8">
      <c t="s" s="4" r="A8">
        <v>103</v>
      </c>
      <c t="s" s="4" r="B8">
        <v>561</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2</v>
      </c>
    </row>
    <row spans="1:3" r="3">
      <c t="s" s="3" r="A3">
        <v>215</v>
      </c>
    </row>
    <row spans="1:3" r="4">
      <c t="s" s="4" r="A4">
        <v>563</v>
      </c>
      <c t="n" s="8" r="B4">
        <v>7601</v>
      </c>
      <c t="n" s="8" r="C4">
        <v>6414</v>
      </c>
    </row>
    <row spans="1:3" r="5">
      <c t="s" s="4" r="A5">
        <v>564</v>
      </c>
      <c t="n" s="6" r="B5">
        <v>4609</v>
      </c>
      <c t="n" s="6" r="C5">
        <v>4484</v>
      </c>
    </row>
    <row spans="1:3" r="6">
      <c t="s" s="4" r="A6">
        <v>565</v>
      </c>
      <c t="n" s="6" r="B6">
        <v>-156</v>
      </c>
      <c t="n" s="6" r="C6">
        <v>692</v>
      </c>
    </row>
    <row spans="1:3" r="7">
      <c t="s" s="4" r="A7">
        <v>566</v>
      </c>
      <c t="n" s="6" r="B7">
        <v>-5635</v>
      </c>
      <c t="n" s="6" r="C7">
        <v>-3989</v>
      </c>
    </row>
    <row spans="1:3" r="8">
      <c t="s" s="4" r="A8">
        <v>567</v>
      </c>
      <c t="n" s="8" r="B8">
        <v>6419</v>
      </c>
      <c t="n" s="8" r="C8">
        <v>76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2</v>
      </c>
      <c t="s" s="2" r="D2">
        <v>87</v>
      </c>
    </row>
    <row spans="1:4" r="3">
      <c t="s" s="3" r="A3">
        <v>215</v>
      </c>
    </row>
    <row spans="1:4" r="4">
      <c t="s" s="4" r="A4">
        <v>569</v>
      </c>
      <c t="n" s="6" r="B4">
        <v>27337954</v>
      </c>
      <c t="n" s="6" r="C4">
        <v>26923809</v>
      </c>
      <c t="n" s="6" r="D4">
        <v>26670501</v>
      </c>
    </row>
    <row spans="1:4" r="5">
      <c t="s" s="4" r="A5">
        <v>570</v>
      </c>
      <c t="n" s="6" r="B5">
        <v>621208</v>
      </c>
      <c t="n" s="6" r="D5">
        <v>522984</v>
      </c>
    </row>
    <row spans="1:4" r="6">
      <c t="s" s="4" r="A6">
        <v>571</v>
      </c>
      <c t="n" s="6" r="B6">
        <v>27959162</v>
      </c>
      <c t="n" s="6" r="C6">
        <v>26923809</v>
      </c>
      <c t="n" s="6" r="D6">
        <v>271934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87</v>
      </c>
    </row>
    <row spans="1:4" r="3">
      <c t="s" s="3" r="A3">
        <v>215</v>
      </c>
    </row>
    <row spans="1:4" r="4">
      <c t="s" s="4" r="A4">
        <v>573</v>
      </c>
      <c t="n" s="8" r="B4">
        <v>-45603</v>
      </c>
      <c t="n" s="8" r="C4">
        <v>-30335</v>
      </c>
    </row>
    <row spans="1:4" r="5">
      <c t="s" s="4" r="A5">
        <v>574</v>
      </c>
      <c t="n" s="6" r="B5">
        <v>-24693</v>
      </c>
      <c t="n" s="6" r="C5">
        <v>-18002</v>
      </c>
    </row>
    <row spans="1:4" r="6">
      <c t="s" s="4" r="A6">
        <v>575</v>
      </c>
      <c t="n" s="6" r="C6">
        <v>-2734</v>
      </c>
    </row>
    <row spans="1:4" r="7">
      <c t="s" s="4" r="A7">
        <v>576</v>
      </c>
      <c t="n" s="6" r="B7">
        <v>-24693</v>
      </c>
      <c t="n" s="6" r="C7">
        <v>-15268</v>
      </c>
    </row>
    <row spans="1:4" r="8">
      <c t="s" s="4" r="A8">
        <v>577</v>
      </c>
      <c t="n" s="6" r="B8">
        <v>-70296</v>
      </c>
      <c t="n" s="6" r="C8">
        <v>-45603</v>
      </c>
      <c t="n" s="8" r="D8">
        <v>-30335</v>
      </c>
    </row>
    <row spans="1:4" r="9">
      <c t="s" s="4" r="A9">
        <v>578</v>
      </c>
      <c t="n" s="6" r="B9">
        <v>1</v>
      </c>
      <c t="n" s="6" r="C9">
        <v>-111</v>
      </c>
    </row>
    <row spans="1:4" r="10">
      <c t="s" s="4" r="A10">
        <v>579</v>
      </c>
      <c t="n" s="6" r="B10">
        <v>-671</v>
      </c>
      <c t="n" s="6" r="C10">
        <v>-454</v>
      </c>
    </row>
    <row spans="1:4" r="11">
      <c t="s" s="4" r="A11">
        <v>580</v>
      </c>
      <c t="n" s="6" r="B11">
        <v>-1060</v>
      </c>
      <c t="n" s="6" r="C11">
        <v>-566</v>
      </c>
    </row>
    <row spans="1:4" r="12">
      <c t="s" s="4" r="A12">
        <v>581</v>
      </c>
      <c t="n" s="6" r="B12">
        <v>389</v>
      </c>
      <c t="n" s="6" r="C12">
        <v>112</v>
      </c>
      <c t="n" s="6" r="D12">
        <v>-2251</v>
      </c>
    </row>
    <row spans="1:4" r="13">
      <c t="s" s="4" r="A13">
        <v>582</v>
      </c>
      <c t="n" s="6" r="B13">
        <v>390</v>
      </c>
      <c t="n" s="6" r="C13">
        <v>1</v>
      </c>
      <c t="n" s="6" r="D13">
        <v>-111</v>
      </c>
    </row>
    <row spans="1:4" r="14">
      <c t="s" s="4" r="A14">
        <v>583</v>
      </c>
      <c t="n" s="6" r="B14">
        <v>129</v>
      </c>
      <c t="n" s="6" r="C14">
        <v>-12</v>
      </c>
    </row>
    <row spans="1:4" r="15">
      <c t="s" s="4" r="A15">
        <v>584</v>
      </c>
      <c t="n" s="6" r="B15">
        <v>-45</v>
      </c>
    </row>
    <row spans="1:4" r="16">
      <c t="s" s="4" r="A16">
        <v>585</v>
      </c>
      <c t="n" s="6" r="C16">
        <v>141</v>
      </c>
    </row>
    <row spans="1:4" r="17">
      <c t="s" s="4" r="A17">
        <v>586</v>
      </c>
      <c t="n" s="6" r="B17">
        <v>-45</v>
      </c>
      <c t="n" s="6" r="C17">
        <v>141</v>
      </c>
    </row>
    <row spans="1:4" r="18">
      <c t="s" s="4" r="A18">
        <v>587</v>
      </c>
      <c t="n" s="6" r="B18">
        <v>84</v>
      </c>
      <c t="n" s="6" r="C18">
        <v>129</v>
      </c>
      <c t="n" s="6" r="D18">
        <v>-12</v>
      </c>
    </row>
    <row spans="1:4" r="19">
      <c t="s" s="4" r="A19">
        <v>588</v>
      </c>
      <c t="n" s="6" r="B19">
        <v>-45473</v>
      </c>
      <c t="n" s="6" r="C19">
        <v>-30458</v>
      </c>
    </row>
    <row spans="1:4" r="20">
      <c t="s" s="4" r="A20">
        <v>589</v>
      </c>
      <c t="n" s="6" r="B20">
        <v>-25409</v>
      </c>
      <c t="n" s="6" r="C20">
        <v>-18456</v>
      </c>
    </row>
    <row spans="1:4" r="21">
      <c t="s" s="4" r="A21">
        <v>590</v>
      </c>
      <c t="n" s="6" r="B21">
        <v>1060</v>
      </c>
      <c t="n" s="6" r="C21">
        <v>3441</v>
      </c>
    </row>
    <row spans="1:4" r="22">
      <c t="s" s="4" r="A22">
        <v>591</v>
      </c>
      <c t="n" s="6" r="B22">
        <v>-24349</v>
      </c>
      <c t="n" s="6" r="C22">
        <v>-15015</v>
      </c>
    </row>
    <row spans="1:4" r="23">
      <c t="s" s="4" r="A23">
        <v>592</v>
      </c>
      <c t="n" s="8" r="B23">
        <v>-69822</v>
      </c>
      <c t="n" s="8" r="C23">
        <v>-45473</v>
      </c>
      <c t="n" s="8" r="D23">
        <v>-304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21"/>
    <col customWidth="1" max="17" min="17" width="17"/>
    <col customWidth="1" max="18" min="18" width="21"/>
    <col customWidth="1" max="19" min="19" width="17"/>
    <col customWidth="1" max="20" min="20" width="21"/>
    <col customWidth="1" max="21" min="21" width="14"/>
  </cols>
  <sheetData>
    <row spans="1:21" r="1">
      <c t="s" s="1" r="A1">
        <v>593</v>
      </c>
      <c t="s" s="2" r="B1">
        <v>81</v>
      </c>
      <c t="s" s="2" r="N1">
        <v>1</v>
      </c>
      <c t="s" s="2" r="Q1">
        <v>594</v>
      </c>
      <c t="n" r="S1"/>
    </row>
    <row spans="1:21" r="2">
      <c t="s" s="2" r="B2">
        <v>371</v>
      </c>
      <c t="s" s="2" r="C2">
        <v>372</v>
      </c>
      <c t="s" s="2" r="D2">
        <v>373</v>
      </c>
      <c t="s" s="2" r="E2">
        <v>374</v>
      </c>
      <c t="s" s="2" r="F2">
        <v>375</v>
      </c>
      <c t="s" s="2" r="G2">
        <v>103</v>
      </c>
      <c t="s" s="2" r="H2">
        <v>376</v>
      </c>
      <c t="s" s="2" r="I2">
        <v>103</v>
      </c>
      <c t="s" s="2" r="J2">
        <v>377</v>
      </c>
      <c t="s" s="2" r="K2">
        <v>103</v>
      </c>
      <c t="s" s="2" r="L2">
        <v>378</v>
      </c>
      <c t="s" s="2" r="M2">
        <v>103</v>
      </c>
      <c t="s" s="2" r="N2">
        <v>371</v>
      </c>
      <c t="s" s="2" r="O2">
        <v>375</v>
      </c>
      <c t="s" s="2" r="P2">
        <v>595</v>
      </c>
      <c t="s" s="2" r="Q2">
        <v>596</v>
      </c>
      <c t="s" s="2" r="R2">
        <v>371</v>
      </c>
      <c t="s" s="2" r="S2">
        <v>597</v>
      </c>
      <c t="s" s="2" r="T2">
        <v>375</v>
      </c>
      <c t="s" s="2" r="U2">
        <v>386</v>
      </c>
    </row>
    <row spans="1:21" r="3">
      <c t="s" s="3" r="A3">
        <v>598</v>
      </c>
      <c t="n" r="F3"/>
      <c t="n" r="H3"/>
      <c t="n" r="J3"/>
      <c t="n" r="L3"/>
    </row>
    <row spans="1:21" r="4">
      <c t="s" s="4" r="A4">
        <v>599</v>
      </c>
      <c t="n" r="F4"/>
      <c t="n" r="H4"/>
      <c t="n" r="J4"/>
      <c t="n" r="L4"/>
      <c t="n" s="8" r="N4">
        <v>608</v>
      </c>
      <c t="n" s="8" r="O4">
        <v>815</v>
      </c>
      <c t="n" s="8" r="P4">
        <v>476</v>
      </c>
    </row>
    <row spans="1:21" r="5">
      <c t="s" s="4" r="A5">
        <v>66</v>
      </c>
      <c t="n" r="F5"/>
      <c t="n" r="H5"/>
      <c t="n" r="J5"/>
      <c t="n" r="L5"/>
      <c t="n" s="8" r="R5">
        <v>13310</v>
      </c>
      <c t="n" s="8" r="T5">
        <v>22550</v>
      </c>
    </row>
    <row spans="1:21" r="6">
      <c t="s" s="4" r="A6">
        <v>191</v>
      </c>
      <c t="n" r="F6"/>
      <c t="n" r="H6"/>
      <c t="n" r="J6"/>
      <c t="n" r="L6"/>
      <c t="n" s="6" r="P6">
        <v>-212</v>
      </c>
    </row>
    <row spans="1:21" r="7">
      <c t="s" s="4" r="A7">
        <v>130</v>
      </c>
      <c t="n" s="8" r="B7">
        <v>-1133</v>
      </c>
      <c t="n" s="8" r="C7">
        <v>-69</v>
      </c>
      <c t="n" s="8" r="D7">
        <v>-596</v>
      </c>
      <c t="n" s="8" r="E7">
        <v>-409</v>
      </c>
      <c t="n" s="8" r="F7">
        <v>-6444</v>
      </c>
      <c t="n" s="8" r="H7">
        <v>1160</v>
      </c>
      <c t="n" s="8" r="J7">
        <v>-7221</v>
      </c>
      <c t="n" s="8" r="L7">
        <v>-978</v>
      </c>
      <c t="n" s="6" r="N7">
        <v>-2207</v>
      </c>
      <c t="n" s="6" r="O7">
        <v>-13483</v>
      </c>
      <c t="n" s="6" r="P7">
        <v>1377</v>
      </c>
    </row>
    <row spans="1:21" r="8">
      <c t="s" s="4" r="A8">
        <v>456</v>
      </c>
      <c t="n" r="F8"/>
      <c t="n" r="H8"/>
      <c t="n" r="J8"/>
      <c t="n" r="L8"/>
    </row>
    <row spans="1:21" r="9">
      <c t="s" s="3" r="A9">
        <v>598</v>
      </c>
      <c t="n" r="F9"/>
      <c t="n" r="H9"/>
      <c t="n" r="J9"/>
      <c t="n" r="L9"/>
    </row>
    <row spans="1:21" r="10">
      <c t="s" s="4" r="A10">
        <v>457</v>
      </c>
      <c t="n" r="F10"/>
      <c t="n" r="H10"/>
      <c t="n" r="J10"/>
      <c t="n" r="L10"/>
      <c t="s" s="4" r="U10">
        <v>458</v>
      </c>
    </row>
    <row spans="1:21" r="11">
      <c t="s" s="4" r="A11">
        <v>459</v>
      </c>
      <c t="n" r="F11"/>
      <c t="n" r="H11"/>
      <c t="n" r="J11"/>
      <c t="n" r="L11"/>
      <c t="s" s="4" r="Q11">
        <v>460</v>
      </c>
    </row>
    <row spans="1:21" r="12">
      <c t="s" s="4" r="A12">
        <v>66</v>
      </c>
      <c t="n" r="F12"/>
      <c t="n" r="H12"/>
      <c t="n" r="J12"/>
      <c t="n" r="L12"/>
      <c t="n" s="6" r="R12">
        <v>13310</v>
      </c>
      <c t="n" s="6" r="T12">
        <v>22550</v>
      </c>
    </row>
    <row spans="1:21" r="13">
      <c t="s" s="4" r="A13">
        <v>463</v>
      </c>
      <c t="n" r="F13"/>
      <c t="n" r="H13"/>
      <c t="n" r="J13"/>
      <c t="n" r="L13"/>
      <c t="n" s="6" r="N13">
        <v>-9240</v>
      </c>
      <c t="n" s="6" r="O13">
        <v>-16990</v>
      </c>
      <c t="n" s="6" r="P13">
        <v>-4541</v>
      </c>
    </row>
    <row spans="1:21" r="14">
      <c t="s" s="4" r="A14">
        <v>132</v>
      </c>
      <c t="n" r="F14"/>
      <c t="n" r="H14"/>
      <c t="n" r="J14"/>
      <c t="n" r="L14"/>
      <c t="n" s="6" r="N14">
        <v>-7033</v>
      </c>
      <c t="n" s="6" r="O14">
        <v>-3507</v>
      </c>
      <c t="n" s="6" r="P14">
        <v>-5706</v>
      </c>
    </row>
    <row spans="1:21" r="15">
      <c t="s" s="4" r="A15">
        <v>191</v>
      </c>
      <c t="n" r="F15"/>
      <c t="n" r="H15"/>
      <c t="n" r="J15"/>
      <c t="n" r="L15"/>
      <c t="n" s="6" r="P15">
        <v>212</v>
      </c>
    </row>
    <row spans="1:21" r="16">
      <c t="s" s="4" r="A16">
        <v>130</v>
      </c>
      <c t="n" r="F16"/>
      <c t="n" r="H16"/>
      <c t="n" r="J16"/>
      <c t="n" r="L16"/>
      <c t="n" s="6" r="N16">
        <v>-2207</v>
      </c>
      <c t="n" s="6" r="O16">
        <v>-13483</v>
      </c>
      <c t="n" s="6" r="P16">
        <v>1377</v>
      </c>
    </row>
    <row spans="1:21" r="17">
      <c t="s" s="4" r="A17">
        <v>600</v>
      </c>
      <c t="n" r="F17"/>
      <c t="n" r="H17"/>
      <c t="n" r="J17"/>
      <c t="n" r="L17"/>
      <c t="n" s="6" r="N17">
        <v>-9240</v>
      </c>
      <c t="n" s="6" r="O17">
        <v>-16990</v>
      </c>
      <c t="n" s="8" r="P17">
        <v>-4329</v>
      </c>
    </row>
    <row spans="1:21" r="18">
      <c t="s" s="4" r="A18">
        <v>601</v>
      </c>
      <c t="n" r="F18"/>
      <c t="n" r="H18"/>
      <c t="n" r="J18"/>
      <c t="n" r="L18"/>
      <c t="n" s="11" r="Q18">
        <v>10842</v>
      </c>
      <c t="n" s="8" r="R18">
        <v>2777</v>
      </c>
      <c t="n" s="11" r="S18">
        <v>10842</v>
      </c>
      <c t="n" s="8" r="T18">
        <v>4082</v>
      </c>
    </row>
    <row spans="1:21" r="19">
      <c t="s" s="4" r="A19">
        <v>465</v>
      </c>
      <c t="n" r="F19"/>
      <c t="n" r="H19"/>
      <c t="n" r="J19"/>
      <c t="n" r="L19"/>
    </row>
    <row spans="1:21" r="20">
      <c t="s" s="3" r="A20">
        <v>598</v>
      </c>
      <c t="n" r="F20"/>
      <c t="n" r="H20"/>
      <c t="n" r="J20"/>
      <c t="n" r="L20"/>
    </row>
    <row spans="1:21" r="21">
      <c t="s" s="4" r="A21">
        <v>457</v>
      </c>
      <c t="n" r="F21"/>
      <c t="n" r="H21"/>
      <c t="n" r="J21"/>
      <c t="n" r="L21"/>
      <c t="s" s="4" r="P21">
        <v>466</v>
      </c>
      <c t="s" s="4" r="Q21">
        <v>466</v>
      </c>
      <c t="s" s="4" r="R21">
        <v>466</v>
      </c>
      <c t="s" s="4" r="S21">
        <v>466</v>
      </c>
      <c t="s" s="4" r="T21">
        <v>466</v>
      </c>
    </row>
    <row spans="1:21" r="22">
      <c t="s" s="4" r="A22">
        <v>467</v>
      </c>
      <c t="n" r="F22"/>
      <c t="n" r="H22"/>
      <c t="n" r="J22"/>
      <c t="n" r="L22"/>
      <c t="n" s="8" r="R22">
        <v>6929</v>
      </c>
      <c t="n" s="8" r="T22">
        <v>6653</v>
      </c>
    </row>
    <row spans="1:21" r="23">
      <c t="s" s="4" r="A23">
        <v>599</v>
      </c>
      <c t="n" r="F23"/>
      <c t="n" r="H23"/>
      <c t="n" r="J23"/>
      <c t="n" r="L23"/>
      <c t="n" s="8" r="N23">
        <v>608</v>
      </c>
      <c t="n" s="8" r="O23">
        <v>815</v>
      </c>
      <c t="n" s="8" r="P23">
        <v>476</v>
      </c>
    </row>
    <row spans="1:21" r="24">
      <c t="n" r="A24"/>
    </row>
    <row spans="1:21" r="25">
      <c t="s" s="4" r="A25">
        <v>103</v>
      </c>
      <c t="s" s="4" r="B25">
        <v>126</v>
      </c>
    </row>
  </sheetData>
  <mergeCells count="90">
    <mergeCell ref="A1:A2"/>
    <mergeCell ref="B1:M1"/>
    <mergeCell ref="N1:P1"/>
    <mergeCell ref="S1:T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A24:U24"/>
    <mergeCell ref="B25:U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s>
  <sheetData>
    <row spans="1:16" r="1">
      <c t="s" s="1" r="A1">
        <v>602</v>
      </c>
      <c t="s" s="2" r="B1">
        <v>603</v>
      </c>
      <c t="s" s="2" r="C1">
        <v>604</v>
      </c>
      <c t="s" s="2" r="D1">
        <v>605</v>
      </c>
      <c t="s" s="2" r="E1">
        <v>375</v>
      </c>
      <c t="s" s="2" r="F1">
        <v>376</v>
      </c>
      <c t="s" s="2" r="G1">
        <v>375</v>
      </c>
      <c t="s" s="2" r="H1">
        <v>606</v>
      </c>
      <c t="s" s="2" r="I1">
        <v>375</v>
      </c>
      <c t="s" s="2" r="J1">
        <v>595</v>
      </c>
      <c t="s" s="2" r="K1">
        <v>371</v>
      </c>
      <c t="s" s="2" r="L1">
        <v>607</v>
      </c>
      <c t="s" s="2" r="M1">
        <v>608</v>
      </c>
      <c t="s" s="2" r="N1">
        <v>609</v>
      </c>
      <c t="s" s="2" r="O1">
        <v>610</v>
      </c>
      <c t="s" s="2" r="P1">
        <v>611</v>
      </c>
    </row>
    <row spans="1:16" r="2">
      <c t="s" s="3" r="A2">
        <v>612</v>
      </c>
    </row>
    <row spans="1:16" r="3">
      <c t="s" s="4" r="A3">
        <v>613</v>
      </c>
      <c t="n" s="8" r="B3">
        <v>100000000</v>
      </c>
      <c t="n" s="8" r="E3">
        <v>100000000</v>
      </c>
      <c t="n" s="8" r="G3">
        <v>100000000</v>
      </c>
      <c t="n" s="8" r="I3">
        <v>100000000</v>
      </c>
      <c t="n" s="8" r="K3">
        <v>100000000</v>
      </c>
    </row>
    <row spans="1:16" r="4">
      <c t="s" s="4" r="A4">
        <v>614</v>
      </c>
      <c t="n" s="6" r="E4">
        <v>10651000</v>
      </c>
      <c t="n" s="6" r="G4">
        <v>10651000</v>
      </c>
      <c t="n" s="6" r="I4">
        <v>10651000</v>
      </c>
      <c t="n" s="6" r="K4">
        <v>4458000</v>
      </c>
    </row>
    <row spans="1:16" r="5">
      <c t="s" s="4" r="A5">
        <v>615</v>
      </c>
      <c t="n" s="6" r="E5">
        <v>19655000</v>
      </c>
      <c t="n" s="6" r="G5">
        <v>19655000</v>
      </c>
      <c t="n" s="6" r="I5">
        <v>19655000</v>
      </c>
      <c t="n" s="6" r="K5">
        <v>13905000</v>
      </c>
    </row>
    <row spans="1:16" r="6">
      <c t="s" s="4" r="A6">
        <v>98</v>
      </c>
      <c t="n" s="6" r="E6">
        <v>-9687000</v>
      </c>
      <c t="n" s="8" r="F6">
        <v>-920000</v>
      </c>
      <c t="n" s="6" r="I6">
        <v>-10607000</v>
      </c>
    </row>
    <row spans="1:16" r="7">
      <c t="n" s="6" r="A7">
        <v>2016</v>
      </c>
      <c t="n" s="6" r="K7">
        <v>13905000</v>
      </c>
    </row>
    <row spans="1:16" r="8">
      <c t="n" s="6" r="A8">
        <v>2017</v>
      </c>
      <c t="n" s="6" r="K8">
        <v>1873000</v>
      </c>
    </row>
    <row spans="1:16" r="9">
      <c t="n" s="6" r="A9">
        <v>2018</v>
      </c>
      <c t="n" s="6" r="K9">
        <v>986000</v>
      </c>
    </row>
    <row spans="1:16" r="10">
      <c t="n" s="6" r="A10">
        <v>2019</v>
      </c>
      <c t="n" s="6" r="K10">
        <v>100965000</v>
      </c>
    </row>
    <row spans="1:16" r="11">
      <c t="n" s="6" r="A11">
        <v>2020</v>
      </c>
      <c t="n" s="6" r="K11">
        <v>331000</v>
      </c>
    </row>
    <row spans="1:16" r="12">
      <c t="s" s="4" r="A12">
        <v>616</v>
      </c>
      <c t="n" s="8" r="K12">
        <v>303000</v>
      </c>
    </row>
    <row spans="1:16" r="13">
      <c t="s" s="4" r="A13">
        <v>438</v>
      </c>
    </row>
    <row spans="1:16" r="14">
      <c t="s" s="3" r="A14">
        <v>612</v>
      </c>
    </row>
    <row spans="1:16" r="15">
      <c t="s" s="4" r="A15">
        <v>617</v>
      </c>
      <c t="n" s="6" r="E15">
        <v>535000</v>
      </c>
      <c t="n" s="6" r="F15">
        <v>295000</v>
      </c>
    </row>
    <row spans="1:16" r="16">
      <c t="s" s="4" r="A16">
        <v>618</v>
      </c>
      <c t="s" s="4" r="D16">
        <v>619</v>
      </c>
    </row>
    <row spans="1:16" r="17">
      <c t="s" s="4" r="A17">
        <v>620</v>
      </c>
      <c t="s" s="4" r="D17">
        <v>621</v>
      </c>
      <c t="s" s="4" r="J17">
        <v>621</v>
      </c>
    </row>
    <row spans="1:16" r="18">
      <c t="s" s="4" r="A18">
        <v>439</v>
      </c>
      <c t="s" s="4" r="L18">
        <v>440</v>
      </c>
    </row>
    <row spans="1:16" r="19">
      <c t="s" s="4" r="A19">
        <v>622</v>
      </c>
      <c t="n" s="8" r="J19">
        <v>175000000</v>
      </c>
    </row>
    <row spans="1:16" r="20">
      <c t="s" s="4" r="A20">
        <v>623</v>
      </c>
      <c t="s" s="4" r="C20">
        <v>442</v>
      </c>
    </row>
    <row spans="1:16" r="21">
      <c t="s" s="4" r="A21">
        <v>624</v>
      </c>
      <c t="s" s="4" r="B21">
        <v>625</v>
      </c>
      <c t="s" s="4" r="C21">
        <v>626</v>
      </c>
    </row>
    <row spans="1:16" r="22">
      <c t="s" s="4" r="A22">
        <v>627</v>
      </c>
      <c t="n" s="6" r="E22">
        <v>2019000</v>
      </c>
    </row>
    <row spans="1:16" r="23">
      <c t="s" s="4" r="A23">
        <v>628</v>
      </c>
      <c t="n" s="6" r="E23">
        <v>348000</v>
      </c>
    </row>
    <row spans="1:16" r="24">
      <c t="s" s="4" r="A24">
        <v>629</v>
      </c>
      <c t="n" s="8" r="B24">
        <v>157500000</v>
      </c>
      <c t="n" s="8" r="C24">
        <v>17500000</v>
      </c>
    </row>
    <row spans="1:16" r="25">
      <c t="s" s="4" r="A25">
        <v>630</v>
      </c>
      <c t="n" s="8" r="D25">
        <v>175000000</v>
      </c>
    </row>
    <row spans="1:16" r="26">
      <c t="s" s="4" r="A26">
        <v>98</v>
      </c>
      <c t="n" s="6" r="E26">
        <v>-9687000</v>
      </c>
      <c t="n" s="6" r="F26">
        <v>-820000</v>
      </c>
      <c t="n" s="6" r="G26">
        <v>-10507000</v>
      </c>
    </row>
    <row spans="1:16" r="27">
      <c t="s" s="4" r="A27">
        <v>631</v>
      </c>
      <c t="n" s="6" r="E27">
        <v>7481000</v>
      </c>
      <c t="n" s="8" r="F27">
        <v>525000</v>
      </c>
    </row>
    <row spans="1:16" r="28">
      <c t="s" s="4" r="A28">
        <v>632</v>
      </c>
    </row>
    <row spans="1:16" r="29">
      <c t="s" s="3" r="A29">
        <v>612</v>
      </c>
    </row>
    <row spans="1:16" r="30">
      <c t="s" s="4" r="A30">
        <v>617</v>
      </c>
      <c t="n" s="6" r="I30">
        <v>100000</v>
      </c>
    </row>
    <row spans="1:16" r="31">
      <c t="s" s="4" r="A31">
        <v>633</v>
      </c>
      <c t="n" s="6" r="E31">
        <v>1666000</v>
      </c>
      <c t="n" s="6" r="G31">
        <v>1666000</v>
      </c>
      <c t="n" s="6" r="I31">
        <v>1666000</v>
      </c>
    </row>
    <row spans="1:16" r="32">
      <c t="s" s="4" r="A32">
        <v>618</v>
      </c>
      <c t="s" s="4" r="H32">
        <v>634</v>
      </c>
      <c t="s" s="4" r="K32">
        <v>634</v>
      </c>
    </row>
    <row spans="1:16" r="33">
      <c t="s" s="4" r="A33">
        <v>635</v>
      </c>
      <c t="n" s="8" r="N33">
        <v>300000000</v>
      </c>
    </row>
    <row spans="1:16" r="34">
      <c t="s" s="4" r="A34">
        <v>636</v>
      </c>
      <c t="n" s="8" r="N34">
        <v>80000000</v>
      </c>
    </row>
    <row spans="1:16" r="35">
      <c t="s" s="4" r="A35">
        <v>637</v>
      </c>
      <c t="n" s="8" r="P35">
        <v>100000000</v>
      </c>
    </row>
    <row spans="1:16" r="36">
      <c t="s" s="4" r="A36">
        <v>613</v>
      </c>
      <c t="n" s="6" r="E36">
        <v>100000000</v>
      </c>
      <c t="n" s="6" r="G36">
        <v>100000000</v>
      </c>
      <c t="n" s="6" r="I36">
        <v>100000000</v>
      </c>
      <c t="n" s="8" r="K36">
        <v>100000000</v>
      </c>
    </row>
    <row spans="1:16" r="37">
      <c t="s" s="4" r="A37">
        <v>638</v>
      </c>
      <c t="s" s="4" r="H37">
        <v>639</v>
      </c>
      <c t="s" s="4" r="K37">
        <v>639</v>
      </c>
    </row>
    <row spans="1:16" r="38">
      <c t="s" s="4" r="A38">
        <v>640</v>
      </c>
      <c t="s" s="4" r="H38">
        <v>641</v>
      </c>
      <c t="s" s="4" r="K38">
        <v>641</v>
      </c>
    </row>
    <row spans="1:16" r="39">
      <c t="s" s="4" r="A39">
        <v>642</v>
      </c>
    </row>
    <row spans="1:16" r="40">
      <c t="s" s="3" r="A40">
        <v>612</v>
      </c>
    </row>
    <row spans="1:16" r="41">
      <c t="s" s="4" r="A41">
        <v>643</v>
      </c>
      <c t="s" s="4" r="H41">
        <v>644</v>
      </c>
    </row>
    <row spans="1:16" r="42">
      <c t="s" s="4" r="A42">
        <v>645</v>
      </c>
    </row>
    <row spans="1:16" r="43">
      <c t="s" s="3" r="A43">
        <v>612</v>
      </c>
    </row>
    <row spans="1:16" r="44">
      <c t="s" s="4" r="A44">
        <v>643</v>
      </c>
      <c t="s" s="4" r="H44">
        <v>646</v>
      </c>
    </row>
    <row spans="1:16" r="45">
      <c t="s" s="4" r="A45">
        <v>647</v>
      </c>
    </row>
    <row spans="1:16" r="46">
      <c t="s" s="3" r="A46">
        <v>612</v>
      </c>
    </row>
    <row spans="1:16" r="47">
      <c t="s" s="4" r="A47">
        <v>635</v>
      </c>
      <c t="n" s="6" r="E47">
        <v>2562000</v>
      </c>
      <c t="n" s="6" r="G47">
        <v>2562000</v>
      </c>
      <c t="n" s="12" r="H47">
        <v>20000</v>
      </c>
      <c t="n" s="6" r="I47">
        <v>2562000</v>
      </c>
      <c t="n" s="8" r="K47">
        <v>2369000</v>
      </c>
    </row>
    <row spans="1:16" r="48">
      <c t="s" s="4" r="A48">
        <v>648</v>
      </c>
    </row>
    <row spans="1:16" r="49">
      <c t="s" s="3" r="A49">
        <v>612</v>
      </c>
    </row>
    <row spans="1:16" r="50">
      <c t="s" s="4" r="A50">
        <v>649</v>
      </c>
      <c t="n" s="13" r="O50">
        <v>9000000</v>
      </c>
    </row>
    <row spans="1:16" r="51">
      <c t="s" s="4" r="A51">
        <v>650</v>
      </c>
    </row>
    <row spans="1:16" r="52">
      <c t="s" s="3" r="A52">
        <v>612</v>
      </c>
    </row>
    <row spans="1:16" r="53">
      <c t="s" s="4" r="A53">
        <v>649</v>
      </c>
      <c t="n" s="13" r="M53">
        <v>9000000</v>
      </c>
    </row>
    <row spans="1:16" r="54">
      <c t="s" s="4" r="A54">
        <v>651</v>
      </c>
      <c t="n" s="8" r="E54">
        <v>1450000</v>
      </c>
      <c t="n" s="8" r="G54">
        <v>1450000</v>
      </c>
      <c t="n" s="8" r="I54">
        <v>1450000</v>
      </c>
    </row>
    <row spans="1:16" r="55">
      <c t="s" s="4" r="A55">
        <v>652</v>
      </c>
    </row>
    <row spans="1:16" r="56">
      <c t="s" s="3" r="A56">
        <v>612</v>
      </c>
    </row>
    <row spans="1:16" r="57">
      <c t="s" s="4" r="A57">
        <v>653</v>
      </c>
      <c t="s" s="4" r="I57">
        <v>654</v>
      </c>
    </row>
    <row spans="1:16" r="58">
      <c t="s" s="4" r="A58">
        <v>456</v>
      </c>
    </row>
    <row spans="1:16" r="59">
      <c t="s" s="3" r="A59">
        <v>612</v>
      </c>
    </row>
    <row spans="1:16" r="60">
      <c t="s" s="4" r="A60">
        <v>655</v>
      </c>
      <c t="s" s="4" r="H60">
        <v>656</v>
      </c>
      <c t="s" s="4" r="K60">
        <v>656</v>
      </c>
    </row>
    <row spans="1:16" r="61">
      <c t="s" s="4" r="A61">
        <v>657</v>
      </c>
      <c t="s" s="4" r="H61">
        <v>658</v>
      </c>
      <c t="s" s="4" r="K61">
        <v>658</v>
      </c>
    </row>
    <row spans="1:16" r="62">
      <c t="s" s="4" r="A62">
        <v>659</v>
      </c>
    </row>
    <row spans="1:16" r="63">
      <c t="s" s="3" r="A63">
        <v>612</v>
      </c>
    </row>
    <row spans="1:16" r="64">
      <c t="n" s="6" r="A64">
        <v>2016</v>
      </c>
      <c t="n" s="8" r="K64">
        <v>13526000</v>
      </c>
    </row>
    <row spans="1:16" r="65">
      <c t="n" s="6" r="A65">
        <v>2017</v>
      </c>
      <c t="n" s="6" r="K65">
        <v>1873000</v>
      </c>
    </row>
    <row spans="1:16" r="66">
      <c t="n" s="6" r="A66">
        <v>2018</v>
      </c>
      <c t="n" s="6" r="K66">
        <v>986000</v>
      </c>
    </row>
    <row spans="1:16" r="67">
      <c t="n" s="6" r="A67">
        <v>2019</v>
      </c>
      <c t="n" s="6" r="K67">
        <v>965000</v>
      </c>
    </row>
    <row spans="1:16" r="68">
      <c t="n" s="6" r="A68">
        <v>2020</v>
      </c>
      <c t="n" s="6" r="K68">
        <v>331000</v>
      </c>
    </row>
    <row spans="1:16" r="69">
      <c t="s" s="4" r="A69">
        <v>616</v>
      </c>
      <c t="n" s="8" r="K69">
        <v>30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9"/>
    <col customWidth="1" max="2" min="2" width="17"/>
    <col customWidth="1" max="3" min="3" width="14"/>
    <col customWidth="1" max="4" min="4" width="14"/>
    <col customWidth="1" max="5" min="5" width="14"/>
  </cols>
  <sheetData>
    <row spans="1:5" r="1">
      <c t="s" s="1" r="A1">
        <v>660</v>
      </c>
      <c t="s" s="2" r="B1">
        <v>1</v>
      </c>
    </row>
    <row spans="1:5" r="2">
      <c t="s" s="2" r="B2">
        <v>2</v>
      </c>
      <c t="s" s="2" r="C2">
        <v>32</v>
      </c>
      <c t="s" s="2" r="D2">
        <v>661</v>
      </c>
      <c t="s" s="2" r="E2">
        <v>662</v>
      </c>
    </row>
    <row spans="1:5" r="3">
      <c t="s" s="3" r="A3">
        <v>612</v>
      </c>
    </row>
    <row spans="1:5" r="4">
      <c t="s" s="4" r="A4">
        <v>663</v>
      </c>
      <c t="n" s="8" r="B4">
        <v>100000</v>
      </c>
      <c t="n" s="8" r="C4">
        <v>100000</v>
      </c>
      <c t="n" s="8" r="D4">
        <v>100000</v>
      </c>
    </row>
    <row spans="1:5" r="5">
      <c t="s" s="3" r="A5">
        <v>664</v>
      </c>
    </row>
    <row spans="1:5" r="6">
      <c t="s" s="4" r="A6">
        <v>665</v>
      </c>
      <c t="n" s="6" r="B6">
        <v>18363</v>
      </c>
      <c t="n" s="6" r="C6">
        <v>30306</v>
      </c>
    </row>
    <row spans="1:5" r="7">
      <c t="s" s="4" r="A7">
        <v>666</v>
      </c>
      <c t="n" s="6" r="B7">
        <v>118363</v>
      </c>
    </row>
    <row spans="1:5" r="8">
      <c t="s" s="4" r="A8">
        <v>615</v>
      </c>
      <c t="n" s="6" r="B8">
        <v>-13905</v>
      </c>
      <c t="n" s="6" r="C8">
        <v>-19655</v>
      </c>
    </row>
    <row spans="1:5" r="9">
      <c t="s" s="4" r="A9">
        <v>614</v>
      </c>
      <c t="n" s="6" r="B9">
        <v>4458</v>
      </c>
      <c t="n" s="6" r="C9">
        <v>10651</v>
      </c>
    </row>
    <row spans="1:5" r="10">
      <c t="s" s="4" r="A10">
        <v>632</v>
      </c>
    </row>
    <row spans="1:5" r="11">
      <c t="s" s="3" r="A11">
        <v>612</v>
      </c>
    </row>
    <row spans="1:5" r="12">
      <c t="s" s="4" r="A12">
        <v>663</v>
      </c>
      <c t="n" s="8" r="B12">
        <v>100000</v>
      </c>
      <c t="n" s="6" r="C12">
        <v>100000</v>
      </c>
    </row>
    <row spans="1:5" r="13">
      <c t="s" s="3" r="A13">
        <v>664</v>
      </c>
    </row>
    <row spans="1:5" r="14">
      <c t="s" s="4" r="A14">
        <v>618</v>
      </c>
      <c t="s" s="4" r="B14">
        <v>634</v>
      </c>
    </row>
    <row spans="1:5" r="15">
      <c t="s" s="4" r="A15">
        <v>667</v>
      </c>
      <c t="n" s="14" r="B15">
        <v>2019</v>
      </c>
    </row>
    <row spans="1:5" r="16">
      <c t="s" s="4" r="A16">
        <v>438</v>
      </c>
    </row>
    <row spans="1:5" r="17">
      <c t="s" s="3" r="A17">
        <v>664</v>
      </c>
    </row>
    <row spans="1:5" r="18">
      <c t="s" s="4" r="A18">
        <v>618</v>
      </c>
      <c t="s" s="4" r="E18">
        <v>619</v>
      </c>
    </row>
    <row spans="1:5" r="19">
      <c t="s" s="4" r="A19">
        <v>668</v>
      </c>
    </row>
    <row spans="1:5" r="20">
      <c t="s" s="3" r="A20">
        <v>612</v>
      </c>
    </row>
    <row spans="1:5" r="21">
      <c t="s" s="4" r="A21">
        <v>669</v>
      </c>
      <c t="n" s="8" r="B21">
        <v>11556</v>
      </c>
      <c t="n" s="6" r="C21">
        <v>11249</v>
      </c>
    </row>
    <row spans="1:5" r="22">
      <c t="s" s="3" r="A22">
        <v>664</v>
      </c>
    </row>
    <row spans="1:5" r="23">
      <c t="s" s="4" r="A23">
        <v>667</v>
      </c>
      <c t="n" s="6" r="B23">
        <v>2016</v>
      </c>
    </row>
    <row spans="1:5" r="24">
      <c t="s" s="4" r="A24">
        <v>670</v>
      </c>
    </row>
    <row spans="1:5" r="25">
      <c t="s" s="3" r="A25">
        <v>664</v>
      </c>
    </row>
    <row spans="1:5" r="26">
      <c t="s" s="4" r="A26">
        <v>671</v>
      </c>
      <c t="s" s="4" r="B26">
        <v>672</v>
      </c>
    </row>
    <row spans="1:5" r="27">
      <c t="s" s="4" r="A27">
        <v>673</v>
      </c>
    </row>
    <row spans="1:5" r="28">
      <c t="s" s="3" r="A28">
        <v>664</v>
      </c>
    </row>
    <row spans="1:5" r="29">
      <c t="s" s="4" r="A29">
        <v>674</v>
      </c>
      <c t="s" s="4" r="B29">
        <v>675</v>
      </c>
    </row>
    <row spans="1:5" r="30">
      <c t="s" s="4" r="A30">
        <v>676</v>
      </c>
    </row>
    <row spans="1:5" r="31">
      <c t="s" s="3" r="A31">
        <v>664</v>
      </c>
    </row>
    <row spans="1:5" r="32">
      <c t="s" s="4" r="A32">
        <v>666</v>
      </c>
      <c t="n" s="8" r="B32">
        <v>6428</v>
      </c>
      <c t="n" s="6" r="C32">
        <v>16770</v>
      </c>
    </row>
    <row spans="1:5" r="33">
      <c t="s" s="4" r="A33">
        <v>677</v>
      </c>
      <c t="n" s="6" r="B33">
        <v>2016</v>
      </c>
    </row>
    <row spans="1:5" r="34">
      <c t="s" s="4" r="A34">
        <v>678</v>
      </c>
      <c t="n" s="6" r="B34">
        <v>2021</v>
      </c>
    </row>
    <row spans="1:5" r="35">
      <c t="s" s="4" r="A35">
        <v>679</v>
      </c>
    </row>
    <row spans="1:5" r="36">
      <c t="s" s="3" r="A36">
        <v>664</v>
      </c>
    </row>
    <row spans="1:5" r="37">
      <c t="s" s="4" r="A37">
        <v>671</v>
      </c>
      <c t="s" s="4" r="B37">
        <v>490</v>
      </c>
    </row>
    <row spans="1:5" r="38">
      <c t="s" s="4" r="A38">
        <v>680</v>
      </c>
    </row>
    <row spans="1:5" r="39">
      <c t="s" s="3" r="A39">
        <v>664</v>
      </c>
    </row>
    <row spans="1:5" r="40">
      <c t="s" s="4" r="A40">
        <v>674</v>
      </c>
      <c t="s" s="4" r="B40">
        <v>681</v>
      </c>
    </row>
    <row spans="1:5" r="41">
      <c t="s" s="4" r="A41">
        <v>682</v>
      </c>
    </row>
    <row spans="1:5" r="42">
      <c t="s" s="3" r="A42">
        <v>664</v>
      </c>
    </row>
    <row spans="1:5" r="43">
      <c t="s" s="4" r="A43">
        <v>665</v>
      </c>
      <c t="n" s="8" r="B43">
        <v>379</v>
      </c>
      <c t="n" s="6" r="C43">
        <v>837</v>
      </c>
    </row>
    <row spans="1:5" r="44">
      <c t="s" s="4" r="A44">
        <v>683</v>
      </c>
    </row>
    <row spans="1:5" r="45">
      <c t="s" s="3" r="A45">
        <v>612</v>
      </c>
    </row>
    <row spans="1:5" r="46">
      <c t="s" s="4" r="A46">
        <v>669</v>
      </c>
      <c t="n" s="8" r="C46">
        <v>1450</v>
      </c>
    </row>
    <row spans="1:5" r="47">
      <c t="s" s="3" r="A47">
        <v>664</v>
      </c>
    </row>
    <row spans="1:5" r="48">
      <c t="s" s="4" r="A48">
        <v>667</v>
      </c>
      <c t="n" s="15" r="B48">
        <v>20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684</v>
      </c>
      <c t="s" s="2" r="B1">
        <v>371</v>
      </c>
    </row>
    <row spans="1:2" r="2">
      <c t="s" s="3" r="A2">
        <v>221</v>
      </c>
    </row>
    <row spans="1:2" r="3">
      <c t="n" s="6" r="A3">
        <v>2016</v>
      </c>
      <c t="n" s="8" r="B3">
        <v>13905</v>
      </c>
    </row>
    <row spans="1:2" r="4">
      <c t="n" s="6" r="A4">
        <v>2017</v>
      </c>
      <c t="n" s="6" r="B4">
        <v>1873</v>
      </c>
    </row>
    <row spans="1:2" r="5">
      <c t="n" s="6" r="A5">
        <v>2018</v>
      </c>
      <c t="n" s="6" r="B5">
        <v>986</v>
      </c>
    </row>
    <row spans="1:2" r="6">
      <c t="n" s="6" r="A6">
        <v>2019</v>
      </c>
      <c t="n" s="6" r="B6">
        <v>100965</v>
      </c>
    </row>
    <row spans="1:2" r="7">
      <c t="n" s="6" r="A7">
        <v>2020</v>
      </c>
      <c t="n" s="6" r="B7">
        <v>331</v>
      </c>
    </row>
    <row spans="1:2" r="8">
      <c t="s" s="4" r="A8">
        <v>616</v>
      </c>
      <c t="n" s="6" r="B8">
        <v>303</v>
      </c>
    </row>
    <row spans="1:2" r="9">
      <c t="s" s="4" r="A9">
        <v>685</v>
      </c>
      <c t="n" s="8" r="B9">
        <v>118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686</v>
      </c>
      <c t="s" s="2" r="B1">
        <v>81</v>
      </c>
      <c t="s" s="2" r="J1">
        <v>1</v>
      </c>
    </row>
    <row spans="1:14" r="2">
      <c t="s" s="2" r="B2">
        <v>2</v>
      </c>
      <c t="s" s="2" r="C2">
        <v>82</v>
      </c>
      <c t="s" s="2" r="D2">
        <v>4</v>
      </c>
      <c t="s" s="2" r="E2">
        <v>83</v>
      </c>
      <c t="s" s="2" r="F2">
        <v>32</v>
      </c>
      <c t="s" s="2" r="G2">
        <v>84</v>
      </c>
      <c t="s" s="2" r="H2">
        <v>85</v>
      </c>
      <c t="s" s="2" r="I2">
        <v>86</v>
      </c>
      <c t="s" s="2" r="J2">
        <v>2</v>
      </c>
      <c t="s" s="2" r="K2">
        <v>32</v>
      </c>
      <c t="s" s="2" r="L2">
        <v>87</v>
      </c>
      <c t="s" s="2" r="M2">
        <v>382</v>
      </c>
      <c t="s" s="2" r="N2">
        <v>386</v>
      </c>
    </row>
    <row spans="1:14" r="3">
      <c t="s" s="3" r="A3">
        <v>687</v>
      </c>
    </row>
    <row spans="1:14" r="4">
      <c t="s" s="4" r="A4">
        <v>688</v>
      </c>
      <c t="n" s="8" r="B4">
        <v>-345</v>
      </c>
      <c t="n" s="8" r="C4">
        <v>32</v>
      </c>
      <c t="n" s="8" r="D4">
        <v>-381</v>
      </c>
      <c t="n" s="8" r="E4">
        <v>147</v>
      </c>
      <c t="n" s="8" r="F4">
        <v>-1066</v>
      </c>
      <c t="n" s="8" r="G4">
        <v>-1174</v>
      </c>
      <c t="n" s="8" r="H4">
        <v>90</v>
      </c>
      <c t="n" s="8" r="I4">
        <v>294</v>
      </c>
      <c t="n" s="8" r="J4">
        <v>-547</v>
      </c>
      <c t="n" s="8" r="K4">
        <v>-1856</v>
      </c>
      <c t="n" s="8" r="L4">
        <v>2797</v>
      </c>
    </row>
    <row spans="1:14" r="5">
      <c t="s" s="4" r="A5">
        <v>689</v>
      </c>
      <c t="s" s="4" r="J5">
        <v>690</v>
      </c>
      <c t="s" s="4" r="K5">
        <v>691</v>
      </c>
      <c t="s" s="4" r="L5">
        <v>692</v>
      </c>
    </row>
    <row spans="1:14" r="6">
      <c t="s" s="4" r="A6">
        <v>693</v>
      </c>
      <c t="n" s="6" r="B6">
        <v>37648</v>
      </c>
      <c t="n" s="8" r="J6">
        <v>37648</v>
      </c>
    </row>
    <row spans="1:14" r="7">
      <c t="s" s="4" r="A7">
        <v>694</v>
      </c>
      <c t="s" s="4" r="J7">
        <v>695</v>
      </c>
    </row>
    <row spans="1:14" r="8">
      <c t="s" s="4" r="A8">
        <v>696</v>
      </c>
      <c t="s" s="4" r="J8">
        <v>697</v>
      </c>
    </row>
    <row spans="1:14" r="9">
      <c t="s" s="4" r="A9">
        <v>698</v>
      </c>
      <c t="n" s="6" r="B9">
        <v>3993</v>
      </c>
      <c t="n" s="8" r="J9">
        <v>3993</v>
      </c>
    </row>
    <row spans="1:14" r="10">
      <c t="s" s="4" r="A10">
        <v>699</v>
      </c>
      <c t="n" s="6" r="B10">
        <v>290</v>
      </c>
      <c t="n" s="6" r="J10">
        <v>290</v>
      </c>
    </row>
    <row spans="1:14" r="11">
      <c t="s" s="4" r="A11">
        <v>700</v>
      </c>
      <c t="n" s="6" r="B11">
        <v>4280</v>
      </c>
      <c t="n" s="6" r="F11">
        <v>3851</v>
      </c>
      <c t="n" s="6" r="J11">
        <v>4280</v>
      </c>
      <c t="n" s="8" r="K11">
        <v>3851</v>
      </c>
    </row>
    <row spans="1:14" r="12">
      <c t="s" s="4" r="A12">
        <v>701</v>
      </c>
      <c t="n" s="6" r="J12">
        <v>-90</v>
      </c>
      <c t="n" s="6" r="K12">
        <v>-411</v>
      </c>
      <c t="n" s="8" r="L12">
        <v>-82</v>
      </c>
    </row>
    <row spans="1:14" r="13">
      <c t="s" s="4" r="A13">
        <v>702</v>
      </c>
      <c t="n" s="6" r="B13">
        <v>123</v>
      </c>
      <c t="n" s="8" r="F13">
        <v>213</v>
      </c>
      <c t="n" s="6" r="J13">
        <v>123</v>
      </c>
      <c t="n" s="6" r="K13">
        <v>213</v>
      </c>
    </row>
    <row spans="1:14" r="14">
      <c t="s" s="4" r="A14">
        <v>94</v>
      </c>
      <c t="n" s="8" r="K14">
        <v>51458</v>
      </c>
    </row>
    <row spans="1:14" r="15">
      <c t="s" s="4" r="A15">
        <v>703</v>
      </c>
    </row>
    <row spans="1:14" r="16">
      <c t="s" s="3" r="A16">
        <v>687</v>
      </c>
    </row>
    <row spans="1:14" r="17">
      <c t="s" s="4" r="A17">
        <v>704</v>
      </c>
      <c t="n" s="6" r="B17">
        <v>28031</v>
      </c>
      <c t="n" s="6" r="J17">
        <v>28031</v>
      </c>
    </row>
    <row spans="1:14" r="18">
      <c t="s" s="4" r="A18">
        <v>705</v>
      </c>
      <c t="n" s="6" r="B18">
        <v>1602</v>
      </c>
      <c t="n" s="6" r="J18">
        <v>1602</v>
      </c>
    </row>
    <row spans="1:14" r="19">
      <c t="s" s="4" r="A19">
        <v>706</v>
      </c>
    </row>
    <row spans="1:14" r="20">
      <c t="s" s="3" r="A20">
        <v>687</v>
      </c>
    </row>
    <row spans="1:14" r="21">
      <c t="s" s="4" r="A21">
        <v>704</v>
      </c>
      <c t="n" s="6" r="B21">
        <v>29721</v>
      </c>
      <c t="n" s="6" r="J21">
        <v>29721</v>
      </c>
    </row>
    <row spans="1:14" r="22">
      <c t="s" s="4" r="A22">
        <v>705</v>
      </c>
      <c t="n" s="6" r="B22">
        <v>1404</v>
      </c>
      <c t="n" s="6" r="J22">
        <v>1404</v>
      </c>
    </row>
    <row spans="1:14" r="23">
      <c t="s" s="4" r="A23">
        <v>707</v>
      </c>
    </row>
    <row spans="1:14" r="24">
      <c t="s" s="3" r="A24">
        <v>687</v>
      </c>
    </row>
    <row spans="1:14" r="25">
      <c t="s" s="4" r="A25">
        <v>704</v>
      </c>
      <c t="n" s="6" r="B25">
        <v>89800</v>
      </c>
      <c t="n" s="6" r="J25">
        <v>89800</v>
      </c>
    </row>
    <row spans="1:14" r="26">
      <c t="s" s="4" r="A26">
        <v>705</v>
      </c>
      <c t="n" s="8" r="B26">
        <v>14003</v>
      </c>
      <c t="n" s="8" r="J26">
        <v>14003</v>
      </c>
    </row>
    <row spans="1:14" r="27">
      <c t="s" s="4" r="A27">
        <v>456</v>
      </c>
    </row>
    <row spans="1:14" r="28">
      <c t="s" s="3" r="A28">
        <v>687</v>
      </c>
    </row>
    <row spans="1:14" r="29">
      <c t="s" s="4" r="A29">
        <v>457</v>
      </c>
      <c t="s" s="4" r="N29">
        <v>458</v>
      </c>
    </row>
    <row spans="1:14" r="30">
      <c t="s" s="4" r="A30">
        <v>461</v>
      </c>
      <c t="s" s="4" r="M30">
        <v>462</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2</v>
      </c>
      <c t="s" s="2" r="D2">
        <v>87</v>
      </c>
    </row>
    <row spans="1:4" r="3">
      <c t="s" s="3" r="A3">
        <v>129</v>
      </c>
    </row>
    <row spans="1:4" r="4">
      <c t="s" s="4" r="A4">
        <v>109</v>
      </c>
      <c t="n" s="8" r="B4">
        <v>20567</v>
      </c>
      <c t="n" s="8" r="C4">
        <v>-60591</v>
      </c>
      <c t="n" s="8" r="D4">
        <v>16508</v>
      </c>
    </row>
    <row spans="1:4" r="5">
      <c t="s" s="4" r="A5">
        <v>130</v>
      </c>
      <c t="n" s="6" r="B5">
        <v>-2207</v>
      </c>
      <c t="n" s="6" r="C5">
        <v>-13483</v>
      </c>
      <c t="n" s="6" r="D5">
        <v>1377</v>
      </c>
    </row>
    <row spans="1:4" r="6">
      <c t="s" s="4" r="A6">
        <v>113</v>
      </c>
      <c t="n" s="6" r="B6">
        <v>22774</v>
      </c>
      <c t="n" s="6" r="C6">
        <v>-47108</v>
      </c>
      <c t="n" s="6" r="D6">
        <v>15131</v>
      </c>
    </row>
    <row spans="1:4" r="7">
      <c t="s" s="3" r="A7">
        <v>131</v>
      </c>
    </row>
    <row spans="1:4" r="8">
      <c t="s" s="4" r="A8">
        <v>132</v>
      </c>
      <c t="n" s="6" r="B8">
        <v>-24693</v>
      </c>
      <c t="n" s="6" r="C8">
        <v>-15268</v>
      </c>
      <c t="n" s="6" r="D8">
        <v>-17925</v>
      </c>
    </row>
    <row spans="1:4" r="9">
      <c t="s" s="4" r="A9">
        <v>133</v>
      </c>
      <c t="n" s="6" r="B9">
        <v>-45</v>
      </c>
      <c t="n" s="6" r="C9">
        <v>141</v>
      </c>
    </row>
    <row spans="1:4" r="10">
      <c t="s" s="4" r="A10">
        <v>134</v>
      </c>
      <c t="n" s="6" r="B10">
        <v>389</v>
      </c>
      <c t="n" s="6" r="C10">
        <v>112</v>
      </c>
      <c t="n" s="6" r="D10">
        <v>-2251</v>
      </c>
    </row>
    <row spans="1:4" r="11">
      <c t="s" s="4" r="A11">
        <v>135</v>
      </c>
      <c t="n" s="6" r="B11">
        <v>-24349</v>
      </c>
      <c t="n" s="6" r="C11">
        <v>-15015</v>
      </c>
      <c t="n" s="6" r="D11">
        <v>-20176</v>
      </c>
    </row>
    <row spans="1:4" r="12">
      <c t="s" s="4" r="A12">
        <v>136</v>
      </c>
      <c t="n" s="8" r="B12">
        <v>-1575</v>
      </c>
      <c t="n" s="8" r="C12">
        <v>-62123</v>
      </c>
      <c t="n" s="8" r="D12">
        <v>-5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8</v>
      </c>
      <c t="s" s="2" r="B1">
        <v>81</v>
      </c>
      <c t="s" s="2" r="J1">
        <v>1</v>
      </c>
    </row>
    <row spans="1:12" r="2">
      <c t="s" s="2" r="B2">
        <v>2</v>
      </c>
      <c t="s" s="2" r="C2">
        <v>82</v>
      </c>
      <c t="s" s="2" r="D2">
        <v>4</v>
      </c>
      <c t="s" s="2" r="E2">
        <v>83</v>
      </c>
      <c t="s" s="2" r="F2">
        <v>32</v>
      </c>
      <c t="s" s="2" r="G2">
        <v>84</v>
      </c>
      <c t="s" s="2" r="H2">
        <v>85</v>
      </c>
      <c t="s" s="2" r="I2">
        <v>86</v>
      </c>
      <c t="s" s="2" r="J2">
        <v>2</v>
      </c>
      <c t="s" s="2" r="K2">
        <v>32</v>
      </c>
      <c t="s" s="2" r="L2">
        <v>87</v>
      </c>
    </row>
    <row spans="1:12" r="3">
      <c t="s" s="3" r="A3">
        <v>709</v>
      </c>
    </row>
    <row spans="1:12" r="4">
      <c t="s" s="4" r="A4">
        <v>710</v>
      </c>
      <c t="n" s="8" r="J4">
        <v>22959</v>
      </c>
      <c t="n" s="8" r="K4">
        <v>1635</v>
      </c>
      <c t="n" s="8" r="L4">
        <v>5771</v>
      </c>
    </row>
    <row spans="1:12" r="5">
      <c t="s" s="4" r="A5">
        <v>711</v>
      </c>
      <c t="n" s="6" r="J5">
        <v>-2729</v>
      </c>
      <c t="n" s="6" r="K5">
        <v>-54695</v>
      </c>
      <c t="n" s="6" r="L5">
        <v>17555</v>
      </c>
    </row>
    <row spans="1:12" r="6">
      <c t="s" s="4" r="A6">
        <v>100</v>
      </c>
      <c t="n" s="6" r="J6">
        <v>20230</v>
      </c>
      <c t="n" s="8" r="K6">
        <v>-53060</v>
      </c>
      <c t="n" s="8" r="L6">
        <v>23326</v>
      </c>
    </row>
    <row spans="1:12" r="7">
      <c t="s" s="3" r="A7">
        <v>712</v>
      </c>
    </row>
    <row spans="1:12" r="8">
      <c t="s" s="4" r="A8">
        <v>713</v>
      </c>
      <c t="n" s="6" r="J8">
        <v>386</v>
      </c>
      <c t="s" s="4" r="K8">
        <v>59</v>
      </c>
      <c t="s" s="4" r="L8">
        <v>59</v>
      </c>
    </row>
    <row spans="1:12" r="9">
      <c t="s" s="4" r="A9">
        <v>714</v>
      </c>
      <c t="n" s="6" r="J9">
        <v>1232</v>
      </c>
      <c t="n" s="8" r="K9">
        <v>1382</v>
      </c>
      <c t="n" s="8" r="L9">
        <v>5878</v>
      </c>
    </row>
    <row spans="1:12" r="10">
      <c t="s" s="4" r="A10">
        <v>715</v>
      </c>
      <c t="n" s="8" r="J10">
        <v>1618</v>
      </c>
      <c t="n" s="8" r="K10">
        <v>1382</v>
      </c>
      <c t="n" s="8" r="L10">
        <v>5878</v>
      </c>
    </row>
    <row spans="1:12" r="11">
      <c t="s" s="3" r="A11">
        <v>716</v>
      </c>
    </row>
    <row spans="1:12" r="12">
      <c t="s" s="4" r="A12">
        <v>713</v>
      </c>
      <c t="s" s="4" r="J12">
        <v>59</v>
      </c>
      <c t="s" s="4" r="K12">
        <v>59</v>
      </c>
      <c t="s" s="4" r="L12">
        <v>59</v>
      </c>
    </row>
    <row spans="1:12" r="13">
      <c t="s" s="4" r="A13">
        <v>714</v>
      </c>
      <c t="n" s="8" r="J13">
        <v>-2165</v>
      </c>
      <c t="n" s="8" r="K13">
        <v>-3238</v>
      </c>
      <c t="n" s="8" r="L13">
        <v>-3081</v>
      </c>
    </row>
    <row spans="1:12" r="14">
      <c t="s" s="4" r="A14">
        <v>717</v>
      </c>
      <c t="n" s="6" r="J14">
        <v>-2165</v>
      </c>
      <c t="n" s="6" r="K14">
        <v>-3238</v>
      </c>
      <c t="n" s="6" r="L14">
        <v>-3081</v>
      </c>
    </row>
    <row spans="1:12" r="15">
      <c t="s" s="4" r="A15">
        <v>718</v>
      </c>
      <c t="n" s="8" r="B15">
        <v>-345</v>
      </c>
      <c t="n" s="8" r="C15">
        <v>32</v>
      </c>
      <c t="n" s="8" r="D15">
        <v>-381</v>
      </c>
      <c t="n" s="8" r="E15">
        <v>147</v>
      </c>
      <c t="n" s="8" r="F15">
        <v>-1066</v>
      </c>
      <c t="n" s="8" r="G15">
        <v>-1174</v>
      </c>
      <c t="n" s="8" r="H15">
        <v>90</v>
      </c>
      <c t="n" s="8" r="I15">
        <v>294</v>
      </c>
      <c t="n" s="8" r="J15">
        <v>-547</v>
      </c>
      <c t="n" s="8" r="K15">
        <v>-1856</v>
      </c>
      <c t="n" s="8" r="L15">
        <v>279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19</v>
      </c>
      <c t="s" s="2" r="B1">
        <v>1</v>
      </c>
    </row>
    <row spans="1:4" r="2">
      <c t="s" s="2" r="B2">
        <v>2</v>
      </c>
      <c t="s" s="2" r="C2">
        <v>32</v>
      </c>
      <c t="s" s="2" r="D2">
        <v>87</v>
      </c>
    </row>
    <row spans="1:4" r="3">
      <c t="s" s="3" r="A3">
        <v>224</v>
      </c>
    </row>
    <row spans="1:4" r="4">
      <c t="s" s="4" r="A4">
        <v>720</v>
      </c>
      <c t="s" s="4" r="B4">
        <v>721</v>
      </c>
      <c t="s" s="4" r="C4">
        <v>722</v>
      </c>
      <c t="s" s="4" r="D4">
        <v>721</v>
      </c>
    </row>
    <row spans="1:4" r="5">
      <c t="s" s="4" r="A5">
        <v>723</v>
      </c>
      <c t="s" s="4" r="B5">
        <v>646</v>
      </c>
      <c t="s" s="4" r="D5">
        <v>724</v>
      </c>
    </row>
    <row spans="1:4" r="6">
      <c t="s" s="4" r="A6">
        <v>725</v>
      </c>
      <c t="s" s="4" r="B6">
        <v>726</v>
      </c>
      <c t="s" s="4" r="C6">
        <v>727</v>
      </c>
      <c t="s" s="4" r="D6">
        <v>691</v>
      </c>
    </row>
    <row spans="1:4" r="7">
      <c t="s" s="4" r="A7">
        <v>728</v>
      </c>
      <c t="s" s="4" r="B7">
        <v>729</v>
      </c>
      <c t="s" s="4" r="C7">
        <v>646</v>
      </c>
      <c t="s" s="4" r="D7">
        <v>730</v>
      </c>
    </row>
    <row spans="1:4" r="8">
      <c t="s" s="4" r="A8">
        <v>731</v>
      </c>
      <c t="s" s="4" r="B8">
        <v>732</v>
      </c>
      <c t="s" s="4" r="C8">
        <v>646</v>
      </c>
      <c t="s" s="4" r="D8">
        <v>733</v>
      </c>
    </row>
    <row spans="1:4" r="9">
      <c t="s" s="4" r="A9">
        <v>734</v>
      </c>
      <c t="s" s="4" r="C9">
        <v>735</v>
      </c>
      <c t="s" s="4" r="D9">
        <v>736</v>
      </c>
    </row>
    <row spans="1:4" r="10">
      <c t="s" s="4" r="A10">
        <v>737</v>
      </c>
      <c t="s" s="4" r="B10">
        <v>675</v>
      </c>
      <c t="s" s="4" r="D10">
        <v>738</v>
      </c>
    </row>
    <row spans="1:4" r="11">
      <c t="s" s="4" r="A11">
        <v>739</v>
      </c>
      <c t="s" s="4" r="B11">
        <v>740</v>
      </c>
      <c t="s" s="4" r="C11">
        <v>741</v>
      </c>
      <c t="s" s="4" r="D11">
        <v>742</v>
      </c>
    </row>
    <row spans="1:4" r="12">
      <c t="s" s="4" r="A12">
        <v>743</v>
      </c>
      <c t="s" s="4" r="C12">
        <v>744</v>
      </c>
    </row>
    <row spans="1:4" r="13">
      <c t="s" s="4" r="A13">
        <v>745</v>
      </c>
      <c t="s" s="4" r="B13">
        <v>746</v>
      </c>
      <c t="s" s="4" r="C13">
        <v>747</v>
      </c>
      <c t="s" s="4" r="D13">
        <v>748</v>
      </c>
    </row>
    <row spans="1:4" r="14">
      <c t="s" s="4" r="A14">
        <v>559</v>
      </c>
      <c t="s" s="4" r="B14">
        <v>749</v>
      </c>
      <c t="s" s="4" r="C14">
        <v>750</v>
      </c>
      <c t="s" s="4" r="D14">
        <v>751</v>
      </c>
    </row>
    <row spans="1:4" r="15">
      <c t="s" s="4" r="A15">
        <v>689</v>
      </c>
      <c t="s" s="4" r="B15">
        <v>690</v>
      </c>
      <c t="s" s="4" r="C15">
        <v>691</v>
      </c>
      <c t="s" s="4" r="D15">
        <v>6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32</v>
      </c>
    </row>
    <row spans="1:3" r="2">
      <c t="s" s="3" r="A2">
        <v>753</v>
      </c>
    </row>
    <row spans="1:3" r="3">
      <c t="s" s="4" r="A3">
        <v>267</v>
      </c>
      <c t="n" s="8" r="B3">
        <v>2108</v>
      </c>
      <c t="n" s="8" r="C3">
        <v>2009</v>
      </c>
    </row>
    <row spans="1:3" r="4">
      <c t="s" s="4" r="A4">
        <v>754</v>
      </c>
      <c t="n" s="6" r="B4">
        <v>3902</v>
      </c>
      <c t="n" s="6" r="C4">
        <v>3675</v>
      </c>
    </row>
    <row spans="1:3" r="5">
      <c t="s" s="4" r="A5">
        <v>755</v>
      </c>
      <c t="n" s="6" r="B5">
        <v>281</v>
      </c>
      <c t="n" s="6" r="C5">
        <v>387</v>
      </c>
    </row>
    <row spans="1:3" r="6">
      <c t="s" s="4" r="A6">
        <v>511</v>
      </c>
      <c t="n" s="6" r="B6">
        <v>1297</v>
      </c>
      <c t="n" s="6" r="C6">
        <v>1013</v>
      </c>
    </row>
    <row spans="1:3" r="7">
      <c t="s" s="4" r="A7">
        <v>756</v>
      </c>
      <c t="n" s="6" r="B7">
        <v>39846</v>
      </c>
      <c t="n" s="6" r="C7">
        <v>48166</v>
      </c>
    </row>
    <row spans="1:3" r="8">
      <c t="s" s="4" r="A8">
        <v>757</v>
      </c>
      <c t="n" s="6" r="B8">
        <v>12990</v>
      </c>
      <c t="n" s="6" r="C8">
        <v>12697</v>
      </c>
    </row>
    <row spans="1:3" r="9">
      <c t="s" s="4" r="A9">
        <v>758</v>
      </c>
      <c t="n" s="6" r="B9">
        <v>5643</v>
      </c>
      <c t="n" s="6" r="C9">
        <v>7493</v>
      </c>
    </row>
    <row spans="1:3" r="10">
      <c t="s" s="4" r="A10">
        <v>759</v>
      </c>
      <c t="n" s="6" r="B10">
        <v>66067</v>
      </c>
      <c t="n" s="6" r="C10">
        <v>75440</v>
      </c>
    </row>
    <row spans="1:3" r="11">
      <c t="s" s="4" r="A11">
        <v>760</v>
      </c>
      <c t="n" s="6" r="B11">
        <v>-59391</v>
      </c>
      <c t="n" s="6" r="C11">
        <v>-67907</v>
      </c>
    </row>
    <row spans="1:3" r="12">
      <c t="s" s="4" r="A12">
        <v>761</v>
      </c>
      <c t="n" s="6" r="B12">
        <v>6676</v>
      </c>
      <c t="n" s="6" r="C12">
        <v>7533</v>
      </c>
    </row>
    <row spans="1:3" r="13">
      <c t="s" s="3" r="A13">
        <v>762</v>
      </c>
    </row>
    <row spans="1:3" r="14">
      <c t="s" s="4" r="A14">
        <v>511</v>
      </c>
      <c t="n" s="6" r="B14">
        <v>-13282</v>
      </c>
      <c t="n" s="6" r="C14">
        <v>-20910</v>
      </c>
    </row>
    <row spans="1:3" r="15">
      <c t="s" s="4" r="A15">
        <v>763</v>
      </c>
      <c t="n" s="6" r="B15">
        <v>-31016</v>
      </c>
      <c t="n" s="6" r="C15">
        <v>-31016</v>
      </c>
    </row>
    <row spans="1:3" r="16">
      <c t="s" s="4" r="A16">
        <v>559</v>
      </c>
      <c t="n" s="6" r="B16">
        <v>-1074</v>
      </c>
      <c t="n" s="6" r="C16">
        <v>-976</v>
      </c>
    </row>
    <row spans="1:3" r="17">
      <c t="s" s="4" r="A17">
        <v>764</v>
      </c>
      <c t="n" s="6" r="B17">
        <v>-45372</v>
      </c>
      <c t="n" s="6" r="C17">
        <v>-52902</v>
      </c>
    </row>
    <row spans="1:3" r="18">
      <c t="s" s="4" r="A18">
        <v>765</v>
      </c>
      <c t="n" s="8" r="B18">
        <v>-38696</v>
      </c>
      <c t="n" s="8" r="C18">
        <v>-453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2</v>
      </c>
      <c t="s" s="2" r="D2">
        <v>87</v>
      </c>
    </row>
    <row spans="1:4" r="3">
      <c t="s" s="3" r="A3">
        <v>224</v>
      </c>
    </row>
    <row spans="1:4" r="4">
      <c t="s" s="4" r="A4">
        <v>767</v>
      </c>
      <c t="n" s="8" r="B4">
        <v>3888</v>
      </c>
      <c t="n" s="8" r="C4">
        <v>3624</v>
      </c>
      <c t="n" s="8" r="D4">
        <v>3416</v>
      </c>
    </row>
    <row spans="1:4" r="5">
      <c t="s" s="3" r="A5">
        <v>768</v>
      </c>
    </row>
    <row spans="1:4" r="6">
      <c t="s" s="4" r="A6">
        <v>769</v>
      </c>
      <c t="n" s="6" r="B6">
        <v>201</v>
      </c>
      <c t="n" s="6" r="C6">
        <v>217</v>
      </c>
      <c t="n" s="6" r="D6">
        <v>217</v>
      </c>
    </row>
    <row spans="1:4" r="7">
      <c t="s" s="3" r="A7">
        <v>770</v>
      </c>
    </row>
    <row spans="1:4" r="8">
      <c t="s" s="4" r="A8">
        <v>769</v>
      </c>
      <c t="n" s="6" r="B8">
        <v>523</v>
      </c>
      <c t="n" s="6" r="C8">
        <v>168</v>
      </c>
      <c t="n" s="6" r="D8">
        <v>216</v>
      </c>
    </row>
    <row spans="1:4" r="9">
      <c t="s" s="4" r="A9">
        <v>771</v>
      </c>
      <c t="n" s="6" r="D9">
        <v>-71</v>
      </c>
    </row>
    <row spans="1:4" r="10">
      <c t="s" s="4" r="A10">
        <v>772</v>
      </c>
      <c t="n" s="6" r="B10">
        <v>-308</v>
      </c>
      <c t="n" s="6" r="C10">
        <v>-121</v>
      </c>
      <c t="n" s="6" r="D10">
        <v>-154</v>
      </c>
    </row>
    <row spans="1:4" r="11">
      <c t="s" s="4" r="A11">
        <v>773</v>
      </c>
      <c t="n" s="8" r="B11">
        <v>4304</v>
      </c>
      <c t="n" s="8" r="C11">
        <v>3888</v>
      </c>
      <c t="n" s="8" r="D11">
        <v>36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8"/>
    <col customWidth="1" max="2" min="2" width="16"/>
  </cols>
  <sheetData>
    <row spans="1:2" r="1">
      <c t="s" s="1" r="A1">
        <v>774</v>
      </c>
      <c t="s" s="2" r="B1">
        <v>1</v>
      </c>
    </row>
    <row spans="1:2" r="2">
      <c t="s" s="2" r="B2">
        <v>2</v>
      </c>
    </row>
    <row spans="1:2" r="3">
      <c t="s" s="4" r="A3">
        <v>775</v>
      </c>
    </row>
    <row spans="1:2" r="4">
      <c t="s" s="3" r="A4">
        <v>776</v>
      </c>
    </row>
    <row spans="1:2" r="5">
      <c t="s" s="4" r="A5">
        <v>777</v>
      </c>
      <c t="n" s="6" r="B5">
        <v>2012</v>
      </c>
    </row>
    <row spans="1:2" r="6">
      <c t="s" s="4" r="A6">
        <v>778</v>
      </c>
    </row>
    <row spans="1:2" r="7">
      <c t="s" s="3" r="A7">
        <v>776</v>
      </c>
    </row>
    <row spans="1:2" r="8">
      <c t="s" s="4" r="A8">
        <v>777</v>
      </c>
      <c t="n" s="6" r="B8">
        <v>2010</v>
      </c>
    </row>
    <row spans="1:2" r="9">
      <c t="s" s="4" r="A9">
        <v>779</v>
      </c>
    </row>
    <row spans="1:2" r="10">
      <c t="s" s="3" r="A10">
        <v>776</v>
      </c>
    </row>
    <row spans="1:2" r="11">
      <c t="s" s="4" r="A11">
        <v>777</v>
      </c>
      <c t="n" s="6" r="B11">
        <v>2012</v>
      </c>
    </row>
    <row spans="1:2" r="12">
      <c t="s" s="4" r="A12">
        <v>780</v>
      </c>
    </row>
    <row spans="1:2" r="13">
      <c t="s" s="3" r="A13">
        <v>776</v>
      </c>
    </row>
    <row spans="1:2" r="14">
      <c t="s" s="4" r="A14">
        <v>777</v>
      </c>
      <c t="n" s="6" r="B14">
        <v>2011</v>
      </c>
    </row>
    <row spans="1:2" r="15">
      <c t="s" s="4" r="A15">
        <v>781</v>
      </c>
    </row>
    <row spans="1:2" r="16">
      <c t="s" s="3" r="A16">
        <v>776</v>
      </c>
    </row>
    <row spans="1:2" r="17">
      <c t="s" s="4" r="A17">
        <v>777</v>
      </c>
      <c t="n" s="6" r="B17">
        <v>2011</v>
      </c>
    </row>
    <row spans="1:2" r="18">
      <c t="s" s="4" r="A18">
        <v>782</v>
      </c>
    </row>
    <row spans="1:2" r="19">
      <c t="s" s="3" r="A19">
        <v>776</v>
      </c>
    </row>
    <row spans="1:2" r="20">
      <c t="s" s="4" r="A20">
        <v>777</v>
      </c>
      <c t="n" s="6" r="B20">
        <v>2011</v>
      </c>
    </row>
    <row spans="1:2" r="21">
      <c t="s" s="4" r="A21">
        <v>783</v>
      </c>
    </row>
    <row spans="1:2" r="22">
      <c t="s" s="3" r="A22">
        <v>776</v>
      </c>
    </row>
    <row spans="1:2" r="23">
      <c t="s" s="4" r="A23">
        <v>777</v>
      </c>
      <c t="n" s="6" r="B23">
        <v>2010</v>
      </c>
    </row>
    <row spans="1:2" r="24">
      <c t="s" s="4" r="A24">
        <v>784</v>
      </c>
    </row>
    <row spans="1:2" r="25">
      <c t="s" s="3" r="A25">
        <v>776</v>
      </c>
    </row>
    <row spans="1:2" r="26">
      <c t="s" s="4" r="A26">
        <v>777</v>
      </c>
      <c t="n" s="6" r="B26">
        <v>2011</v>
      </c>
    </row>
    <row spans="1:2" r="27">
      <c t="s" s="4" r="A27">
        <v>785</v>
      </c>
    </row>
    <row spans="1:2" r="28">
      <c t="s" s="3" r="A28">
        <v>776</v>
      </c>
    </row>
    <row spans="1:2" r="29">
      <c t="s" s="4" r="A29">
        <v>777</v>
      </c>
      <c t="n" s="6" r="B29">
        <v>-2015</v>
      </c>
    </row>
    <row spans="1:2" r="30">
      <c t="s" s="4" r="A30">
        <v>786</v>
      </c>
    </row>
    <row spans="1:2" r="31">
      <c t="s" s="3" r="A31">
        <v>776</v>
      </c>
    </row>
    <row spans="1:2" r="32">
      <c t="s" s="4" r="A32">
        <v>777</v>
      </c>
      <c t="n" s="6" r="B32">
        <v>-2015</v>
      </c>
    </row>
    <row spans="1:2" r="33">
      <c t="s" s="4" r="A33">
        <v>787</v>
      </c>
    </row>
    <row spans="1:2" r="34">
      <c t="s" s="3" r="A34">
        <v>776</v>
      </c>
    </row>
    <row spans="1:2" r="35">
      <c t="s" s="4" r="A35">
        <v>777</v>
      </c>
      <c t="n" s="6" r="B35">
        <v>-2015</v>
      </c>
    </row>
    <row spans="1:2" r="36">
      <c t="s" s="4" r="A36">
        <v>788</v>
      </c>
    </row>
    <row spans="1:2" r="37">
      <c t="s" s="3" r="A37">
        <v>776</v>
      </c>
    </row>
    <row spans="1:2" r="38">
      <c t="s" s="4" r="A38">
        <v>777</v>
      </c>
      <c t="n" s="6" r="B38">
        <v>-2015</v>
      </c>
    </row>
    <row spans="1:2" r="39">
      <c t="s" s="4" r="A39">
        <v>789</v>
      </c>
    </row>
    <row spans="1:2" r="40">
      <c t="s" s="3" r="A40">
        <v>776</v>
      </c>
    </row>
    <row spans="1:2" r="41">
      <c t="s" s="4" r="A41">
        <v>777</v>
      </c>
      <c t="n" s="6" r="B41">
        <v>-2015</v>
      </c>
    </row>
    <row spans="1:2" r="42">
      <c t="s" s="4" r="A42">
        <v>790</v>
      </c>
    </row>
    <row spans="1:2" r="43">
      <c t="s" s="3" r="A43">
        <v>776</v>
      </c>
    </row>
    <row spans="1:2" r="44">
      <c t="s" s="4" r="A44">
        <v>777</v>
      </c>
      <c t="n" s="6" r="B44">
        <v>-2015</v>
      </c>
    </row>
    <row spans="1:2" r="45">
      <c t="s" s="4" r="A45">
        <v>791</v>
      </c>
    </row>
    <row spans="1:2" r="46">
      <c t="s" s="3" r="A46">
        <v>776</v>
      </c>
    </row>
    <row spans="1:2" r="47">
      <c t="s" s="4" r="A47">
        <v>777</v>
      </c>
      <c t="n" s="6" r="B47">
        <v>-2015</v>
      </c>
    </row>
    <row spans="1:2" r="48">
      <c t="s" s="4" r="A48">
        <v>792</v>
      </c>
    </row>
    <row spans="1:2" r="49">
      <c t="s" s="3" r="A49">
        <v>776</v>
      </c>
    </row>
    <row spans="1:2" r="50">
      <c t="s" s="4" r="A50">
        <v>777</v>
      </c>
      <c t="n" s="6" r="B50">
        <v>-2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93</v>
      </c>
      <c t="s" s="2" r="B1">
        <v>1</v>
      </c>
    </row>
    <row spans="1:4" r="2">
      <c t="s" s="2" r="B2">
        <v>2</v>
      </c>
      <c t="s" s="2" r="C2">
        <v>32</v>
      </c>
      <c t="s" s="2" r="D2">
        <v>87</v>
      </c>
    </row>
    <row spans="1:4" r="3">
      <c t="s" s="3" r="A3">
        <v>239</v>
      </c>
    </row>
    <row spans="1:4" r="4">
      <c t="s" s="4" r="A4">
        <v>794</v>
      </c>
      <c t="n" s="8" r="B4">
        <v>5532</v>
      </c>
      <c t="n" s="8" r="C4">
        <v>5836</v>
      </c>
      <c t="n" s="8" r="D4">
        <v>58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5</v>
      </c>
      <c t="s" s="2" r="B1">
        <v>371</v>
      </c>
    </row>
    <row spans="1:2" r="2">
      <c t="s" s="3" r="A2">
        <v>796</v>
      </c>
    </row>
    <row spans="1:2" r="3">
      <c t="n" s="6" r="A3">
        <v>2016</v>
      </c>
      <c t="n" s="8" r="B3">
        <v>4436</v>
      </c>
    </row>
    <row spans="1:2" r="4">
      <c t="n" s="6" r="A4">
        <v>2017</v>
      </c>
      <c t="n" s="6" r="B4">
        <v>3834</v>
      </c>
    </row>
    <row spans="1:2" r="5">
      <c t="n" s="6" r="A5">
        <v>2018</v>
      </c>
      <c t="n" s="6" r="B5">
        <v>3178</v>
      </c>
    </row>
    <row spans="1:2" r="6">
      <c t="n" s="6" r="A6">
        <v>2019</v>
      </c>
      <c t="n" s="6" r="B6">
        <v>2725</v>
      </c>
    </row>
    <row spans="1:2" r="7">
      <c t="n" s="6" r="A7">
        <v>2020</v>
      </c>
      <c t="n" s="6" r="B7">
        <v>2097</v>
      </c>
    </row>
    <row spans="1:2" r="8">
      <c t="s" s="4" r="A8">
        <v>616</v>
      </c>
      <c t="n" s="6" r="B8">
        <v>4881</v>
      </c>
    </row>
    <row spans="1:2" r="9">
      <c t="s" s="4" r="A9">
        <v>186</v>
      </c>
      <c t="n" s="8" r="B9">
        <v>211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14"/>
  </cols>
  <sheetData>
    <row spans="1:11" r="1">
      <c t="s" s="1" r="A1">
        <v>797</v>
      </c>
      <c t="s" s="2" r="B1">
        <v>798</v>
      </c>
      <c t="s" s="2" r="F1">
        <v>1</v>
      </c>
    </row>
    <row spans="1:11" r="2">
      <c t="s" s="2" r="B2">
        <v>799</v>
      </c>
      <c t="s" s="2" r="C2">
        <v>800</v>
      </c>
      <c t="s" s="2" r="D2">
        <v>801</v>
      </c>
      <c t="s" s="2" r="E2">
        <v>802</v>
      </c>
      <c t="s" s="2" r="F2">
        <v>2</v>
      </c>
      <c t="s" s="2" r="G2">
        <v>32</v>
      </c>
      <c t="s" s="2" r="H2">
        <v>87</v>
      </c>
      <c t="s" s="2" r="I2">
        <v>803</v>
      </c>
      <c t="s" s="2" r="J2">
        <v>382</v>
      </c>
      <c t="s" s="2" r="K2">
        <v>386</v>
      </c>
    </row>
    <row spans="1:11" r="3">
      <c t="s" s="3" r="A3">
        <v>804</v>
      </c>
    </row>
    <row spans="1:11" r="4">
      <c t="s" s="4" r="A4">
        <v>805</v>
      </c>
      <c t="n" s="6" r="F4">
        <v>0</v>
      </c>
      <c t="n" s="6" r="G4">
        <v>0</v>
      </c>
      <c t="n" s="6" r="H4">
        <v>0</v>
      </c>
    </row>
    <row spans="1:11" r="5">
      <c t="s" s="4" r="A5">
        <v>806</v>
      </c>
      <c t="n" s="6" r="F5">
        <v>0</v>
      </c>
      <c t="n" s="6" r="G5">
        <v>0</v>
      </c>
      <c t="n" s="6" r="H5">
        <v>0</v>
      </c>
    </row>
    <row spans="1:11" r="6">
      <c t="s" s="4" r="A6">
        <v>414</v>
      </c>
      <c t="n" s="8" r="F6">
        <v>9101</v>
      </c>
      <c t="n" s="8" r="G6">
        <v>3509</v>
      </c>
      <c t="n" s="8" r="H6">
        <v>2177</v>
      </c>
    </row>
    <row spans="1:11" r="7">
      <c t="s" s="4" r="A7">
        <v>807</v>
      </c>
      <c t="n" s="6" r="F7">
        <v>0</v>
      </c>
      <c t="n" s="6" r="G7">
        <v>0</v>
      </c>
      <c t="n" s="6" r="H7">
        <v>20000</v>
      </c>
    </row>
    <row spans="1:11" r="8">
      <c t="s" s="4" r="A8">
        <v>808</v>
      </c>
      <c t="n" s="9" r="H8">
        <v>15.73</v>
      </c>
    </row>
    <row spans="1:11" r="9">
      <c t="s" s="4" r="A9">
        <v>809</v>
      </c>
      <c t="n" s="8" r="F9">
        <v>0</v>
      </c>
      <c t="n" s="8" r="G9">
        <v>0</v>
      </c>
      <c t="n" s="8" r="H9">
        <v>0</v>
      </c>
    </row>
    <row spans="1:11" r="10">
      <c t="s" s="4" r="A10">
        <v>810</v>
      </c>
    </row>
    <row spans="1:11" r="11">
      <c t="s" s="3" r="A11">
        <v>804</v>
      </c>
    </row>
    <row spans="1:11" r="12">
      <c t="s" s="4" r="A12">
        <v>811</v>
      </c>
      <c t="n" s="6" r="F12">
        <v>-18908</v>
      </c>
    </row>
    <row spans="1:11" r="13">
      <c t="s" s="4" r="A13">
        <v>812</v>
      </c>
      <c t="n" s="9" r="F13">
        <v>11.41</v>
      </c>
      <c t="n" s="9" r="G13">
        <v>11.54</v>
      </c>
      <c t="n" s="9" r="H13">
        <v>6.13</v>
      </c>
    </row>
    <row spans="1:11" r="14">
      <c t="s" s="4" r="A14">
        <v>813</v>
      </c>
      <c t="n" s="8" r="F14">
        <v>2557</v>
      </c>
    </row>
    <row spans="1:11" r="15">
      <c t="s" s="4" r="A15">
        <v>814</v>
      </c>
      <c t="s" s="4" r="F15">
        <v>815</v>
      </c>
    </row>
    <row spans="1:11" r="16">
      <c t="s" s="4" r="A16">
        <v>816</v>
      </c>
    </row>
    <row spans="1:11" r="17">
      <c t="s" s="3" r="A17">
        <v>804</v>
      </c>
    </row>
    <row spans="1:11" r="18">
      <c t="s" s="4" r="A18">
        <v>811</v>
      </c>
      <c t="n" s="6" r="F18">
        <v>-337758</v>
      </c>
    </row>
    <row spans="1:11" r="19">
      <c t="s" s="4" r="A19">
        <v>812</v>
      </c>
      <c t="n" s="9" r="F19">
        <v>11.21</v>
      </c>
    </row>
    <row spans="1:11" r="20">
      <c t="s" s="4" r="A20">
        <v>813</v>
      </c>
      <c t="n" s="8" r="F20">
        <v>2018</v>
      </c>
    </row>
    <row spans="1:11" r="21">
      <c t="s" s="4" r="A21">
        <v>814</v>
      </c>
      <c t="s" s="4" r="F21">
        <v>817</v>
      </c>
    </row>
    <row spans="1:11" r="22">
      <c t="s" s="4" r="A22">
        <v>818</v>
      </c>
    </row>
    <row spans="1:11" r="23">
      <c t="s" s="3" r="A23">
        <v>804</v>
      </c>
    </row>
    <row spans="1:11" r="24">
      <c t="s" s="4" r="A24">
        <v>811</v>
      </c>
      <c t="n" s="6" r="F24">
        <v>-1299440</v>
      </c>
    </row>
    <row spans="1:11" r="25">
      <c t="s" s="4" r="A25">
        <v>819</v>
      </c>
      <c t="n" s="6" r="B25">
        <v>4500000</v>
      </c>
      <c t="n" s="6" r="C25">
        <v>3000000</v>
      </c>
      <c t="n" s="6" r="D25">
        <v>1500000</v>
      </c>
    </row>
    <row spans="1:11" r="26">
      <c t="s" s="4" r="A26">
        <v>820</v>
      </c>
      <c t="n" s="6" r="B26">
        <v>1500000</v>
      </c>
      <c t="n" s="6" r="C26">
        <v>1500000</v>
      </c>
    </row>
    <row spans="1:11" r="27">
      <c t="s" s="4" r="A27">
        <v>805</v>
      </c>
      <c t="n" s="6" r="F27">
        <v>1231445</v>
      </c>
    </row>
    <row spans="1:11" r="28">
      <c t="s" s="4" r="A28">
        <v>821</v>
      </c>
      <c t="n" s="6" r="F28">
        <v>4567995</v>
      </c>
    </row>
    <row spans="1:11" r="29">
      <c t="s" s="4" r="A29">
        <v>822</v>
      </c>
      <c t="n" s="6" r="D29">
        <v>500000</v>
      </c>
    </row>
    <row spans="1:11" r="30">
      <c t="s" s="4" r="A30">
        <v>823</v>
      </c>
    </row>
    <row spans="1:11" r="31">
      <c t="s" s="3" r="A31">
        <v>804</v>
      </c>
    </row>
    <row spans="1:11" r="32">
      <c t="s" s="4" r="A32">
        <v>824</v>
      </c>
      <c t="s" s="4" r="H32">
        <v>472</v>
      </c>
      <c t="s" s="4" r="I32">
        <v>472</v>
      </c>
      <c t="s" s="4" r="J32">
        <v>472</v>
      </c>
      <c t="s" s="4" r="K32">
        <v>472</v>
      </c>
    </row>
    <row spans="1:11" r="33">
      <c t="s" s="4" r="A33">
        <v>821</v>
      </c>
      <c t="n" s="6" r="F33">
        <v>2683860</v>
      </c>
    </row>
    <row spans="1:11" r="34">
      <c t="s" s="4" r="A34">
        <v>825</v>
      </c>
    </row>
    <row spans="1:11" r="35">
      <c t="s" s="3" r="A35">
        <v>804</v>
      </c>
    </row>
    <row spans="1:11" r="36">
      <c t="s" s="4" r="A36">
        <v>824</v>
      </c>
      <c t="s" s="4" r="H36">
        <v>472</v>
      </c>
      <c t="s" s="4" r="I36">
        <v>472</v>
      </c>
      <c t="s" s="4" r="J36">
        <v>472</v>
      </c>
      <c t="s" s="4" r="K36">
        <v>472</v>
      </c>
    </row>
    <row spans="1:11" r="37">
      <c t="s" s="4" r="A37">
        <v>821</v>
      </c>
      <c t="n" s="6" r="F37">
        <v>1884135</v>
      </c>
    </row>
    <row spans="1:11" r="38">
      <c t="s" s="4" r="A38">
        <v>826</v>
      </c>
      <c t="s" s="4" r="F38">
        <v>827</v>
      </c>
      <c t="s" s="4" r="G38">
        <v>828</v>
      </c>
    </row>
    <row spans="1:11" r="39">
      <c t="s" s="4" r="A39">
        <v>829</v>
      </c>
      <c t="s" s="4" r="F39">
        <v>830</v>
      </c>
      <c t="s" s="4" r="G39">
        <v>831</v>
      </c>
    </row>
    <row spans="1:11" r="40">
      <c t="s" s="4" r="A40">
        <v>832</v>
      </c>
    </row>
    <row spans="1:11" r="41">
      <c t="s" s="3" r="A41">
        <v>804</v>
      </c>
    </row>
    <row spans="1:11" r="42">
      <c t="s" s="4" r="A42">
        <v>819</v>
      </c>
      <c t="n" s="6" r="B42">
        <v>700000</v>
      </c>
      <c t="n" s="6" r="E42">
        <v>500000</v>
      </c>
    </row>
    <row spans="1:11" r="43">
      <c t="s" s="4" r="A43">
        <v>820</v>
      </c>
      <c t="n" s="6" r="B43">
        <v>200000</v>
      </c>
    </row>
    <row spans="1:11" r="44">
      <c t="s" s="4" r="A44">
        <v>824</v>
      </c>
      <c t="s" s="4" r="F44">
        <v>833</v>
      </c>
      <c t="s" s="4" r="G44">
        <v>833</v>
      </c>
      <c t="s" s="4" r="H44">
        <v>833</v>
      </c>
      <c t="s" s="4" r="I44">
        <v>833</v>
      </c>
      <c t="s" s="4" r="J44">
        <v>833</v>
      </c>
      <c t="s" s="4" r="K44">
        <v>833</v>
      </c>
    </row>
    <row spans="1:11" r="45">
      <c t="s" s="4" r="A45">
        <v>821</v>
      </c>
      <c t="n" s="6" r="F45">
        <v>530195</v>
      </c>
    </row>
    <row spans="1:11" r="46">
      <c t="s" s="4" r="A46">
        <v>822</v>
      </c>
      <c t="n" s="6" r="F46">
        <v>169805</v>
      </c>
    </row>
    <row spans="1:11" r="47">
      <c t="s" s="4" r="A47">
        <v>443</v>
      </c>
    </row>
    <row spans="1:11" r="48">
      <c t="s" s="3" r="A48">
        <v>804</v>
      </c>
    </row>
    <row spans="1:11" r="49">
      <c t="s" s="4" r="A49">
        <v>807</v>
      </c>
      <c t="n" s="6" r="F49">
        <v>0</v>
      </c>
      <c t="n" s="6" r="G49">
        <v>0</v>
      </c>
    </row>
  </sheetData>
  <mergeCells count="3">
    <mergeCell ref="A1:A2"/>
    <mergeCell ref="B1:E1"/>
    <mergeCell ref="F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2</v>
      </c>
      <c t="s" s="2" r="D2">
        <v>87</v>
      </c>
    </row>
    <row spans="1:4" r="3">
      <c t="s" s="4" r="A3">
        <v>810</v>
      </c>
    </row>
    <row spans="1:4" r="4">
      <c t="s" s="3" r="A4">
        <v>804</v>
      </c>
    </row>
    <row spans="1:4" r="5">
      <c t="s" s="4" r="A5">
        <v>835</v>
      </c>
      <c t="n" s="6" r="B5">
        <v>1087020</v>
      </c>
    </row>
    <row spans="1:4" r="6">
      <c t="s" s="4" r="A6">
        <v>836</v>
      </c>
      <c t="n" s="6" r="B6">
        <v>278451</v>
      </c>
    </row>
    <row spans="1:4" r="7">
      <c t="s" s="4" r="A7">
        <v>837</v>
      </c>
      <c t="n" s="6" r="B7">
        <v>-615322</v>
      </c>
    </row>
    <row spans="1:4" r="8">
      <c t="s" s="4" r="A8">
        <v>811</v>
      </c>
      <c t="n" s="6" r="B8">
        <v>-18908</v>
      </c>
    </row>
    <row spans="1:4" r="9">
      <c t="s" s="4" r="A9">
        <v>838</v>
      </c>
      <c t="n" s="6" r="B9">
        <v>731241</v>
      </c>
      <c t="n" s="6" r="C9">
        <v>1087020</v>
      </c>
    </row>
    <row spans="1:4" r="10">
      <c t="s" s="4" r="A10">
        <v>839</v>
      </c>
      <c t="n" s="9" r="B10">
        <v>8.69</v>
      </c>
    </row>
    <row spans="1:4" r="11">
      <c t="s" s="4" r="A11">
        <v>812</v>
      </c>
      <c t="n" s="10" r="B11">
        <v>11.41</v>
      </c>
      <c t="n" s="9" r="C11">
        <v>11.54</v>
      </c>
      <c t="n" s="9" r="D11">
        <v>6.13</v>
      </c>
    </row>
    <row spans="1:4" r="12">
      <c t="s" s="4" r="A12">
        <v>840</v>
      </c>
      <c t="n" s="10" r="B12">
        <v>8.960000000000001</v>
      </c>
    </row>
    <row spans="1:4" r="13">
      <c t="s" s="4" r="A13">
        <v>841</v>
      </c>
      <c t="n" s="10" r="B13">
        <v>10.78</v>
      </c>
    </row>
    <row spans="1:4" r="14">
      <c t="s" s="4" r="A14">
        <v>842</v>
      </c>
      <c t="n" s="9" r="B14">
        <v>9.449999999999999</v>
      </c>
      <c t="n" s="9" r="C14">
        <v>8.69</v>
      </c>
    </row>
    <row spans="1:4" r="15">
      <c t="s" s="4" r="A15">
        <v>816</v>
      </c>
    </row>
    <row spans="1:4" r="16">
      <c t="s" s="3" r="A16">
        <v>804</v>
      </c>
    </row>
    <row spans="1:4" r="17">
      <c t="s" s="4" r="A17">
        <v>835</v>
      </c>
      <c t="n" s="6" r="B17">
        <v>841050</v>
      </c>
    </row>
    <row spans="1:4" r="18">
      <c t="s" s="4" r="A18">
        <v>836</v>
      </c>
      <c t="n" s="6" r="B18">
        <v>335835</v>
      </c>
    </row>
    <row spans="1:4" r="19">
      <c t="s" s="4" r="A19">
        <v>837</v>
      </c>
      <c t="n" s="6" r="B19">
        <v>-126642</v>
      </c>
    </row>
    <row spans="1:4" r="20">
      <c t="s" s="4" r="A20">
        <v>811</v>
      </c>
      <c t="n" s="6" r="B20">
        <v>-337758</v>
      </c>
    </row>
    <row spans="1:4" r="21">
      <c t="s" s="4" r="A21">
        <v>838</v>
      </c>
      <c t="n" s="6" r="B21">
        <v>712485</v>
      </c>
      <c t="n" s="6" r="C21">
        <v>841050</v>
      </c>
    </row>
    <row spans="1:4" r="22">
      <c t="s" s="4" r="A22">
        <v>839</v>
      </c>
      <c t="n" s="9" r="B22">
        <v>10.33</v>
      </c>
    </row>
    <row spans="1:4" r="23">
      <c t="s" s="4" r="A23">
        <v>812</v>
      </c>
      <c t="n" s="10" r="B23">
        <v>11.21</v>
      </c>
    </row>
    <row spans="1:4" r="24">
      <c t="s" s="4" r="A24">
        <v>840</v>
      </c>
      <c t="n" s="10" r="B24">
        <v>10.74</v>
      </c>
    </row>
    <row spans="1:4" r="25">
      <c t="s" s="4" r="A25">
        <v>841</v>
      </c>
      <c t="n" s="10" r="B25">
        <v>10.26</v>
      </c>
    </row>
    <row spans="1:4" r="26">
      <c t="s" s="4" r="A26">
        <v>842</v>
      </c>
      <c t="n" s="9" r="B26">
        <v>10.7</v>
      </c>
      <c t="n" s="9" r="C26">
        <v>10.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43</v>
      </c>
      <c t="s" s="2" r="B1">
        <v>1</v>
      </c>
    </row>
    <row spans="1:4" r="2">
      <c t="s" s="2" r="B2">
        <v>2</v>
      </c>
      <c t="s" s="2" r="C2">
        <v>32</v>
      </c>
      <c t="s" s="2" r="D2">
        <v>87</v>
      </c>
    </row>
    <row spans="1:4" r="3">
      <c t="s" s="3" r="A3">
        <v>804</v>
      </c>
    </row>
    <row spans="1:4" r="4">
      <c t="s" s="4" r="A4">
        <v>844</v>
      </c>
      <c t="n" s="8" r="B4">
        <v>1487</v>
      </c>
      <c t="n" s="8" r="C4">
        <v>1280</v>
      </c>
      <c t="n" s="8" r="D4">
        <v>1173</v>
      </c>
    </row>
    <row spans="1:4" r="5">
      <c t="s" s="4" r="A5">
        <v>446</v>
      </c>
    </row>
    <row spans="1:4" r="6">
      <c t="s" s="3" r="A6">
        <v>804</v>
      </c>
    </row>
    <row spans="1:4" r="7">
      <c t="s" s="4" r="A7">
        <v>845</v>
      </c>
      <c t="n" s="6" r="B7">
        <v>808</v>
      </c>
    </row>
    <row spans="1:4" r="8">
      <c t="s" s="4" r="A8">
        <v>846</v>
      </c>
      <c t="n" s="6" r="C8">
        <v>245</v>
      </c>
    </row>
    <row spans="1:4" r="9">
      <c t="s" s="4" r="A9">
        <v>847</v>
      </c>
      <c t="n" s="8" r="B9">
        <v>0</v>
      </c>
      <c t="n" s="8" r="C9">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2</v>
      </c>
      <c t="s" s="2" r="D2">
        <v>87</v>
      </c>
    </row>
    <row spans="1:4" r="3">
      <c t="s" s="3" r="A3">
        <v>138</v>
      </c>
    </row>
    <row spans="1:4" r="4">
      <c t="s" s="4" r="A4">
        <v>109</v>
      </c>
      <c t="n" s="8" r="B4">
        <v>20567</v>
      </c>
      <c t="n" s="8" r="C4">
        <v>-60591</v>
      </c>
      <c t="n" s="8" r="D4">
        <v>16508</v>
      </c>
    </row>
    <row spans="1:4" r="5">
      <c t="s" s="3" r="A5">
        <v>139</v>
      </c>
    </row>
    <row spans="1:4" r="6">
      <c t="s" s="4" r="A6">
        <v>140</v>
      </c>
      <c t="n" s="6" r="B6">
        <v>18964</v>
      </c>
      <c t="n" s="6" r="C6">
        <v>24372</v>
      </c>
      <c t="n" s="6" r="D6">
        <v>28989</v>
      </c>
    </row>
    <row spans="1:4" r="7">
      <c t="s" s="4" r="A7">
        <v>141</v>
      </c>
      <c t="n" s="6" r="B7">
        <v>3833</v>
      </c>
      <c t="n" s="6" r="C7">
        <v>5709</v>
      </c>
      <c t="n" s="6" r="D7">
        <v>6236</v>
      </c>
    </row>
    <row spans="1:4" r="8">
      <c t="s" s="4" r="A8">
        <v>54</v>
      </c>
      <c t="n" s="6" r="B8">
        <v>-2165</v>
      </c>
      <c t="n" s="6" r="C8">
        <v>-3238</v>
      </c>
      <c t="n" s="6" r="D8">
        <v>-3081</v>
      </c>
    </row>
    <row spans="1:4" r="9">
      <c t="s" s="4" r="A9">
        <v>142</v>
      </c>
      <c t="n" s="6" r="B9">
        <v>-608</v>
      </c>
      <c t="n" s="6" r="C9">
        <v>-815</v>
      </c>
      <c t="n" s="6" r="D9">
        <v>-476</v>
      </c>
    </row>
    <row spans="1:4" r="10">
      <c t="s" s="4" r="A10">
        <v>143</v>
      </c>
      <c t="n" s="6" r="B10">
        <v>74</v>
      </c>
      <c t="n" s="6" r="C10">
        <v>110</v>
      </c>
      <c t="n" s="6" r="D10">
        <v>189</v>
      </c>
    </row>
    <row spans="1:4" r="11">
      <c t="s" s="4" r="A11">
        <v>144</v>
      </c>
      <c t="n" s="6" r="B11">
        <v>7224</v>
      </c>
      <c t="n" s="6" r="C11">
        <v>5406</v>
      </c>
      <c t="n" s="6" r="D11">
        <v>4974</v>
      </c>
    </row>
    <row spans="1:4" r="12">
      <c t="s" s="4" r="A12">
        <v>94</v>
      </c>
      <c t="n" s="6" r="C12">
        <v>51458</v>
      </c>
    </row>
    <row spans="1:4" r="13">
      <c t="s" s="4" r="A13">
        <v>145</v>
      </c>
      <c t="n" s="6" r="B13">
        <v>210</v>
      </c>
      <c t="n" s="6" r="C13">
        <v>8576</v>
      </c>
    </row>
    <row spans="1:4" r="14">
      <c t="s" s="4" r="A14">
        <v>98</v>
      </c>
      <c t="n" s="6" r="C14">
        <v>10607</v>
      </c>
    </row>
    <row spans="1:4" r="15">
      <c t="s" s="3" r="A15">
        <v>146</v>
      </c>
    </row>
    <row spans="1:4" r="16">
      <c t="s" s="4" r="A16">
        <v>147</v>
      </c>
      <c t="n" s="6" r="B16">
        <v>-489</v>
      </c>
      <c t="n" s="6" r="C16">
        <v>-19400</v>
      </c>
      <c t="n" s="6" r="D16">
        <v>4122</v>
      </c>
    </row>
    <row spans="1:4" r="17">
      <c t="s" s="4" r="A17">
        <v>36</v>
      </c>
      <c t="n" s="6" r="B17">
        <v>-4340</v>
      </c>
      <c t="n" s="6" r="C17">
        <v>3161</v>
      </c>
      <c t="n" s="6" r="D17">
        <v>-23646</v>
      </c>
    </row>
    <row spans="1:4" r="18">
      <c t="s" s="4" r="A18">
        <v>148</v>
      </c>
      <c t="n" s="6" r="B18">
        <v>-295</v>
      </c>
      <c t="n" s="6" r="C18">
        <v>-1306</v>
      </c>
      <c t="n" s="6" r="D18">
        <v>-2585</v>
      </c>
    </row>
    <row spans="1:4" r="19">
      <c t="s" s="4" r="A19">
        <v>48</v>
      </c>
      <c t="n" s="6" r="B19">
        <v>6577</v>
      </c>
      <c t="n" s="6" r="C19">
        <v>524</v>
      </c>
      <c t="n" s="6" r="D19">
        <v>9485</v>
      </c>
    </row>
    <row spans="1:4" r="20">
      <c t="s" s="4" r="A20">
        <v>149</v>
      </c>
      <c t="n" s="6" r="B20">
        <v>5253</v>
      </c>
      <c t="n" s="6" r="C20">
        <v>-4758</v>
      </c>
      <c t="n" s="6" r="D20">
        <v>2969</v>
      </c>
    </row>
    <row spans="1:4" r="21">
      <c t="s" s="4" r="A21">
        <v>150</v>
      </c>
      <c t="n" s="6" r="B21">
        <v>54805</v>
      </c>
      <c t="n" s="6" r="C21">
        <v>19815</v>
      </c>
      <c t="n" s="6" r="D21">
        <v>43684</v>
      </c>
    </row>
    <row spans="1:4" r="22">
      <c t="s" s="3" r="A22">
        <v>151</v>
      </c>
    </row>
    <row spans="1:4" r="23">
      <c t="s" s="4" r="A23">
        <v>152</v>
      </c>
      <c t="n" s="6" r="B23">
        <v>-28735</v>
      </c>
      <c t="n" s="6" r="C23">
        <v>-24754</v>
      </c>
      <c t="n" s="6" r="D23">
        <v>-25344</v>
      </c>
    </row>
    <row spans="1:4" r="24">
      <c t="s" s="4" r="A24">
        <v>153</v>
      </c>
      <c t="n" s="6" r="B24">
        <v>64</v>
      </c>
      <c t="n" s="6" r="C24">
        <v>110</v>
      </c>
      <c t="n" s="6" r="D24">
        <v>107</v>
      </c>
    </row>
    <row spans="1:4" r="25">
      <c t="s" s="4" r="A25">
        <v>154</v>
      </c>
      <c t="n" s="6" r="B25">
        <v>-1230</v>
      </c>
      <c t="n" s="6" r="C25">
        <v>71386</v>
      </c>
    </row>
    <row spans="1:4" r="26">
      <c t="s" s="4" r="A26">
        <v>155</v>
      </c>
      <c t="n" s="6" r="B26">
        <v>-469</v>
      </c>
      <c t="n" s="6" r="C26">
        <v>-1022</v>
      </c>
    </row>
    <row spans="1:4" r="27">
      <c t="s" s="4" r="A27">
        <v>156</v>
      </c>
      <c t="n" s="6" r="B27">
        <v>-30370</v>
      </c>
      <c t="n" s="6" r="C27">
        <v>45720</v>
      </c>
      <c t="n" s="6" r="D27">
        <v>-25237</v>
      </c>
    </row>
    <row spans="1:4" r="28">
      <c t="s" s="3" r="A28">
        <v>157</v>
      </c>
    </row>
    <row spans="1:4" r="29">
      <c t="s" s="4" r="A29">
        <v>158</v>
      </c>
      <c t="n" s="6" r="C29">
        <v>100000</v>
      </c>
    </row>
    <row spans="1:4" r="30">
      <c t="s" s="4" r="A30">
        <v>159</v>
      </c>
      <c t="n" s="6" r="D30">
        <v>-1160</v>
      </c>
    </row>
    <row spans="1:4" r="31">
      <c t="s" s="4" r="A31">
        <v>160</v>
      </c>
      <c t="n" s="6" r="C31">
        <v>-175000</v>
      </c>
    </row>
    <row spans="1:4" r="32">
      <c t="s" s="4" r="A32">
        <v>161</v>
      </c>
      <c t="n" s="6" r="C32">
        <v>-8006</v>
      </c>
    </row>
    <row spans="1:4" r="33">
      <c t="s" s="4" r="A33">
        <v>162</v>
      </c>
      <c t="n" s="6" r="B33">
        <v>22540</v>
      </c>
      <c t="n" s="6" r="C33">
        <v>30072</v>
      </c>
      <c t="n" s="6" r="D33">
        <v>25555</v>
      </c>
    </row>
    <row spans="1:4" r="34">
      <c t="s" s="4" r="A34">
        <v>163</v>
      </c>
      <c t="n" s="6" r="B34">
        <v>-30586</v>
      </c>
      <c t="n" s="6" r="C34">
        <v>-25610</v>
      </c>
      <c t="n" s="6" r="D34">
        <v>-24382</v>
      </c>
    </row>
    <row spans="1:4" r="35">
      <c t="s" s="4" r="A35">
        <v>164</v>
      </c>
      <c t="n" s="6" r="C35">
        <v>-1083</v>
      </c>
    </row>
    <row spans="1:4" r="36">
      <c t="s" s="4" r="A36">
        <v>165</v>
      </c>
      <c t="n" s="6" r="B36">
        <v>-49</v>
      </c>
      <c t="n" s="6" r="C36">
        <v>-1666</v>
      </c>
    </row>
    <row spans="1:4" r="37">
      <c t="s" s="4" r="A37">
        <v>166</v>
      </c>
      <c t="n" s="6" r="B37">
        <v>-2924</v>
      </c>
      <c t="n" s="6" r="C37">
        <v>-765</v>
      </c>
      <c t="n" s="6" r="D37">
        <v>-516</v>
      </c>
    </row>
    <row spans="1:4" r="38">
      <c t="s" s="4" r="A38">
        <v>167</v>
      </c>
      <c t="n" s="6" r="B38">
        <v>-11019</v>
      </c>
      <c t="n" s="6" r="C38">
        <v>-82058</v>
      </c>
      <c t="n" s="6" r="D38">
        <v>-503</v>
      </c>
    </row>
    <row spans="1:4" r="39">
      <c t="s" s="4" r="A39">
        <v>168</v>
      </c>
      <c t="n" s="6" r="B39">
        <v>-2076</v>
      </c>
      <c t="n" s="6" r="C39">
        <v>-3281</v>
      </c>
      <c t="n" s="6" r="D39">
        <v>326</v>
      </c>
    </row>
    <row spans="1:4" r="40">
      <c t="s" s="4" r="A40">
        <v>169</v>
      </c>
      <c t="n" s="6" r="B40">
        <v>11340</v>
      </c>
      <c t="n" s="6" r="C40">
        <v>-19804</v>
      </c>
      <c t="n" s="6" r="D40">
        <v>18270</v>
      </c>
    </row>
    <row spans="1:4" r="41">
      <c t="s" s="4" r="A41">
        <v>170</v>
      </c>
      <c t="n" s="6" r="B41">
        <v>43021</v>
      </c>
      <c t="n" s="6" r="C41">
        <v>62825</v>
      </c>
      <c t="n" s="6" r="D41">
        <v>44555</v>
      </c>
    </row>
    <row spans="1:4" r="42">
      <c t="s" s="4" r="A42">
        <v>171</v>
      </c>
      <c t="n" s="6" r="B42">
        <v>54361</v>
      </c>
      <c t="n" s="6" r="C42">
        <v>43021</v>
      </c>
      <c t="n" s="6" r="D42">
        <v>62825</v>
      </c>
    </row>
    <row spans="1:4" r="43">
      <c t="s" s="3" r="A43">
        <v>172</v>
      </c>
    </row>
    <row spans="1:4" r="44">
      <c t="s" s="4" r="A44">
        <v>173</v>
      </c>
      <c t="n" s="6" r="B44">
        <v>6092</v>
      </c>
      <c t="n" s="6" r="C44">
        <v>20464</v>
      </c>
      <c t="n" s="6" r="D44">
        <v>18634</v>
      </c>
    </row>
    <row spans="1:4" r="45">
      <c t="s" s="4" r="A45">
        <v>174</v>
      </c>
      <c t="n" s="6" r="B45">
        <v>2494</v>
      </c>
      <c t="n" s="6" r="C45">
        <v>3054</v>
      </c>
      <c t="n" s="6" r="D45">
        <v>6426</v>
      </c>
    </row>
    <row spans="1:4" r="46">
      <c t="s" s="3" r="A46">
        <v>175</v>
      </c>
    </row>
    <row spans="1:4" r="47">
      <c t="s" s="4" r="A47">
        <v>176</v>
      </c>
      <c t="n" s="6" r="C47">
        <v>-793</v>
      </c>
      <c t="n" s="8" r="D47">
        <v>-1419</v>
      </c>
    </row>
    <row spans="1:4" r="48">
      <c t="s" s="4" r="A48">
        <v>177</v>
      </c>
      <c t="n" s="8" r="B48">
        <v>5323</v>
      </c>
      <c t="n" s="8" r="C48">
        <v>47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9"/>
    <col customWidth="1" max="5" min="5" width="21"/>
    <col customWidth="1" max="6" min="6" width="29"/>
    <col customWidth="1" max="7" min="7" width="21"/>
    <col customWidth="1" max="8" min="8" width="21"/>
    <col customWidth="1" max="9" min="9" width="31"/>
    <col customWidth="1" max="10" min="10" width="21"/>
  </cols>
  <sheetData>
    <row spans="1:10" r="1">
      <c t="s" s="1" r="A1">
        <v>848</v>
      </c>
      <c t="s" s="2" r="C1">
        <v>662</v>
      </c>
      <c t="s" s="2" r="D1">
        <v>849</v>
      </c>
      <c t="s" s="2" r="E1">
        <v>376</v>
      </c>
      <c t="s" s="2" r="F1">
        <v>850</v>
      </c>
      <c t="s" s="2" r="G1">
        <v>376</v>
      </c>
      <c t="s" s="2" r="H1">
        <v>371</v>
      </c>
      <c t="s" s="2" r="I1">
        <v>851</v>
      </c>
      <c t="s" s="2" r="J1">
        <v>595</v>
      </c>
    </row>
    <row spans="1:10" r="2">
      <c t="s" s="3" r="A2">
        <v>852</v>
      </c>
    </row>
    <row spans="1:10" r="3">
      <c t="s" s="4" r="A3">
        <v>853</v>
      </c>
      <c t="s" s="4" r="J3">
        <v>619</v>
      </c>
    </row>
    <row spans="1:10" r="4">
      <c t="s" s="4" r="A4">
        <v>854</v>
      </c>
      <c t="n" s="8" r="H4">
        <v>0</v>
      </c>
      <c t="n" s="8" r="J4">
        <v>0</v>
      </c>
    </row>
    <row spans="1:10" r="5">
      <c t="s" s="4" r="A5">
        <v>94</v>
      </c>
      <c t="n" s="8" r="I5">
        <v>51458</v>
      </c>
    </row>
    <row spans="1:10" r="6">
      <c t="s" s="4" r="A6">
        <v>855</v>
      </c>
    </row>
    <row spans="1:10" r="7">
      <c t="s" s="3" r="A7">
        <v>852</v>
      </c>
    </row>
    <row spans="1:10" r="8">
      <c t="s" s="4" r="A8">
        <v>856</v>
      </c>
      <c t="n" s="6" r="D8">
        <v>5</v>
      </c>
      <c t="n" s="6" r="I8">
        <v>5</v>
      </c>
    </row>
    <row spans="1:10" r="9">
      <c t="s" s="4" r="A9">
        <v>857</v>
      </c>
    </row>
    <row spans="1:10" r="10">
      <c t="s" s="3" r="A10">
        <v>852</v>
      </c>
    </row>
    <row spans="1:10" r="11">
      <c t="s" s="4" r="A11">
        <v>858</v>
      </c>
      <c t="n" s="6" r="I11">
        <v>317</v>
      </c>
    </row>
    <row spans="1:10" r="12">
      <c t="s" s="4" r="A12">
        <v>859</v>
      </c>
    </row>
    <row spans="1:10" r="13">
      <c t="s" s="3" r="A13">
        <v>852</v>
      </c>
    </row>
    <row spans="1:10" r="14">
      <c t="s" s="4" r="A14">
        <v>860</v>
      </c>
      <c t="n" s="8" r="D14">
        <v>371</v>
      </c>
    </row>
    <row spans="1:10" r="15">
      <c t="s" s="4" r="A15">
        <v>861</v>
      </c>
      <c t="n" s="8" r="I15">
        <v>641</v>
      </c>
      <c t="n" s="6" r="J15">
        <v>810</v>
      </c>
    </row>
    <row spans="1:10" r="16">
      <c t="s" s="4" r="A16">
        <v>438</v>
      </c>
    </row>
    <row spans="1:10" r="17">
      <c t="s" s="3" r="A17">
        <v>852</v>
      </c>
    </row>
    <row spans="1:10" r="18">
      <c t="s" s="4" r="A18">
        <v>622</v>
      </c>
      <c t="n" s="8" r="J18">
        <v>175000</v>
      </c>
    </row>
    <row spans="1:10" r="19">
      <c t="s" s="4" r="A19">
        <v>862</v>
      </c>
      <c t="s" s="4" r="J19">
        <v>863</v>
      </c>
    </row>
    <row spans="1:10" r="20">
      <c t="s" s="4" r="A20">
        <v>864</v>
      </c>
      <c t="s" s="4" r="J20">
        <v>863</v>
      </c>
    </row>
    <row spans="1:10" r="21">
      <c t="s" s="4" r="A21">
        <v>853</v>
      </c>
      <c t="s" s="4" r="J21">
        <v>619</v>
      </c>
    </row>
    <row spans="1:10" r="22">
      <c t="s" s="4" r="A22">
        <v>620</v>
      </c>
      <c t="s" s="4" r="C22">
        <v>621</v>
      </c>
      <c t="s" s="4" r="J22">
        <v>621</v>
      </c>
    </row>
    <row spans="1:10" r="23">
      <c t="s" s="4" r="A23">
        <v>865</v>
      </c>
    </row>
    <row spans="1:10" r="24">
      <c t="s" s="3" r="A24">
        <v>852</v>
      </c>
    </row>
    <row spans="1:10" r="25">
      <c t="s" s="4" r="A25">
        <v>866</v>
      </c>
      <c t="n" s="6" r="H25">
        <v>-390</v>
      </c>
    </row>
    <row spans="1:10" r="26">
      <c t="s" s="4" r="A26">
        <v>867</v>
      </c>
    </row>
    <row spans="1:10" r="27">
      <c t="s" s="3" r="A27">
        <v>852</v>
      </c>
    </row>
    <row spans="1:10" r="28">
      <c t="s" s="4" r="A28">
        <v>868</v>
      </c>
      <c t="n" s="6" r="D28">
        <v>2</v>
      </c>
      <c t="n" s="6" r="I28">
        <v>2</v>
      </c>
    </row>
    <row spans="1:10" r="29">
      <c t="s" s="4" r="A29">
        <v>869</v>
      </c>
    </row>
    <row spans="1:10" r="30">
      <c t="s" s="3" r="A30">
        <v>852</v>
      </c>
    </row>
    <row spans="1:10" r="31">
      <c t="s" s="4" r="A31">
        <v>870</v>
      </c>
      <c t="s" s="4" r="B31">
        <v>103</v>
      </c>
      <c t="n" s="8" r="D31">
        <v>26266</v>
      </c>
      <c t="n" s="6" r="H31">
        <v>22208</v>
      </c>
      <c t="n" s="8" r="I31">
        <v>26266</v>
      </c>
    </row>
    <row spans="1:10" r="32">
      <c t="s" s="4" r="A32">
        <v>871</v>
      </c>
    </row>
    <row spans="1:10" r="33">
      <c t="s" s="3" r="A33">
        <v>852</v>
      </c>
    </row>
    <row spans="1:10" r="34">
      <c t="s" s="4" r="A34">
        <v>870</v>
      </c>
      <c t="n" s="6" r="D34">
        <v>4266</v>
      </c>
      <c t="n" s="6" r="H34">
        <v>2421</v>
      </c>
      <c t="n" s="6" r="I34">
        <v>4266</v>
      </c>
    </row>
    <row spans="1:10" r="35">
      <c t="s" s="4" r="A35">
        <v>872</v>
      </c>
    </row>
    <row spans="1:10" r="36">
      <c t="s" s="3" r="A36">
        <v>852</v>
      </c>
    </row>
    <row spans="1:10" r="37">
      <c t="s" s="4" r="A37">
        <v>870</v>
      </c>
      <c t="n" s="6" r="D37">
        <v>11718</v>
      </c>
      <c t="n" s="6" r="H37">
        <v>10007</v>
      </c>
      <c t="n" s="6" r="I37">
        <v>11718</v>
      </c>
    </row>
    <row spans="1:10" r="38">
      <c t="s" s="4" r="A38">
        <v>873</v>
      </c>
    </row>
    <row spans="1:10" r="39">
      <c t="s" s="3" r="A39">
        <v>852</v>
      </c>
    </row>
    <row spans="1:10" r="40">
      <c t="s" s="4" r="A40">
        <v>870</v>
      </c>
      <c t="n" s="6" r="D40">
        <v>10282</v>
      </c>
      <c t="n" s="6" r="H40">
        <v>9780</v>
      </c>
      <c t="n" s="6" r="I40">
        <v>10282</v>
      </c>
    </row>
    <row spans="1:10" r="41">
      <c t="s" s="4" r="A41">
        <v>874</v>
      </c>
    </row>
    <row spans="1:10" r="42">
      <c t="s" s="3" r="A42">
        <v>852</v>
      </c>
    </row>
    <row spans="1:10" r="43">
      <c t="s" s="4" r="A43">
        <v>870</v>
      </c>
      <c t="n" s="8" r="J43">
        <v>45000</v>
      </c>
    </row>
    <row spans="1:10" r="44">
      <c t="s" s="4" r="A44">
        <v>875</v>
      </c>
    </row>
    <row spans="1:10" r="45">
      <c t="s" s="3" r="A45">
        <v>852</v>
      </c>
    </row>
    <row spans="1:10" r="46">
      <c t="s" s="4" r="A46">
        <v>870</v>
      </c>
      <c t="s" s="4" r="B46">
        <v>103</v>
      </c>
      <c t="n" s="6" r="D46">
        <v>3523</v>
      </c>
      <c t="n" s="6" r="H46">
        <v>1647</v>
      </c>
      <c t="n" s="6" r="I46">
        <v>3523</v>
      </c>
    </row>
    <row spans="1:10" r="47">
      <c t="s" s="4" r="A47">
        <v>876</v>
      </c>
    </row>
    <row spans="1:10" r="48">
      <c t="s" s="3" r="A48">
        <v>852</v>
      </c>
    </row>
    <row spans="1:10" r="49">
      <c t="s" s="4" r="A49">
        <v>870</v>
      </c>
      <c t="n" s="6" r="D49">
        <v>3523</v>
      </c>
      <c t="n" s="6" r="H49">
        <v>1647</v>
      </c>
      <c t="n" s="6" r="I49">
        <v>3523</v>
      </c>
    </row>
    <row spans="1:10" r="50">
      <c t="s" s="4" r="A50">
        <v>877</v>
      </c>
      <c t="n" s="8" r="H50">
        <v>336</v>
      </c>
      <c t="n" s="8" r="I50">
        <v>1205</v>
      </c>
      <c t="n" s="8" r="J50">
        <v>-638</v>
      </c>
    </row>
    <row spans="1:10" r="51">
      <c t="s" s="4" r="A51">
        <v>878</v>
      </c>
    </row>
    <row spans="1:10" r="52">
      <c t="s" s="3" r="A52">
        <v>852</v>
      </c>
    </row>
    <row spans="1:10" r="53">
      <c t="s" s="4" r="A53">
        <v>858</v>
      </c>
      <c t="s" s="4" r="B53">
        <v>103</v>
      </c>
      <c t="n" s="6" r="I53">
        <v>317</v>
      </c>
    </row>
    <row spans="1:10" r="54">
      <c t="s" s="4" r="A54">
        <v>879</v>
      </c>
    </row>
    <row spans="1:10" r="55">
      <c t="s" s="3" r="A55">
        <v>852</v>
      </c>
    </row>
    <row spans="1:10" r="56">
      <c t="s" s="4" r="A56">
        <v>856</v>
      </c>
      <c t="n" s="6" r="F56">
        <v>3</v>
      </c>
    </row>
    <row spans="1:10" r="57">
      <c t="s" s="4" r="A57">
        <v>880</v>
      </c>
      <c t="n" s="8" r="F57">
        <v>320</v>
      </c>
    </row>
    <row spans="1:10" r="58">
      <c t="s" s="4" r="A58">
        <v>881</v>
      </c>
    </row>
    <row spans="1:10" r="59">
      <c t="s" s="3" r="A59">
        <v>852</v>
      </c>
    </row>
    <row spans="1:10" r="60">
      <c t="s" s="4" r="A60">
        <v>882</v>
      </c>
      <c t="n" s="6" r="F60">
        <v>77</v>
      </c>
    </row>
    <row spans="1:10" r="61">
      <c t="s" s="4" r="A61">
        <v>433</v>
      </c>
    </row>
    <row spans="1:10" r="62">
      <c t="s" s="3" r="A62">
        <v>852</v>
      </c>
    </row>
    <row spans="1:10" r="63">
      <c t="s" s="4" r="A63">
        <v>94</v>
      </c>
      <c t="n" s="8" r="D63">
        <v>27960</v>
      </c>
      <c t="n" s="8" r="E63">
        <v>-5802</v>
      </c>
      <c t="n" s="8" r="F63">
        <v>29300</v>
      </c>
      <c t="n" s="8" r="G63">
        <v>23498</v>
      </c>
      <c t="n" s="8" r="I63">
        <v>51458</v>
      </c>
    </row>
    <row spans="1:10" r="64">
      <c t="n" r="A64"/>
    </row>
    <row spans="1:10" r="65">
      <c t="s" s="4" r="A65">
        <v>103</v>
      </c>
      <c t="s" s="4" r="B65">
        <v>883</v>
      </c>
    </row>
  </sheetData>
  <mergeCells count="3">
    <mergeCell ref="A1:B1"/>
    <mergeCell ref="A64:I64"/>
    <mergeCell ref="B65:I6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spans="1:5" r="1">
      <c t="s" s="1" r="A1">
        <v>884</v>
      </c>
      <c t="s" s="2" r="C1">
        <v>1</v>
      </c>
    </row>
    <row spans="1:5" r="2">
      <c t="s" s="2" r="C2">
        <v>885</v>
      </c>
      <c t="s" s="2" r="D2">
        <v>371</v>
      </c>
      <c t="s" s="2" r="E2">
        <v>595</v>
      </c>
    </row>
    <row spans="1:5" r="3">
      <c t="s" s="4" r="A3">
        <v>886</v>
      </c>
    </row>
    <row spans="1:5" r="4">
      <c t="s" s="3" r="A4">
        <v>887</v>
      </c>
    </row>
    <row spans="1:5" r="5">
      <c t="s" s="4" r="A5">
        <v>870</v>
      </c>
      <c t="s" s="4" r="B5">
        <v>103</v>
      </c>
      <c t="n" s="8" r="C5">
        <v>3523</v>
      </c>
      <c t="n" s="8" r="D5">
        <v>1647</v>
      </c>
    </row>
    <row spans="1:5" r="6">
      <c t="s" s="4" r="A6">
        <v>888</v>
      </c>
    </row>
    <row spans="1:5" r="7">
      <c t="s" s="3" r="A7">
        <v>887</v>
      </c>
    </row>
    <row spans="1:5" r="8">
      <c t="s" s="4" r="A8">
        <v>870</v>
      </c>
      <c t="s" s="4" r="B8">
        <v>103</v>
      </c>
      <c t="n" s="8" r="C8">
        <v>26266</v>
      </c>
      <c t="n" s="6" r="D8">
        <v>22208</v>
      </c>
    </row>
    <row spans="1:5" r="9">
      <c t="s" s="4" r="A9">
        <v>857</v>
      </c>
    </row>
    <row spans="1:5" r="10">
      <c t="s" s="3" r="A10">
        <v>887</v>
      </c>
    </row>
    <row spans="1:5" r="11">
      <c t="s" s="4" r="A11">
        <v>858</v>
      </c>
      <c t="n" s="6" r="C11">
        <v>317</v>
      </c>
    </row>
    <row spans="1:5" r="12">
      <c t="s" s="4" r="A12">
        <v>889</v>
      </c>
    </row>
    <row spans="1:5" r="13">
      <c t="s" s="3" r="A13">
        <v>887</v>
      </c>
    </row>
    <row spans="1:5" r="14">
      <c t="s" s="4" r="A14">
        <v>858</v>
      </c>
      <c t="s" s="4" r="B14">
        <v>103</v>
      </c>
      <c t="n" s="6" r="C14">
        <v>317</v>
      </c>
    </row>
    <row spans="1:5" r="15">
      <c t="s" s="4" r="A15">
        <v>890</v>
      </c>
    </row>
    <row spans="1:5" r="16">
      <c t="s" s="3" r="A16">
        <v>887</v>
      </c>
    </row>
    <row spans="1:5" r="17">
      <c t="s" s="4" r="A17">
        <v>870</v>
      </c>
      <c t="n" s="8" r="E17">
        <v>45000</v>
      </c>
    </row>
    <row spans="1:5" r="18">
      <c t="s" s="4" r="A18">
        <v>891</v>
      </c>
    </row>
    <row spans="1:5" r="19">
      <c t="s" s="3" r="A19">
        <v>887</v>
      </c>
    </row>
    <row spans="1:5" r="20">
      <c t="s" s="4" r="A20">
        <v>892</v>
      </c>
      <c t="n" s="8" r="C20">
        <v>479</v>
      </c>
      <c t="n" s="6" r="D20">
        <v>474</v>
      </c>
    </row>
    <row spans="1:5" r="21">
      <c t="s" s="4" r="A21">
        <v>893</v>
      </c>
    </row>
    <row spans="1:5" r="22">
      <c t="s" s="3" r="A22">
        <v>887</v>
      </c>
    </row>
    <row spans="1:5" r="23">
      <c t="s" s="4" r="A23">
        <v>894</v>
      </c>
      <c t="n" s="6" r="C23">
        <v>-13</v>
      </c>
      <c t="n" s="6" r="D23">
        <v>-9</v>
      </c>
    </row>
    <row spans="1:5" r="24">
      <c t="s" s="4" r="A24">
        <v>895</v>
      </c>
    </row>
    <row spans="1:5" r="25">
      <c t="s" s="3" r="A25">
        <v>887</v>
      </c>
    </row>
    <row spans="1:5" r="26">
      <c t="s" s="4" r="A26">
        <v>892</v>
      </c>
      <c t="n" s="6" r="C26">
        <v>-478</v>
      </c>
      <c t="n" s="8" r="D26">
        <v>-84</v>
      </c>
    </row>
    <row spans="1:5" r="27">
      <c t="s" s="4" r="A27">
        <v>896</v>
      </c>
    </row>
    <row spans="1:5" r="28">
      <c t="s" s="3" r="A28">
        <v>887</v>
      </c>
    </row>
    <row spans="1:5" r="29">
      <c t="s" s="4" r="A29">
        <v>894</v>
      </c>
      <c t="n" s="8" r="C29">
        <v>-69</v>
      </c>
    </row>
    <row spans="1:5" r="30">
      <c t="n" r="A30"/>
    </row>
    <row spans="1:5" r="31">
      <c t="s" s="4" r="A31">
        <v>103</v>
      </c>
      <c t="s" s="4" r="B31">
        <v>883</v>
      </c>
    </row>
  </sheetData>
  <mergeCells count="3">
    <mergeCell ref="A1:B2"/>
    <mergeCell ref="A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7</v>
      </c>
      <c t="s" s="2" r="B1">
        <v>1</v>
      </c>
    </row>
    <row spans="1:4" r="2">
      <c t="s" s="2" r="B2">
        <v>2</v>
      </c>
      <c t="s" s="2" r="C2">
        <v>32</v>
      </c>
      <c t="s" s="2" r="D2">
        <v>87</v>
      </c>
    </row>
    <row spans="1:4" r="3">
      <c t="s" s="3" r="A3">
        <v>898</v>
      </c>
    </row>
    <row spans="1:4" r="4">
      <c t="s" s="4" r="A4">
        <v>899</v>
      </c>
      <c t="n" s="8" r="B4">
        <v>-671</v>
      </c>
      <c t="n" s="8" r="C4">
        <v>-454</v>
      </c>
      <c t="n" s="8" r="D4">
        <v>-325</v>
      </c>
    </row>
    <row spans="1:4" r="5">
      <c t="s" s="4" r="A5">
        <v>900</v>
      </c>
      <c t="n" s="6" r="B5">
        <v>-1060</v>
      </c>
      <c t="n" s="6" r="C5">
        <v>-566</v>
      </c>
      <c t="n" s="6" r="D5">
        <v>1926</v>
      </c>
    </row>
    <row spans="1:4" r="6">
      <c t="s" s="4" r="A6">
        <v>901</v>
      </c>
    </row>
    <row spans="1:4" r="7">
      <c t="s" s="3" r="A7">
        <v>898</v>
      </c>
    </row>
    <row spans="1:4" r="8">
      <c t="s" s="4" r="A8">
        <v>899</v>
      </c>
      <c t="n" s="6" r="B8">
        <v>-671</v>
      </c>
      <c t="n" s="6" r="C8">
        <v>-46</v>
      </c>
      <c t="n" s="6" r="D8">
        <v>683</v>
      </c>
    </row>
    <row spans="1:4" r="9">
      <c t="s" s="4" r="A9">
        <v>900</v>
      </c>
      <c t="n" s="8" r="B9">
        <v>-1060</v>
      </c>
      <c t="n" s="6" r="C9">
        <v>-310</v>
      </c>
      <c t="n" s="6" r="D9">
        <v>2746</v>
      </c>
    </row>
    <row spans="1:4" r="10">
      <c t="s" s="4" r="A10">
        <v>902</v>
      </c>
    </row>
    <row spans="1:4" r="11">
      <c t="s" s="3" r="A11">
        <v>898</v>
      </c>
    </row>
    <row spans="1:4" r="12">
      <c t="s" s="4" r="A12">
        <v>899</v>
      </c>
      <c t="n" s="6" r="C12">
        <v>-408</v>
      </c>
      <c t="n" s="6" r="D12">
        <v>-1008</v>
      </c>
    </row>
    <row spans="1:4" r="13">
      <c t="s" s="4" r="A13">
        <v>900</v>
      </c>
      <c t="n" s="8" r="C13">
        <v>-256</v>
      </c>
      <c t="n" s="8" r="D13">
        <v>-8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3</v>
      </c>
      <c t="s" s="2" r="C1">
        <v>2</v>
      </c>
      <c t="s" s="2" r="D1">
        <v>32</v>
      </c>
    </row>
    <row spans="1:4" r="2">
      <c t="s" s="3" r="A2">
        <v>904</v>
      </c>
    </row>
    <row spans="1:4" r="3">
      <c t="s" s="4" r="A3">
        <v>905</v>
      </c>
      <c t="n" s="8" r="C3">
        <v>474</v>
      </c>
      <c t="n" s="8" r="D3">
        <v>479</v>
      </c>
    </row>
    <row spans="1:4" r="4">
      <c t="s" s="4" r="A4">
        <v>906</v>
      </c>
      <c t="s" s="4" r="C4">
        <v>59</v>
      </c>
      <c t="s" s="4" r="D4">
        <v>59</v>
      </c>
    </row>
    <row spans="1:4" r="5">
      <c t="s" s="4" r="A5">
        <v>907</v>
      </c>
      <c t="n" s="8" r="C5">
        <v>474</v>
      </c>
      <c t="n" s="8" r="D5">
        <v>479</v>
      </c>
    </row>
    <row spans="1:4" r="6">
      <c t="s" s="3" r="A6">
        <v>908</v>
      </c>
    </row>
    <row spans="1:4" r="7">
      <c t="s" s="4" r="A7">
        <v>905</v>
      </c>
      <c t="s" s="4" r="C7">
        <v>59</v>
      </c>
      <c t="n" s="6" r="D7">
        <v>491</v>
      </c>
    </row>
    <row spans="1:4" r="8">
      <c t="s" s="4" r="A8">
        <v>906</v>
      </c>
      <c t="n" s="8" r="C8">
        <v>93</v>
      </c>
      <c t="n" s="6" r="D8">
        <v>69</v>
      </c>
    </row>
    <row spans="1:4" r="9">
      <c t="s" s="4" r="A9">
        <v>909</v>
      </c>
      <c t="n" s="8" r="C9">
        <v>93</v>
      </c>
      <c t="n" s="8" r="D9">
        <v>560</v>
      </c>
    </row>
    <row spans="1:4" r="10">
      <c t="s" s="4" r="A10">
        <v>910</v>
      </c>
    </row>
    <row spans="1:4" r="11">
      <c t="s" s="3" r="A11">
        <v>904</v>
      </c>
    </row>
    <row spans="1:4" r="12">
      <c t="s" s="4" r="A12">
        <v>905</v>
      </c>
      <c t="s" s="4" r="B12">
        <v>103</v>
      </c>
      <c t="s" s="4" r="C12">
        <v>59</v>
      </c>
    </row>
    <row spans="1:4" r="13">
      <c t="s" s="4" r="A13">
        <v>906</v>
      </c>
      <c t="s" s="4" r="B13">
        <v>103</v>
      </c>
      <c t="s" s="4" r="C13">
        <v>59</v>
      </c>
    </row>
    <row spans="1:4" r="14">
      <c t="s" s="4" r="A14">
        <v>907</v>
      </c>
      <c t="s" s="4" r="B14">
        <v>103</v>
      </c>
      <c t="s" s="4" r="C14">
        <v>59</v>
      </c>
    </row>
    <row spans="1:4" r="15">
      <c t="s" s="3" r="A15">
        <v>908</v>
      </c>
    </row>
    <row spans="1:4" r="16">
      <c t="s" s="4" r="A16">
        <v>905</v>
      </c>
      <c t="s" s="4" r="B16">
        <v>103</v>
      </c>
      <c t="s" s="4" r="C16">
        <v>59</v>
      </c>
    </row>
    <row spans="1:4" r="17">
      <c t="s" s="4" r="A17">
        <v>906</v>
      </c>
      <c t="s" s="4" r="B17">
        <v>103</v>
      </c>
      <c t="s" s="4" r="C17">
        <v>59</v>
      </c>
    </row>
    <row spans="1:4" r="18">
      <c t="s" s="4" r="A18">
        <v>909</v>
      </c>
      <c t="s" s="4" r="B18">
        <v>103</v>
      </c>
      <c t="s" s="4" r="C18">
        <v>59</v>
      </c>
    </row>
    <row spans="1:4" r="19">
      <c t="s" s="4" r="A19">
        <v>911</v>
      </c>
    </row>
    <row spans="1:4" r="20">
      <c t="s" s="3" r="A20">
        <v>904</v>
      </c>
    </row>
    <row spans="1:4" r="21">
      <c t="s" s="4" r="A21">
        <v>905</v>
      </c>
      <c t="s" s="4" r="B21">
        <v>108</v>
      </c>
      <c t="n" s="8" r="C21">
        <v>474</v>
      </c>
    </row>
    <row spans="1:4" r="22">
      <c t="s" s="4" r="A22">
        <v>906</v>
      </c>
      <c t="s" s="4" r="B22">
        <v>108</v>
      </c>
      <c t="s" s="4" r="C22">
        <v>59</v>
      </c>
    </row>
    <row spans="1:4" r="23">
      <c t="s" s="4" r="A23">
        <v>907</v>
      </c>
      <c t="s" s="4" r="B23">
        <v>108</v>
      </c>
      <c t="n" s="8" r="C23">
        <v>474</v>
      </c>
    </row>
    <row spans="1:4" r="24">
      <c t="s" s="3" r="A24">
        <v>908</v>
      </c>
    </row>
    <row spans="1:4" r="25">
      <c t="s" s="4" r="A25">
        <v>905</v>
      </c>
      <c t="s" s="4" r="B25">
        <v>108</v>
      </c>
      <c t="s" s="4" r="C25">
        <v>59</v>
      </c>
    </row>
    <row spans="1:4" r="26">
      <c t="s" s="4" r="A26">
        <v>906</v>
      </c>
      <c t="s" s="4" r="B26">
        <v>108</v>
      </c>
      <c t="n" s="8" r="C26">
        <v>93</v>
      </c>
    </row>
    <row spans="1:4" r="27">
      <c t="s" s="4" r="A27">
        <v>909</v>
      </c>
      <c t="s" s="4" r="B27">
        <v>108</v>
      </c>
      <c t="n" s="8" r="C27">
        <v>93</v>
      </c>
    </row>
    <row spans="1:4" r="28">
      <c t="s" s="4" r="A28">
        <v>912</v>
      </c>
    </row>
    <row spans="1:4" r="29">
      <c t="s" s="3" r="A29">
        <v>904</v>
      </c>
    </row>
    <row spans="1:4" r="30">
      <c t="s" s="4" r="A30">
        <v>905</v>
      </c>
      <c t="s" s="4" r="B30">
        <v>112</v>
      </c>
      <c t="s" s="4" r="C30">
        <v>59</v>
      </c>
    </row>
    <row spans="1:4" r="31">
      <c t="s" s="4" r="A31">
        <v>906</v>
      </c>
      <c t="s" s="4" r="B31">
        <v>112</v>
      </c>
      <c t="s" s="4" r="C31">
        <v>59</v>
      </c>
    </row>
    <row spans="1:4" r="32">
      <c t="s" s="4" r="A32">
        <v>907</v>
      </c>
      <c t="s" s="4" r="B32">
        <v>112</v>
      </c>
      <c t="s" s="4" r="C32">
        <v>59</v>
      </c>
    </row>
    <row spans="1:4" r="33">
      <c t="s" s="3" r="A33">
        <v>908</v>
      </c>
    </row>
    <row spans="1:4" r="34">
      <c t="s" s="4" r="A34">
        <v>905</v>
      </c>
      <c t="s" s="4" r="B34">
        <v>112</v>
      </c>
      <c t="s" s="4" r="C34">
        <v>59</v>
      </c>
    </row>
    <row spans="1:4" r="35">
      <c t="s" s="4" r="A35">
        <v>906</v>
      </c>
      <c t="s" s="4" r="B35">
        <v>112</v>
      </c>
      <c t="s" s="4" r="C35">
        <v>59</v>
      </c>
    </row>
    <row spans="1:4" r="36">
      <c t="s" s="4" r="A36">
        <v>909</v>
      </c>
      <c t="s" s="4" r="B36">
        <v>112</v>
      </c>
      <c t="s" s="4" r="C36">
        <v>59</v>
      </c>
    </row>
    <row spans="1:4" r="37">
      <c t="n" r="A37"/>
    </row>
    <row spans="1:4" r="38">
      <c t="s" s="4" r="A38">
        <v>103</v>
      </c>
      <c t="s" s="4" r="B38">
        <v>913</v>
      </c>
    </row>
    <row spans="1:4" r="39">
      <c t="s" s="4" r="A39">
        <v>108</v>
      </c>
      <c t="s" s="4" r="B39">
        <v>914</v>
      </c>
    </row>
    <row spans="1:4" r="40">
      <c t="s" s="4" r="A40">
        <v>112</v>
      </c>
      <c t="s" s="4" r="B40">
        <v>915</v>
      </c>
    </row>
  </sheetData>
  <mergeCells count="5">
    <mergeCell ref="A1:B1"/>
    <mergeCell ref="A37:C37"/>
    <mergeCell ref="B38:C38"/>
    <mergeCell ref="B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21"/>
    <col customWidth="1" max="5" min="5" width="17"/>
    <col customWidth="1" max="6" min="6" width="21"/>
    <col customWidth="1" max="7" min="7" width="17"/>
    <col customWidth="1" max="8" min="8" width="21"/>
    <col customWidth="1" max="9" min="9" width="14"/>
  </cols>
  <sheetData>
    <row spans="1:9" r="1">
      <c t="s" s="1" r="A1">
        <v>916</v>
      </c>
      <c t="s" s="2" r="B1">
        <v>1</v>
      </c>
      <c t="s" s="2" r="C1">
        <v>917</v>
      </c>
      <c t="s" s="2" r="D1">
        <v>594</v>
      </c>
      <c t="n" r="E1"/>
      <c t="n" r="G1"/>
    </row>
    <row spans="1:9" r="2">
      <c t="s" s="2" r="B2">
        <v>918</v>
      </c>
      <c t="s" s="2" r="C2">
        <v>386</v>
      </c>
      <c t="s" s="2" r="D2">
        <v>919</v>
      </c>
      <c t="s" s="2" r="E2">
        <v>596</v>
      </c>
      <c t="s" s="2" r="F2">
        <v>371</v>
      </c>
      <c t="s" s="2" r="G2">
        <v>597</v>
      </c>
      <c t="s" s="2" r="H2">
        <v>375</v>
      </c>
      <c t="s" s="2" r="I2">
        <v>87</v>
      </c>
    </row>
    <row spans="1:9" r="3">
      <c t="s" s="3" r="A3">
        <v>920</v>
      </c>
    </row>
    <row spans="1:9" r="4">
      <c t="s" s="4" r="A4">
        <v>921</v>
      </c>
      <c t="n" s="6" r="B4">
        <v>120000</v>
      </c>
    </row>
    <row spans="1:9" r="5">
      <c t="s" s="4" r="A5">
        <v>922</v>
      </c>
      <c t="n" s="8" r="B5">
        <v>1</v>
      </c>
    </row>
    <row spans="1:9" r="6">
      <c t="s" s="4" r="A6">
        <v>420</v>
      </c>
      <c t="n" s="8" r="F6">
        <v>1973</v>
      </c>
      <c t="n" s="8" r="H6">
        <v>1204</v>
      </c>
    </row>
    <row spans="1:9" r="7">
      <c t="s" s="4" r="A7">
        <v>429</v>
      </c>
    </row>
    <row spans="1:9" r="8">
      <c t="s" s="3" r="A8">
        <v>920</v>
      </c>
    </row>
    <row spans="1:9" r="9">
      <c t="s" s="4" r="A9">
        <v>923</v>
      </c>
      <c t="n" s="16" r="D9">
        <v>14000</v>
      </c>
      <c t="n" s="6" r="F9">
        <v>15200</v>
      </c>
    </row>
    <row spans="1:9" r="10">
      <c t="s" s="4" r="A10">
        <v>924</v>
      </c>
      <c t="n" s="6" r="F10">
        <v>0</v>
      </c>
    </row>
    <row spans="1:9" r="11">
      <c t="s" s="4" r="A11">
        <v>548</v>
      </c>
    </row>
    <row spans="1:9" r="12">
      <c t="s" s="3" r="A12">
        <v>920</v>
      </c>
    </row>
    <row spans="1:9" r="13">
      <c t="s" s="4" r="A13">
        <v>925</v>
      </c>
      <c t="n" s="6" r="F13">
        <v>532</v>
      </c>
      <c t="n" s="6" r="H13">
        <v>876</v>
      </c>
    </row>
    <row spans="1:9" r="14">
      <c t="s" s="4" r="A14">
        <v>926</v>
      </c>
    </row>
    <row spans="1:9" r="15">
      <c t="s" s="3" r="A15">
        <v>920</v>
      </c>
    </row>
    <row spans="1:9" r="16">
      <c t="s" s="4" r="A16">
        <v>925</v>
      </c>
      <c t="n" s="6" r="F16">
        <v>469</v>
      </c>
      <c t="n" s="6" r="H16">
        <v>813</v>
      </c>
    </row>
    <row spans="1:9" r="17">
      <c t="s" s="4" r="A17">
        <v>927</v>
      </c>
    </row>
    <row spans="1:9" r="18">
      <c t="s" s="3" r="A18">
        <v>920</v>
      </c>
    </row>
    <row spans="1:9" r="19">
      <c t="s" s="4" r="A19">
        <v>928</v>
      </c>
      <c t="n" s="6" r="F19">
        <v>2000</v>
      </c>
    </row>
    <row spans="1:9" r="20">
      <c t="s" s="4" r="A20">
        <v>456</v>
      </c>
    </row>
    <row spans="1:9" r="21">
      <c t="s" s="3" r="A21">
        <v>920</v>
      </c>
    </row>
    <row spans="1:9" r="22">
      <c t="s" s="4" r="A22">
        <v>457</v>
      </c>
      <c t="s" s="4" r="C22">
        <v>458</v>
      </c>
    </row>
    <row spans="1:9" r="23">
      <c t="s" s="4" r="A23">
        <v>929</v>
      </c>
      <c t="n" s="11" r="E23">
        <v>92500</v>
      </c>
      <c t="n" s="6" r="F23">
        <v>23700</v>
      </c>
    </row>
    <row spans="1:9" r="24">
      <c t="s" s="4" r="A24">
        <v>930</v>
      </c>
      <c t="s" s="4" r="C24">
        <v>931</v>
      </c>
    </row>
    <row spans="1:9" r="25">
      <c t="s" s="4" r="A25">
        <v>459</v>
      </c>
      <c t="s" s="4" r="D25">
        <v>460</v>
      </c>
    </row>
    <row spans="1:9" r="26">
      <c t="s" s="4" r="A26">
        <v>932</v>
      </c>
    </row>
    <row spans="1:9" r="27">
      <c t="s" s="3" r="A27">
        <v>920</v>
      </c>
    </row>
    <row spans="1:9" r="28">
      <c t="s" s="4" r="A28">
        <v>923</v>
      </c>
      <c t="n" s="6" r="E28">
        <v>25400</v>
      </c>
      <c t="n" s="6" r="F28">
        <v>6500</v>
      </c>
      <c t="n" s="11" r="G28">
        <v>37200</v>
      </c>
      <c t="n" s="8" r="H28">
        <v>14000</v>
      </c>
    </row>
    <row spans="1:9" r="29">
      <c t="s" s="4" r="A29">
        <v>933</v>
      </c>
    </row>
    <row spans="1:9" r="30">
      <c t="s" s="3" r="A30">
        <v>920</v>
      </c>
    </row>
    <row spans="1:9" r="31">
      <c t="s" s="4" r="A31">
        <v>929</v>
      </c>
      <c t="n" s="6" r="E31">
        <v>13200</v>
      </c>
      <c t="n" s="6" r="F31">
        <v>3400</v>
      </c>
    </row>
    <row spans="1:9" r="32">
      <c t="s" s="4" r="A32">
        <v>934</v>
      </c>
    </row>
    <row spans="1:9" r="33">
      <c t="s" s="3" r="A33">
        <v>920</v>
      </c>
    </row>
    <row spans="1:9" r="34">
      <c t="s" s="4" r="A34">
        <v>929</v>
      </c>
      <c t="n" s="6" r="E34">
        <v>11400</v>
      </c>
      <c t="n" s="6" r="F34">
        <v>2900</v>
      </c>
    </row>
    <row spans="1:9" r="35">
      <c t="s" s="4" r="A35">
        <v>935</v>
      </c>
    </row>
    <row spans="1:9" r="36">
      <c t="s" s="3" r="A36">
        <v>920</v>
      </c>
    </row>
    <row spans="1:9" r="37">
      <c t="s" s="4" r="A37">
        <v>929</v>
      </c>
      <c t="n" s="11" r="E37">
        <v>67900</v>
      </c>
      <c t="n" s="8" r="F37">
        <v>17400</v>
      </c>
    </row>
    <row spans="1:9" r="38">
      <c t="s" s="4" r="A38">
        <v>465</v>
      </c>
    </row>
    <row spans="1:9" r="39">
      <c t="s" s="3" r="A39">
        <v>920</v>
      </c>
    </row>
    <row spans="1:9" r="40">
      <c t="s" s="4" r="A40">
        <v>457</v>
      </c>
      <c t="s" s="4" r="D40">
        <v>466</v>
      </c>
      <c t="s" s="4" r="E40">
        <v>466</v>
      </c>
      <c t="s" s="4" r="F40">
        <v>466</v>
      </c>
      <c t="s" s="4" r="G40">
        <v>466</v>
      </c>
      <c t="s" s="4" r="H40">
        <v>466</v>
      </c>
      <c t="s" s="4" r="I40">
        <v>466</v>
      </c>
    </row>
  </sheetData>
  <mergeCells count="3">
    <mergeCell ref="A1:A2"/>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36</v>
      </c>
      <c t="s" s="2" r="B1">
        <v>1</v>
      </c>
    </row>
    <row spans="1:5" r="2">
      <c t="s" s="2" r="B2">
        <v>2</v>
      </c>
      <c t="s" s="2" r="C2">
        <v>32</v>
      </c>
      <c t="s" s="2" r="D2">
        <v>87</v>
      </c>
      <c t="s" s="2" r="E2">
        <v>803</v>
      </c>
    </row>
    <row spans="1:5" r="3">
      <c t="s" s="4" r="A3">
        <v>937</v>
      </c>
    </row>
    <row spans="1:5" r="4">
      <c t="s" s="3" r="A4">
        <v>938</v>
      </c>
    </row>
    <row spans="1:5" r="5">
      <c t="s" s="4" r="A5">
        <v>939</v>
      </c>
      <c t="n" s="8" r="B5">
        <v>403</v>
      </c>
      <c t="n" s="8" r="C5">
        <v>1578</v>
      </c>
      <c t="n" s="8" r="D5">
        <v>0</v>
      </c>
    </row>
    <row spans="1:5" r="6">
      <c t="s" s="4" r="A6">
        <v>429</v>
      </c>
    </row>
    <row spans="1:5" r="7">
      <c t="s" s="3" r="A7">
        <v>938</v>
      </c>
    </row>
    <row spans="1:5" r="8">
      <c t="s" s="4" r="A8">
        <v>940</v>
      </c>
      <c t="n" s="6" r="B8">
        <v>458</v>
      </c>
      <c t="n" s="6" r="C8">
        <v>733</v>
      </c>
      <c t="n" s="6" r="D8">
        <v>780</v>
      </c>
      <c t="n" s="8" r="E8">
        <v>765</v>
      </c>
    </row>
    <row spans="1:5" r="9">
      <c t="s" s="4" r="A9">
        <v>941</v>
      </c>
      <c t="n" s="6" r="B9">
        <v>183</v>
      </c>
      <c t="n" s="6" r="C9">
        <v>494</v>
      </c>
      <c t="n" s="6" r="D9">
        <v>469</v>
      </c>
    </row>
    <row spans="1:5" r="10">
      <c t="s" s="4" r="A10">
        <v>939</v>
      </c>
      <c t="n" s="6" r="B10">
        <v>317</v>
      </c>
      <c t="n" s="6" r="C10">
        <v>0</v>
      </c>
      <c t="n" s="6" r="D10">
        <v>0</v>
      </c>
    </row>
    <row spans="1:5" r="11">
      <c t="s" s="4" r="A11">
        <v>548</v>
      </c>
    </row>
    <row spans="1:5" r="12">
      <c t="s" s="3" r="A12">
        <v>938</v>
      </c>
    </row>
    <row spans="1:5" r="13">
      <c t="s" s="4" r="A13">
        <v>939</v>
      </c>
      <c t="n" s="6" r="B13">
        <v>0</v>
      </c>
      <c t="n" s="6" r="C13">
        <v>0</v>
      </c>
      <c t="n" s="6" r="D13">
        <v>0</v>
      </c>
    </row>
    <row spans="1:5" r="14">
      <c t="s" s="4" r="A14">
        <v>942</v>
      </c>
      <c t="n" s="6" r="B14">
        <v>0</v>
      </c>
      <c t="n" s="6" r="C14">
        <v>0</v>
      </c>
      <c t="n" s="8" r="D14">
        <v>0</v>
      </c>
    </row>
    <row spans="1:5" r="15">
      <c t="s" s="4" r="A15">
        <v>943</v>
      </c>
    </row>
    <row spans="1:5" r="16">
      <c t="s" s="3" r="A16">
        <v>938</v>
      </c>
    </row>
    <row spans="1:5" r="17">
      <c t="s" s="4" r="A17">
        <v>940</v>
      </c>
      <c t="n" s="6" r="B17">
        <v>458</v>
      </c>
      <c t="n" s="6" r="C17">
        <v>733</v>
      </c>
    </row>
    <row spans="1:5" r="18">
      <c t="s" s="4" r="A18">
        <v>944</v>
      </c>
    </row>
    <row spans="1:5" r="19">
      <c t="s" s="3" r="A19">
        <v>938</v>
      </c>
    </row>
    <row spans="1:5" r="20">
      <c t="s" s="4" r="A20">
        <v>940</v>
      </c>
      <c t="n" s="6" r="B20">
        <v>313</v>
      </c>
      <c t="n" s="6" r="C20">
        <v>402</v>
      </c>
    </row>
    <row spans="1:5" r="21">
      <c t="s" s="4" r="A21">
        <v>945</v>
      </c>
    </row>
    <row spans="1:5" r="22">
      <c t="s" s="3" r="A22">
        <v>938</v>
      </c>
    </row>
    <row spans="1:5" r="23">
      <c t="s" s="4" r="A23">
        <v>939</v>
      </c>
      <c t="n" s="6" r="B23">
        <v>117</v>
      </c>
      <c t="n" s="6" r="C23">
        <v>559</v>
      </c>
    </row>
    <row spans="1:5" r="24">
      <c t="s" s="4" r="A24">
        <v>946</v>
      </c>
    </row>
    <row spans="1:5" r="25">
      <c t="s" s="3" r="A25">
        <v>938</v>
      </c>
    </row>
    <row spans="1:5" r="26">
      <c t="s" s="4" r="A26">
        <v>939</v>
      </c>
      <c t="n" s="6" r="B26">
        <v>102</v>
      </c>
    </row>
    <row spans="1:5" r="27">
      <c t="s" s="4" r="A27">
        <v>947</v>
      </c>
    </row>
    <row spans="1:5" r="28">
      <c t="s" s="3" r="A28">
        <v>938</v>
      </c>
    </row>
    <row spans="1:5" r="29">
      <c t="s" s="4" r="A29">
        <v>939</v>
      </c>
      <c t="n" s="6" r="B29">
        <v>309</v>
      </c>
    </row>
    <row spans="1:5" r="30">
      <c t="s" s="4" r="A30">
        <v>948</v>
      </c>
    </row>
    <row spans="1:5" r="31">
      <c t="s" s="3" r="A31">
        <v>938</v>
      </c>
    </row>
    <row spans="1:5" r="32">
      <c t="s" s="4" r="A32">
        <v>939</v>
      </c>
      <c t="n" s="6" r="B32">
        <v>172</v>
      </c>
      <c t="n" s="6" r="C32">
        <v>847</v>
      </c>
    </row>
    <row spans="1:5" r="33">
      <c t="s" s="4" r="A33">
        <v>949</v>
      </c>
    </row>
    <row spans="1:5" r="34">
      <c t="s" s="3" r="A34">
        <v>938</v>
      </c>
    </row>
    <row spans="1:5" r="35">
      <c t="s" s="4" r="A35">
        <v>939</v>
      </c>
      <c t="n" s="6" r="B35">
        <v>114</v>
      </c>
      <c t="n" s="8" r="C35">
        <v>172</v>
      </c>
    </row>
    <row spans="1:5" r="36">
      <c t="s" s="4" r="A36">
        <v>950</v>
      </c>
    </row>
    <row spans="1:5" r="37">
      <c t="s" s="3" r="A37">
        <v>938</v>
      </c>
    </row>
    <row spans="1:5" r="38">
      <c t="s" s="4" r="A38">
        <v>939</v>
      </c>
      <c t="n" s="8" r="B38">
        <v>2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2</v>
      </c>
      <c t="s" s="2" r="D2">
        <v>87</v>
      </c>
    </row>
    <row spans="1:4" r="3">
      <c t="s" s="3" r="A3">
        <v>938</v>
      </c>
    </row>
    <row spans="1:4" r="4">
      <c t="s" s="4" r="A4">
        <v>952</v>
      </c>
      <c t="n" s="8" r="B4">
        <v>733</v>
      </c>
      <c t="n" s="8" r="C4">
        <v>780</v>
      </c>
      <c t="n" s="8" r="D4">
        <v>765</v>
      </c>
    </row>
    <row spans="1:4" r="5">
      <c t="s" s="4" r="A5">
        <v>953</v>
      </c>
      <c t="n" s="6" r="B5">
        <v>183</v>
      </c>
      <c t="n" s="6" r="C5">
        <v>494</v>
      </c>
      <c t="n" s="6" r="D5">
        <v>469</v>
      </c>
    </row>
    <row spans="1:4" r="6">
      <c t="s" s="4" r="A6">
        <v>954</v>
      </c>
      <c t="n" s="6" r="B6">
        <v>3</v>
      </c>
      <c t="n" s="6" r="C6">
        <v>-45</v>
      </c>
      <c t="n" s="6" r="D6">
        <v>24</v>
      </c>
    </row>
    <row spans="1:4" r="7">
      <c t="s" s="4" r="A7">
        <v>955</v>
      </c>
      <c t="n" s="6" r="B7">
        <v>-461</v>
      </c>
      <c t="n" s="6" r="C7">
        <v>-496</v>
      </c>
      <c t="n" s="6" r="D7">
        <v>-478</v>
      </c>
    </row>
    <row spans="1:4" r="8">
      <c t="s" s="4" r="A8">
        <v>956</v>
      </c>
      <c t="n" s="8" r="B8">
        <v>458</v>
      </c>
      <c t="n" s="8" r="C8">
        <v>733</v>
      </c>
      <c t="n" s="8" r="D8">
        <v>7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957</v>
      </c>
      <c t="s" s="2" r="B1">
        <v>1</v>
      </c>
    </row>
    <row spans="1:2" r="2">
      <c t="s" s="2" r="B2">
        <v>958</v>
      </c>
    </row>
    <row spans="1:2" r="3">
      <c t="s" s="3" r="A3">
        <v>245</v>
      </c>
    </row>
    <row spans="1:2" r="4">
      <c t="s" s="4" r="A4">
        <v>959</v>
      </c>
      <c t="n" s="6" r="B4">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960</v>
      </c>
      <c t="s" s="2" r="C1">
        <v>81</v>
      </c>
      <c t="s" s="2" r="K1">
        <v>545</v>
      </c>
      <c t="s" s="2" r="L1">
        <v>1</v>
      </c>
    </row>
    <row spans="1:14" r="2">
      <c t="s" s="2" r="C2">
        <v>2</v>
      </c>
      <c t="s" s="2" r="D2">
        <v>82</v>
      </c>
      <c t="s" s="2" r="E2">
        <v>4</v>
      </c>
      <c t="s" s="2" r="F2">
        <v>83</v>
      </c>
      <c t="s" s="2" r="G2">
        <v>32</v>
      </c>
      <c t="s" s="2" r="H2">
        <v>84</v>
      </c>
      <c t="s" s="2" r="I2">
        <v>85</v>
      </c>
      <c t="s" s="2" r="J2">
        <v>86</v>
      </c>
      <c t="s" s="2" r="K2">
        <v>84</v>
      </c>
      <c t="s" s="2" r="L2">
        <v>2</v>
      </c>
      <c t="s" s="2" r="M2">
        <v>32</v>
      </c>
      <c t="s" s="2" r="N2">
        <v>87</v>
      </c>
    </row>
    <row spans="1:14" r="3">
      <c t="s" s="3" r="A3">
        <v>961</v>
      </c>
    </row>
    <row spans="1:14" r="4">
      <c t="s" s="4" r="A4">
        <v>962</v>
      </c>
      <c t="n" s="8" r="L4">
        <v>644812</v>
      </c>
      <c t="n" s="8" r="M4">
        <v>660579</v>
      </c>
      <c t="n" s="8" r="N4">
        <v>659486</v>
      </c>
    </row>
    <row spans="1:14" r="5">
      <c t="s" s="3" r="A5">
        <v>963</v>
      </c>
    </row>
    <row spans="1:14" r="6">
      <c t="s" s="4" r="A6">
        <v>964</v>
      </c>
      <c t="n" s="8" r="C6">
        <v>8327</v>
      </c>
      <c t="n" s="8" r="D6">
        <v>8947</v>
      </c>
      <c t="n" s="8" r="E6">
        <v>7415</v>
      </c>
      <c t="n" s="8" r="F6">
        <v>3126</v>
      </c>
      <c t="n" s="8" r="G6">
        <v>-22795</v>
      </c>
      <c t="n" s="8" r="H6">
        <v>13759</v>
      </c>
      <c t="n" s="8" r="I6">
        <v>-23221</v>
      </c>
      <c t="n" s="8" r="J6">
        <v>6434</v>
      </c>
      <c t="n" s="6" r="L6">
        <v>27815</v>
      </c>
      <c t="n" s="6" r="M6">
        <v>-25823</v>
      </c>
      <c t="n" s="6" r="N6">
        <v>42403</v>
      </c>
    </row>
    <row spans="1:14" r="7">
      <c t="s" s="4" r="A7">
        <v>965</v>
      </c>
      <c t="n" s="6" r="L7">
        <v>20230</v>
      </c>
      <c t="n" s="6" r="M7">
        <v>-53060</v>
      </c>
      <c t="n" s="6" r="N7">
        <v>23326</v>
      </c>
    </row>
    <row spans="1:14" r="8">
      <c t="s" s="3" r="A8">
        <v>966</v>
      </c>
    </row>
    <row spans="1:14" r="9">
      <c t="s" s="4" r="A9">
        <v>96</v>
      </c>
      <c t="n" s="6" r="L9">
        <v>6365</v>
      </c>
      <c t="n" s="6" r="M9">
        <v>16880</v>
      </c>
      <c t="n" s="6" r="N9">
        <v>18096</v>
      </c>
    </row>
    <row spans="1:14" r="10">
      <c t="s" s="3" r="A10">
        <v>967</v>
      </c>
    </row>
    <row spans="1:14" r="11">
      <c t="s" s="4" r="A11">
        <v>152</v>
      </c>
      <c t="n" s="6" r="L11">
        <v>28735</v>
      </c>
      <c t="n" s="6" r="M11">
        <v>24754</v>
      </c>
      <c t="n" s="6" r="N11">
        <v>25344</v>
      </c>
    </row>
    <row spans="1:14" r="12">
      <c t="s" s="3" r="A12">
        <v>968</v>
      </c>
    </row>
    <row spans="1:14" r="13">
      <c t="s" s="4" r="A13">
        <v>45</v>
      </c>
      <c t="n" s="6" r="C13">
        <v>364252</v>
      </c>
      <c t="n" s="6" r="G13">
        <v>398751</v>
      </c>
      <c t="n" s="6" r="L13">
        <v>364252</v>
      </c>
      <c t="n" s="6" r="M13">
        <v>398751</v>
      </c>
    </row>
    <row spans="1:14" r="14">
      <c t="s" s="4" r="A14">
        <v>94</v>
      </c>
      <c t="n" s="6" r="M14">
        <v>51458</v>
      </c>
    </row>
    <row spans="1:14" r="15">
      <c t="s" s="4" r="A15">
        <v>969</v>
      </c>
    </row>
    <row spans="1:14" r="16">
      <c t="s" s="3" r="A16">
        <v>961</v>
      </c>
    </row>
    <row spans="1:14" r="17">
      <c t="s" s="4" r="A17">
        <v>962</v>
      </c>
      <c t="n" s="6" r="L17">
        <v>644812</v>
      </c>
      <c t="n" s="6" r="M17">
        <v>660579</v>
      </c>
      <c t="n" s="6" r="N17">
        <v>659486</v>
      </c>
    </row>
    <row spans="1:14" r="18">
      <c t="s" s="3" r="A18">
        <v>963</v>
      </c>
    </row>
    <row spans="1:14" r="19">
      <c t="s" s="4" r="A19">
        <v>965</v>
      </c>
      <c t="n" s="6" r="L19">
        <v>27815</v>
      </c>
      <c t="n" s="6" r="M19">
        <v>-25823</v>
      </c>
      <c t="n" s="6" r="N19">
        <v>42403</v>
      </c>
    </row>
    <row spans="1:14" r="20">
      <c t="s" s="3" r="A20">
        <v>970</v>
      </c>
    </row>
    <row spans="1:14" r="21">
      <c t="s" s="4" r="A21">
        <v>971</v>
      </c>
      <c t="s" s="4" r="B21">
        <v>103</v>
      </c>
      <c t="n" s="6" r="L21">
        <v>22274</v>
      </c>
      <c t="n" s="6" r="M21">
        <v>27105</v>
      </c>
      <c t="n" s="6" r="N21">
        <v>29286</v>
      </c>
    </row>
    <row spans="1:14" r="22">
      <c t="s" s="3" r="A22">
        <v>966</v>
      </c>
    </row>
    <row spans="1:14" r="23">
      <c t="s" s="4" r="A23">
        <v>96</v>
      </c>
      <c t="n" s="6" r="L23">
        <v>6365</v>
      </c>
      <c t="n" s="6" r="M23">
        <v>16880</v>
      </c>
      <c t="n" s="6" r="N23">
        <v>18096</v>
      </c>
    </row>
    <row spans="1:14" r="24">
      <c t="s" s="3" r="A24">
        <v>967</v>
      </c>
    </row>
    <row spans="1:14" r="25">
      <c t="s" s="4" r="A25">
        <v>152</v>
      </c>
      <c t="n" s="6" r="L25">
        <v>28735</v>
      </c>
      <c t="n" s="6" r="M25">
        <v>23516</v>
      </c>
      <c t="n" s="6" r="N25">
        <v>21576</v>
      </c>
    </row>
    <row spans="1:14" r="26">
      <c t="s" s="3" r="A26">
        <v>968</v>
      </c>
    </row>
    <row spans="1:14" r="27">
      <c t="s" s="4" r="A27">
        <v>45</v>
      </c>
      <c t="n" s="6" r="C27">
        <v>364252</v>
      </c>
      <c t="n" s="6" r="G27">
        <v>398751</v>
      </c>
      <c t="n" s="6" r="L27">
        <v>364252</v>
      </c>
      <c t="n" s="6" r="M27">
        <v>398751</v>
      </c>
    </row>
    <row spans="1:14" r="28">
      <c t="s" s="4" r="A28">
        <v>972</v>
      </c>
    </row>
    <row spans="1:14" r="29">
      <c t="s" s="3" r="A29">
        <v>961</v>
      </c>
    </row>
    <row spans="1:14" r="30">
      <c t="s" s="4" r="A30">
        <v>962</v>
      </c>
      <c t="n" s="6" r="L30">
        <v>-24959</v>
      </c>
      <c t="n" s="6" r="M30">
        <v>-38243</v>
      </c>
      <c t="n" s="6" r="N30">
        <v>-44012</v>
      </c>
    </row>
    <row spans="1:14" r="31">
      <c t="s" s="3" r="A31">
        <v>968</v>
      </c>
    </row>
    <row spans="1:14" r="32">
      <c t="s" s="4" r="A32">
        <v>45</v>
      </c>
      <c t="n" s="6" r="C32">
        <v>-249789</v>
      </c>
      <c t="n" s="6" r="G32">
        <v>-251085</v>
      </c>
      <c t="n" s="6" r="L32">
        <v>-249789</v>
      </c>
      <c t="n" s="6" r="M32">
        <v>-251085</v>
      </c>
    </row>
    <row spans="1:14" r="33">
      <c t="s" s="4" r="A33">
        <v>973</v>
      </c>
    </row>
    <row spans="1:14" r="34">
      <c t="s" s="3" r="A34">
        <v>961</v>
      </c>
    </row>
    <row spans="1:14" r="35">
      <c t="s" s="4" r="A35">
        <v>962</v>
      </c>
      <c t="n" s="6" r="L35">
        <v>239448</v>
      </c>
      <c t="n" s="6" r="M35">
        <v>249304</v>
      </c>
      <c t="n" s="6" r="N35">
        <v>230946</v>
      </c>
    </row>
    <row spans="1:14" r="36">
      <c t="s" s="3" r="A36">
        <v>963</v>
      </c>
    </row>
    <row spans="1:14" r="37">
      <c t="s" s="4" r="A37">
        <v>965</v>
      </c>
      <c t="n" s="6" r="L37">
        <v>13784</v>
      </c>
      <c t="n" s="6" r="M37">
        <v>17444</v>
      </c>
      <c t="n" s="6" r="N37">
        <v>20732</v>
      </c>
    </row>
    <row spans="1:14" r="38">
      <c t="s" s="3" r="A38">
        <v>970</v>
      </c>
    </row>
    <row spans="1:14" r="39">
      <c t="s" s="4" r="A39">
        <v>971</v>
      </c>
      <c t="n" s="6" r="L39">
        <v>3666</v>
      </c>
      <c t="n" s="6" r="M39">
        <v>4432</v>
      </c>
      <c t="n" s="6" r="N39">
        <v>4800</v>
      </c>
    </row>
    <row spans="1:14" r="40">
      <c t="s" s="3" r="A40">
        <v>966</v>
      </c>
    </row>
    <row spans="1:14" r="41">
      <c t="s" s="4" r="A41">
        <v>96</v>
      </c>
      <c t="n" s="6" r="L41">
        <v>161</v>
      </c>
      <c t="n" s="6" r="M41">
        <v>695</v>
      </c>
      <c t="n" s="6" r="N41">
        <v>760</v>
      </c>
    </row>
    <row spans="1:14" r="42">
      <c t="s" s="3" r="A42">
        <v>967</v>
      </c>
    </row>
    <row spans="1:14" r="43">
      <c t="s" s="4" r="A43">
        <v>152</v>
      </c>
      <c t="n" s="6" r="L43">
        <v>6538</v>
      </c>
      <c t="n" s="6" r="M43">
        <v>3541</v>
      </c>
      <c t="n" s="6" r="N43">
        <v>4667</v>
      </c>
    </row>
    <row spans="1:14" r="44">
      <c t="s" s="3" r="A44">
        <v>968</v>
      </c>
    </row>
    <row spans="1:14" r="45">
      <c t="s" s="4" r="A45">
        <v>45</v>
      </c>
      <c t="n" s="6" r="C45">
        <v>97443</v>
      </c>
      <c t="n" s="6" r="G45">
        <v>95140</v>
      </c>
      <c t="n" s="6" r="L45">
        <v>97443</v>
      </c>
      <c t="n" s="6" r="M45">
        <v>95140</v>
      </c>
    </row>
    <row spans="1:14" r="46">
      <c t="s" s="4" r="A46">
        <v>974</v>
      </c>
    </row>
    <row spans="1:14" r="47">
      <c t="s" s="3" r="A47">
        <v>961</v>
      </c>
    </row>
    <row spans="1:14" r="48">
      <c t="s" s="4" r="A48">
        <v>962</v>
      </c>
      <c t="n" s="6" r="L48">
        <v>216544</v>
      </c>
      <c t="n" s="6" r="M48">
        <v>214141</v>
      </c>
      <c t="n" s="6" r="N48">
        <v>189809</v>
      </c>
    </row>
    <row spans="1:14" r="49">
      <c t="s" s="4" r="A49">
        <v>975</v>
      </c>
    </row>
    <row spans="1:14" r="50">
      <c t="s" s="3" r="A50">
        <v>961</v>
      </c>
    </row>
    <row spans="1:14" r="51">
      <c t="s" s="4" r="A51">
        <v>962</v>
      </c>
      <c t="n" s="6" r="L51">
        <v>22904</v>
      </c>
      <c t="n" s="6" r="M51">
        <v>35163</v>
      </c>
      <c t="n" s="6" r="N51">
        <v>41137</v>
      </c>
    </row>
    <row spans="1:14" r="52">
      <c t="s" s="4" r="A52">
        <v>976</v>
      </c>
    </row>
    <row spans="1:14" r="53">
      <c t="s" s="3" r="A53">
        <v>961</v>
      </c>
    </row>
    <row spans="1:14" r="54">
      <c t="s" s="4" r="A54">
        <v>962</v>
      </c>
      <c t="n" s="6" r="L54">
        <v>335065</v>
      </c>
      <c t="n" s="6" r="M54">
        <v>309738</v>
      </c>
      <c t="n" s="6" r="N54">
        <v>294020</v>
      </c>
    </row>
    <row spans="1:14" r="55">
      <c t="s" s="3" r="A55">
        <v>963</v>
      </c>
    </row>
    <row spans="1:14" r="56">
      <c t="s" s="4" r="A56">
        <v>965</v>
      </c>
      <c t="n" s="6" r="L56">
        <v>44690</v>
      </c>
      <c t="n" s="6" r="M56">
        <v>35387</v>
      </c>
      <c t="n" s="6" r="N56">
        <v>32331</v>
      </c>
    </row>
    <row spans="1:14" r="57">
      <c t="s" s="3" r="A57">
        <v>970</v>
      </c>
    </row>
    <row spans="1:14" r="58">
      <c t="s" s="4" r="A58">
        <v>971</v>
      </c>
      <c t="n" s="6" r="L58">
        <v>9125</v>
      </c>
      <c t="n" s="6" r="M58">
        <v>9545</v>
      </c>
      <c t="n" s="6" r="N58">
        <v>9877</v>
      </c>
    </row>
    <row spans="1:14" r="59">
      <c t="s" s="3" r="A59">
        <v>966</v>
      </c>
    </row>
    <row spans="1:14" r="60">
      <c t="s" s="4" r="A60">
        <v>96</v>
      </c>
      <c t="n" s="6" r="L60">
        <v>326</v>
      </c>
      <c t="n" s="6" r="M60">
        <v>303</v>
      </c>
      <c t="n" s="6" r="N60">
        <v>182</v>
      </c>
    </row>
    <row spans="1:14" r="61">
      <c t="s" s="3" r="A61">
        <v>967</v>
      </c>
    </row>
    <row spans="1:14" r="62">
      <c t="s" s="4" r="A62">
        <v>152</v>
      </c>
      <c t="n" s="6" r="L62">
        <v>15094</v>
      </c>
      <c t="n" s="6" r="M62">
        <v>13658</v>
      </c>
      <c t="n" s="6" r="N62">
        <v>9906</v>
      </c>
    </row>
    <row spans="1:14" r="63">
      <c t="s" s="3" r="A63">
        <v>968</v>
      </c>
    </row>
    <row spans="1:14" r="64">
      <c t="s" s="4" r="A64">
        <v>45</v>
      </c>
      <c t="n" s="6" r="C64">
        <v>127649</v>
      </c>
      <c t="n" s="6" r="G64">
        <v>115703</v>
      </c>
      <c t="n" s="6" r="L64">
        <v>127649</v>
      </c>
      <c t="n" s="6" r="M64">
        <v>115703</v>
      </c>
    </row>
    <row spans="1:14" r="65">
      <c t="s" s="4" r="A65">
        <v>977</v>
      </c>
    </row>
    <row spans="1:14" r="66">
      <c t="s" s="3" r="A66">
        <v>961</v>
      </c>
    </row>
    <row spans="1:14" r="67">
      <c t="s" s="4" r="A67">
        <v>962</v>
      </c>
      <c t="n" s="6" r="L67">
        <v>333010</v>
      </c>
      <c t="n" s="6" r="M67">
        <v>306658</v>
      </c>
      <c t="n" s="6" r="N67">
        <v>291145</v>
      </c>
    </row>
    <row spans="1:14" r="68">
      <c t="s" s="4" r="A68">
        <v>978</v>
      </c>
    </row>
    <row spans="1:14" r="69">
      <c t="s" s="3" r="A69">
        <v>961</v>
      </c>
    </row>
    <row spans="1:14" r="70">
      <c t="s" s="4" r="A70">
        <v>962</v>
      </c>
      <c t="n" s="6" r="L70">
        <v>2055</v>
      </c>
      <c t="n" s="6" r="M70">
        <v>3080</v>
      </c>
      <c t="n" s="6" r="N70">
        <v>2875</v>
      </c>
    </row>
    <row spans="1:14" r="71">
      <c t="s" s="4" r="A71">
        <v>979</v>
      </c>
    </row>
    <row spans="1:14" r="72">
      <c t="s" s="3" r="A72">
        <v>963</v>
      </c>
    </row>
    <row spans="1:14" r="73">
      <c t="s" s="4" r="A73">
        <v>964</v>
      </c>
      <c t="s" s="4" r="B73">
        <v>108</v>
      </c>
      <c t="n" s="6" r="L73">
        <v>23117</v>
      </c>
      <c t="n" s="6" r="M73">
        <v>19067</v>
      </c>
      <c t="n" s="6" r="N73">
        <v>17871</v>
      </c>
    </row>
    <row spans="1:14" r="74">
      <c t="s" s="3" r="A74">
        <v>970</v>
      </c>
    </row>
    <row spans="1:14" r="75">
      <c t="s" s="4" r="A75">
        <v>971</v>
      </c>
      <c t="n" s="6" r="L75">
        <v>211</v>
      </c>
      <c t="n" s="6" r="M75">
        <v>130</v>
      </c>
      <c t="n" s="6" r="N75">
        <v>183</v>
      </c>
    </row>
    <row spans="1:14" r="76">
      <c t="s" s="3" r="A76">
        <v>966</v>
      </c>
    </row>
    <row spans="1:14" r="77">
      <c t="s" s="4" r="A77">
        <v>96</v>
      </c>
      <c t="n" s="6" r="L77">
        <v>2921</v>
      </c>
      <c t="n" s="6" r="M77">
        <v>13118</v>
      </c>
      <c t="n" s="6" r="N77">
        <v>15980</v>
      </c>
    </row>
    <row spans="1:14" r="78">
      <c t="s" s="3" r="A78">
        <v>967</v>
      </c>
    </row>
    <row spans="1:14" r="79">
      <c t="s" s="4" r="A79">
        <v>152</v>
      </c>
      <c t="n" s="6" r="L79">
        <v>1214</v>
      </c>
      <c t="n" s="6" r="M79">
        <v>156</v>
      </c>
      <c t="n" s="6" r="N79">
        <v>340</v>
      </c>
    </row>
    <row spans="1:14" r="80">
      <c t="s" s="3" r="A80">
        <v>968</v>
      </c>
    </row>
    <row spans="1:14" r="81">
      <c t="s" s="4" r="A81">
        <v>45</v>
      </c>
      <c t="s" s="4" r="B81">
        <v>112</v>
      </c>
      <c t="n" s="6" r="C81">
        <v>288806</v>
      </c>
      <c t="n" s="6" r="G81">
        <v>279013</v>
      </c>
      <c t="n" s="6" r="L81">
        <v>288806</v>
      </c>
      <c t="n" s="6" r="M81">
        <v>279013</v>
      </c>
    </row>
    <row spans="1:14" r="82">
      <c t="s" s="4" r="A82">
        <v>433</v>
      </c>
    </row>
    <row spans="1:14" r="83">
      <c t="s" s="3" r="A83">
        <v>968</v>
      </c>
    </row>
    <row spans="1:14" r="84">
      <c t="s" s="4" r="A84">
        <v>94</v>
      </c>
      <c t="n" s="6" r="G84">
        <v>27960</v>
      </c>
      <c t="n" s="8" r="H84">
        <v>-5802</v>
      </c>
      <c t="n" s="8" r="I84">
        <v>29300</v>
      </c>
      <c t="n" s="8" r="K84">
        <v>23498</v>
      </c>
      <c t="n" s="6" r="M84">
        <v>51458</v>
      </c>
    </row>
    <row spans="1:14" r="85">
      <c t="s" s="4" r="A85">
        <v>980</v>
      </c>
    </row>
    <row spans="1:14" r="86">
      <c t="s" s="3" r="A86">
        <v>961</v>
      </c>
    </row>
    <row spans="1:14" r="87">
      <c t="s" s="4" r="A87">
        <v>962</v>
      </c>
      <c t="n" s="6" r="L87">
        <v>95258</v>
      </c>
      <c t="n" s="6" r="M87">
        <v>139780</v>
      </c>
      <c t="n" s="6" r="N87">
        <v>178532</v>
      </c>
    </row>
    <row spans="1:14" r="88">
      <c t="s" s="3" r="A88">
        <v>963</v>
      </c>
    </row>
    <row spans="1:14" r="89">
      <c t="s" s="4" r="A89">
        <v>965</v>
      </c>
      <c t="s" s="4" r="B89">
        <v>117</v>
      </c>
      <c t="n" s="6" r="L89">
        <v>-7542</v>
      </c>
      <c t="n" s="6" r="M89">
        <v>-59587</v>
      </c>
      <c t="n" s="6" r="N89">
        <v>7211</v>
      </c>
    </row>
    <row spans="1:14" r="90">
      <c t="s" s="3" r="A90">
        <v>970</v>
      </c>
    </row>
    <row spans="1:14" r="91">
      <c t="s" s="4" r="A91">
        <v>971</v>
      </c>
      <c t="n" s="6" r="L91">
        <v>9272</v>
      </c>
      <c t="n" s="6" r="M91">
        <v>12998</v>
      </c>
      <c t="n" s="6" r="N91">
        <v>14426</v>
      </c>
    </row>
    <row spans="1:14" r="92">
      <c t="s" s="3" r="A92">
        <v>966</v>
      </c>
    </row>
    <row spans="1:14" r="93">
      <c t="s" s="4" r="A93">
        <v>96</v>
      </c>
      <c t="n" s="6" r="L93">
        <v>2957</v>
      </c>
      <c t="n" s="6" r="M93">
        <v>2764</v>
      </c>
      <c t="n" s="6" r="N93">
        <v>1174</v>
      </c>
    </row>
    <row spans="1:14" r="94">
      <c t="s" s="3" r="A94">
        <v>967</v>
      </c>
    </row>
    <row spans="1:14" r="95">
      <c t="s" s="4" r="A95">
        <v>152</v>
      </c>
      <c t="n" s="6" r="L95">
        <v>5889</v>
      </c>
      <c t="n" s="6" r="M95">
        <v>6161</v>
      </c>
      <c t="n" s="6" r="N95">
        <v>6663</v>
      </c>
    </row>
    <row spans="1:14" r="96">
      <c t="s" s="3" r="A96">
        <v>968</v>
      </c>
    </row>
    <row spans="1:14" r="97">
      <c t="s" s="4" r="A97">
        <v>45</v>
      </c>
      <c t="n" s="8" r="C97">
        <v>100143</v>
      </c>
      <c t="n" s="8" r="G97">
        <v>159980</v>
      </c>
      <c t="n" s="6" r="L97">
        <v>100143</v>
      </c>
      <c t="n" s="6" r="M97">
        <v>159980</v>
      </c>
    </row>
    <row spans="1:14" r="98">
      <c t="s" s="4" r="A98">
        <v>981</v>
      </c>
    </row>
    <row spans="1:14" r="99">
      <c t="s" s="3" r="A99">
        <v>961</v>
      </c>
    </row>
    <row spans="1:14" r="100">
      <c t="s" s="4" r="A100">
        <v>962</v>
      </c>
      <c t="n" s="8" r="L100">
        <v>95258</v>
      </c>
      <c t="n" s="8" r="M100">
        <v>139780</v>
      </c>
      <c t="n" s="8" r="N100">
        <v>178532</v>
      </c>
    </row>
    <row spans="1:14" r="101">
      <c t="s" s="4" r="A101">
        <v>982</v>
      </c>
    </row>
    <row spans="1:14" r="102">
      <c t="s" s="3" r="A102">
        <v>961</v>
      </c>
    </row>
    <row spans="1:14" r="103">
      <c t="s" s="4" r="A103">
        <v>962</v>
      </c>
      <c t="s" s="4" r="L103">
        <v>59</v>
      </c>
      <c t="s" s="4" r="M103">
        <v>59</v>
      </c>
      <c t="s" s="4" r="N103">
        <v>59</v>
      </c>
    </row>
    <row spans="1:14" r="104">
      <c t="n" r="A104"/>
    </row>
    <row spans="1:14" r="105">
      <c t="s" s="4" r="A105">
        <v>103</v>
      </c>
      <c t="s" s="4" r="B105">
        <v>983</v>
      </c>
    </row>
    <row spans="1:14" r="106">
      <c t="s" s="4" r="A106">
        <v>108</v>
      </c>
      <c t="s" s="4" r="B106">
        <v>984</v>
      </c>
    </row>
    <row spans="1:14" r="107">
      <c t="s" s="4" r="A107">
        <v>112</v>
      </c>
      <c t="s" s="4" r="B107">
        <v>985</v>
      </c>
    </row>
    <row spans="1:14" r="108">
      <c t="s" s="4" r="A108">
        <v>117</v>
      </c>
      <c t="s" s="4" r="B108">
        <v>986</v>
      </c>
    </row>
  </sheetData>
  <mergeCells count="8">
    <mergeCell ref="A1:B2"/>
    <mergeCell ref="C1:J1"/>
    <mergeCell ref="L1:N1"/>
    <mergeCell ref="A104:M104"/>
    <mergeCell ref="B105:M105"/>
    <mergeCell ref="B106:M106"/>
    <mergeCell ref="B107:M107"/>
    <mergeCell ref="B108:M10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2</v>
      </c>
      <c t="s" s="2" r="D2">
        <v>87</v>
      </c>
    </row>
    <row spans="1:4" r="3">
      <c t="s" s="3" r="A3">
        <v>961</v>
      </c>
    </row>
    <row spans="1:4" r="4">
      <c t="s" s="4" r="A4">
        <v>962</v>
      </c>
      <c t="n" s="8" r="B4">
        <v>644812</v>
      </c>
      <c t="n" s="8" r="C4">
        <v>660579</v>
      </c>
      <c t="n" s="8" r="D4">
        <v>659486</v>
      </c>
    </row>
    <row spans="1:4" r="5">
      <c t="s" s="3" r="A5">
        <v>988</v>
      </c>
    </row>
    <row spans="1:4" r="6">
      <c t="s" s="4" r="A6">
        <v>44</v>
      </c>
      <c t="n" s="6" r="B6">
        <v>132343</v>
      </c>
      <c t="n" s="6" r="C6">
        <v>153240</v>
      </c>
    </row>
    <row spans="1:4" r="7">
      <c t="s" s="4" r="A7">
        <v>989</v>
      </c>
    </row>
    <row spans="1:4" r="8">
      <c t="s" s="3" r="A8">
        <v>961</v>
      </c>
    </row>
    <row spans="1:4" r="9">
      <c t="s" s="4" r="A9">
        <v>962</v>
      </c>
      <c t="n" s="6" r="B9">
        <v>369032</v>
      </c>
      <c t="n" s="6" r="C9">
        <v>330516</v>
      </c>
      <c t="n" s="6" r="D9">
        <v>301592</v>
      </c>
    </row>
    <row spans="1:4" r="10">
      <c t="s" s="3" r="A10">
        <v>988</v>
      </c>
    </row>
    <row spans="1:4" r="11">
      <c t="s" s="4" r="A11">
        <v>44</v>
      </c>
      <c t="n" s="6" r="B11">
        <v>60099</v>
      </c>
      <c t="n" s="6" r="C11">
        <v>53406</v>
      </c>
    </row>
    <row spans="1:4" r="12">
      <c t="s" s="4" r="A12">
        <v>990</v>
      </c>
    </row>
    <row spans="1:4" r="13">
      <c t="s" s="3" r="A13">
        <v>961</v>
      </c>
    </row>
    <row spans="1:4" r="14">
      <c t="s" s="4" r="A14">
        <v>962</v>
      </c>
      <c t="n" s="6" r="B14">
        <v>95258</v>
      </c>
      <c t="n" s="6" r="C14">
        <v>139780</v>
      </c>
      <c t="n" s="6" r="D14">
        <v>178532</v>
      </c>
    </row>
    <row spans="1:4" r="15">
      <c t="s" s="3" r="A15">
        <v>988</v>
      </c>
    </row>
    <row spans="1:4" r="16">
      <c t="s" s="4" r="A16">
        <v>44</v>
      </c>
      <c t="n" s="6" r="B16">
        <v>56943</v>
      </c>
      <c t="n" s="6" r="C16">
        <v>85433</v>
      </c>
    </row>
    <row spans="1:4" r="17">
      <c t="s" s="4" r="A17">
        <v>991</v>
      </c>
    </row>
    <row spans="1:4" r="18">
      <c t="s" s="3" r="A18">
        <v>961</v>
      </c>
    </row>
    <row spans="1:4" r="19">
      <c t="s" s="4" r="A19">
        <v>962</v>
      </c>
      <c t="n" s="6" r="B19">
        <v>180522</v>
      </c>
      <c t="n" s="6" r="C19">
        <v>190283</v>
      </c>
      <c t="n" s="8" r="D19">
        <v>179362</v>
      </c>
    </row>
    <row spans="1:4" r="20">
      <c t="s" s="3" r="A20">
        <v>988</v>
      </c>
    </row>
    <row spans="1:4" r="21">
      <c t="s" s="4" r="A21">
        <v>44</v>
      </c>
      <c t="n" s="8" r="B21">
        <v>15301</v>
      </c>
      <c t="n" s="8" r="C21">
        <v>14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40"/>
    <col customWidth="1" max="6" min="6" width="29"/>
    <col customWidth="1" max="7" min="7" width="55"/>
    <col customWidth="1" max="8" min="8" width="33"/>
    <col customWidth="1" max="9" min="9" width="11"/>
  </cols>
  <sheetData>
    <row spans="1:9" r="1">
      <c t="s" s="1" r="A1">
        <v>178</v>
      </c>
      <c t="s" s="2" r="B1">
        <v>179</v>
      </c>
      <c t="s" s="2" r="C1">
        <v>180</v>
      </c>
      <c t="s" s="2" r="D1">
        <v>181</v>
      </c>
      <c t="s" s="2" r="E1">
        <v>182</v>
      </c>
      <c t="s" s="2" r="F1">
        <v>183</v>
      </c>
      <c t="s" s="2" r="G1">
        <v>184</v>
      </c>
      <c t="s" s="2" r="H1">
        <v>185</v>
      </c>
      <c t="s" s="2" r="I1">
        <v>186</v>
      </c>
    </row>
    <row spans="1:9" r="2">
      <c t="s" s="4" r="A2">
        <v>187</v>
      </c>
      <c t="n" s="8" r="D2">
        <v>184822</v>
      </c>
      <c t="n" s="8" r="E2">
        <v>-1885</v>
      </c>
      <c t="n" s="8" r="F2">
        <v>-22902</v>
      </c>
      <c t="n" s="8" r="G2">
        <v>-10282</v>
      </c>
      <c t="n" s="8" r="H2">
        <v>44081</v>
      </c>
      <c t="n" s="8" r="I2">
        <v>193834</v>
      </c>
    </row>
    <row spans="1:9" r="3">
      <c t="s" s="4" r="A3">
        <v>188</v>
      </c>
      <c t="n" s="6" r="B3">
        <v>27913000</v>
      </c>
    </row>
    <row spans="1:9" r="4">
      <c t="s" s="4" r="A4">
        <v>189</v>
      </c>
      <c t="n" s="6" r="C4">
        <v>520000</v>
      </c>
    </row>
    <row spans="1:9" r="5">
      <c t="s" s="4" r="A5">
        <v>111</v>
      </c>
      <c t="n" s="6" r="H5">
        <v>1377</v>
      </c>
      <c t="n" s="6" r="I5">
        <v>1377</v>
      </c>
    </row>
    <row spans="1:9" r="6">
      <c t="s" s="4" r="A6">
        <v>109</v>
      </c>
      <c t="n" s="6" r="I6">
        <v>16508</v>
      </c>
    </row>
    <row spans="1:9" r="7">
      <c t="s" s="4" r="A7">
        <v>113</v>
      </c>
      <c t="n" s="6" r="F7">
        <v>15131</v>
      </c>
      <c t="n" s="6" r="I7">
        <v>15131</v>
      </c>
    </row>
    <row spans="1:9" r="8">
      <c t="s" s="4" r="A8">
        <v>134</v>
      </c>
      <c t="n" s="6" r="G8">
        <v>-2251</v>
      </c>
      <c t="n" s="6" r="I8">
        <v>-2251</v>
      </c>
    </row>
    <row spans="1:9" r="9">
      <c t="s" s="4" r="A9">
        <v>190</v>
      </c>
      <c t="n" s="6" r="G9">
        <v>-17925</v>
      </c>
      <c t="n" s="6" r="H9">
        <v>-5706</v>
      </c>
      <c t="n" s="6" r="I9">
        <v>-23631</v>
      </c>
    </row>
    <row spans="1:9" r="10">
      <c t="s" s="4" r="A10">
        <v>191</v>
      </c>
      <c t="n" s="6" r="H10">
        <v>-212</v>
      </c>
      <c t="n" s="8" r="I10">
        <v>-212</v>
      </c>
    </row>
    <row spans="1:9" r="11">
      <c t="s" s="4" r="A11">
        <v>192</v>
      </c>
      <c t="n" s="6" r="I11">
        <v>0</v>
      </c>
    </row>
    <row spans="1:9" r="12">
      <c t="s" s="4" r="A12">
        <v>193</v>
      </c>
      <c t="n" s="6" r="D12">
        <v>-1882</v>
      </c>
      <c t="n" s="6" r="E12">
        <v>1882</v>
      </c>
    </row>
    <row spans="1:9" r="13">
      <c t="s" s="4" r="A13">
        <v>194</v>
      </c>
      <c t="n" s="6" r="B13">
        <v>883000</v>
      </c>
    </row>
    <row spans="1:9" r="14">
      <c t="s" s="4" r="A14">
        <v>195</v>
      </c>
      <c t="n" s="6" r="C14">
        <v>-513000</v>
      </c>
    </row>
    <row spans="1:9" r="15">
      <c t="s" s="4" r="A15">
        <v>196</v>
      </c>
      <c t="n" s="6" r="B15">
        <v>-233000</v>
      </c>
    </row>
    <row spans="1:9" r="16">
      <c t="s" s="4" r="A16">
        <v>197</v>
      </c>
      <c t="n" s="6" r="C16">
        <v>233000</v>
      </c>
    </row>
    <row spans="1:9" r="17">
      <c t="s" s="4" r="A17">
        <v>198</v>
      </c>
      <c t="n" s="6" r="E17">
        <v>-516</v>
      </c>
    </row>
    <row spans="1:9" r="18">
      <c t="s" s="4" r="A18">
        <v>199</v>
      </c>
      <c t="n" s="6" r="B18">
        <v>-80000</v>
      </c>
      <c t="n" s="6" r="I18">
        <v>-516000</v>
      </c>
    </row>
    <row spans="1:9" r="19">
      <c t="s" s="4" r="A19">
        <v>200</v>
      </c>
      <c t="n" s="6" r="C19">
        <v>80000</v>
      </c>
    </row>
    <row spans="1:9" r="20">
      <c t="s" s="4" r="A20">
        <v>201</v>
      </c>
      <c t="n" s="6" r="D20">
        <v>4802</v>
      </c>
      <c t="n" s="8" r="I20">
        <v>4802</v>
      </c>
    </row>
    <row spans="1:9" r="21">
      <c t="s" s="4" r="A21">
        <v>202</v>
      </c>
      <c t="n" s="6" r="D21">
        <v>187742</v>
      </c>
      <c t="n" s="6" r="E21">
        <v>-519</v>
      </c>
      <c t="n" s="6" r="F21">
        <v>-7771</v>
      </c>
      <c t="n" s="6" r="G21">
        <v>-30458</v>
      </c>
      <c t="n" s="6" r="H21">
        <v>39540</v>
      </c>
      <c t="n" s="6" r="I21">
        <v>188534</v>
      </c>
    </row>
    <row spans="1:9" r="22">
      <c t="s" s="4" r="A22">
        <v>203</v>
      </c>
      <c t="n" s="6" r="B22">
        <v>28483000</v>
      </c>
    </row>
    <row spans="1:9" r="23">
      <c t="s" s="4" r="A23">
        <v>204</v>
      </c>
      <c t="n" s="6" r="C23">
        <v>320000</v>
      </c>
    </row>
    <row spans="1:9" r="24">
      <c t="s" s="4" r="A24">
        <v>111</v>
      </c>
      <c t="n" s="6" r="H24">
        <v>-13483</v>
      </c>
      <c t="n" s="6" r="I24">
        <v>-13483</v>
      </c>
    </row>
    <row spans="1:9" r="25">
      <c t="s" s="4" r="A25">
        <v>109</v>
      </c>
      <c t="n" s="6" r="I25">
        <v>-60591</v>
      </c>
    </row>
    <row spans="1:9" r="26">
      <c t="s" s="4" r="A26">
        <v>113</v>
      </c>
      <c t="n" s="6" r="F26">
        <v>-47108</v>
      </c>
      <c t="n" s="6" r="I26">
        <v>-47108</v>
      </c>
    </row>
    <row spans="1:9" r="27">
      <c t="s" s="4" r="A27">
        <v>133</v>
      </c>
      <c t="n" s="6" r="G27">
        <v>141</v>
      </c>
      <c t="n" s="6" r="I27">
        <v>141</v>
      </c>
    </row>
    <row spans="1:9" r="28">
      <c t="s" s="4" r="A28">
        <v>134</v>
      </c>
      <c t="n" s="6" r="G28">
        <v>112</v>
      </c>
      <c t="n" s="6" r="I28">
        <v>112</v>
      </c>
    </row>
    <row spans="1:9" r="29">
      <c t="s" s="4" r="A29">
        <v>190</v>
      </c>
      <c t="n" s="6" r="G29">
        <v>-15268</v>
      </c>
      <c t="n" s="6" r="H29">
        <v>-3507</v>
      </c>
      <c t="n" s="8" r="I29">
        <v>-18775</v>
      </c>
    </row>
    <row spans="1:9" r="30">
      <c t="s" s="4" r="A30">
        <v>192</v>
      </c>
      <c t="n" s="6" r="I30">
        <v>0</v>
      </c>
    </row>
    <row spans="1:9" r="31">
      <c t="s" s="4" r="A31">
        <v>194</v>
      </c>
      <c t="n" s="6" r="B31">
        <v>50000</v>
      </c>
    </row>
    <row spans="1:9" r="32">
      <c t="s" s="4" r="A32">
        <v>196</v>
      </c>
      <c t="n" s="6" r="B32">
        <v>-238000</v>
      </c>
    </row>
    <row spans="1:9" r="33">
      <c t="s" s="4" r="A33">
        <v>197</v>
      </c>
      <c t="n" s="6" r="C33">
        <v>238000</v>
      </c>
    </row>
    <row spans="1:9" r="34">
      <c t="s" s="4" r="A34">
        <v>198</v>
      </c>
      <c t="n" s="6" r="E34">
        <v>-765</v>
      </c>
    </row>
    <row spans="1:9" r="35">
      <c t="s" s="4" r="A35">
        <v>199</v>
      </c>
      <c t="n" s="6" r="B35">
        <v>-74000</v>
      </c>
      <c t="n" s="6" r="I35">
        <v>-765000</v>
      </c>
    </row>
    <row spans="1:9" r="36">
      <c t="s" s="4" r="A36">
        <v>200</v>
      </c>
      <c t="n" s="6" r="C36">
        <v>74000</v>
      </c>
    </row>
    <row spans="1:9" r="37">
      <c t="s" s="4" r="A37">
        <v>201</v>
      </c>
      <c t="n" s="6" r="D37">
        <v>5150</v>
      </c>
      <c t="n" s="8" r="I37">
        <v>5150</v>
      </c>
    </row>
    <row spans="1:9" r="38">
      <c t="s" s="4" r="A38">
        <v>205</v>
      </c>
      <c t="n" s="6" r="D38">
        <v>192892</v>
      </c>
      <c t="n" s="6" r="E38">
        <v>-1284</v>
      </c>
      <c t="n" s="6" r="F38">
        <v>-54879</v>
      </c>
      <c t="n" s="6" r="G38">
        <v>-45473</v>
      </c>
      <c t="n" s="6" r="H38">
        <v>22550</v>
      </c>
      <c t="n" s="8" r="I38">
        <v>113806</v>
      </c>
    </row>
    <row spans="1:9" r="39">
      <c t="s" s="4" r="A39">
        <v>206</v>
      </c>
      <c t="n" s="6" r="B39">
        <v>28221000</v>
      </c>
    </row>
    <row spans="1:9" r="40">
      <c t="s" s="4" r="A40">
        <v>207</v>
      </c>
      <c t="n" s="6" r="C40">
        <v>632000</v>
      </c>
      <c t="n" s="6" r="I40">
        <v>632000</v>
      </c>
    </row>
    <row spans="1:9" r="41">
      <c t="s" s="4" r="A41">
        <v>111</v>
      </c>
      <c t="n" s="6" r="H41">
        <v>-2207</v>
      </c>
      <c t="n" s="8" r="I41">
        <v>-2207</v>
      </c>
    </row>
    <row spans="1:9" r="42">
      <c t="s" s="4" r="A42">
        <v>109</v>
      </c>
      <c t="n" s="6" r="I42">
        <v>20567</v>
      </c>
    </row>
    <row spans="1:9" r="43">
      <c t="s" s="4" r="A43">
        <v>113</v>
      </c>
      <c t="n" s="6" r="F43">
        <v>22774</v>
      </c>
      <c t="n" s="6" r="I43">
        <v>22774</v>
      </c>
    </row>
    <row spans="1:9" r="44">
      <c t="s" s="4" r="A44">
        <v>133</v>
      </c>
      <c t="n" s="6" r="G44">
        <v>-45</v>
      </c>
      <c t="n" s="6" r="I44">
        <v>-45</v>
      </c>
    </row>
    <row spans="1:9" r="45">
      <c t="s" s="4" r="A45">
        <v>134</v>
      </c>
      <c t="n" s="6" r="G45">
        <v>389</v>
      </c>
      <c t="n" s="6" r="I45">
        <v>389</v>
      </c>
    </row>
    <row spans="1:9" r="46">
      <c t="s" s="4" r="A46">
        <v>190</v>
      </c>
      <c t="n" s="6" r="G46">
        <v>-24693</v>
      </c>
      <c t="n" s="6" r="H46">
        <v>-7033</v>
      </c>
      <c t="n" s="8" r="I46">
        <v>-31726</v>
      </c>
    </row>
    <row spans="1:9" r="47">
      <c t="s" s="4" r="A47">
        <v>192</v>
      </c>
      <c t="n" s="6" r="I47">
        <v>0</v>
      </c>
    </row>
    <row spans="1:9" r="48">
      <c t="s" s="4" r="A48">
        <v>194</v>
      </c>
      <c t="n" s="6" r="B48">
        <v>172000</v>
      </c>
    </row>
    <row spans="1:9" r="49">
      <c t="s" s="4" r="A49">
        <v>195</v>
      </c>
      <c t="n" s="6" r="C49">
        <v>-118000</v>
      </c>
    </row>
    <row spans="1:9" r="50">
      <c t="s" s="4" r="A50">
        <v>196</v>
      </c>
      <c t="n" s="6" r="B50">
        <v>-239000</v>
      </c>
    </row>
    <row spans="1:9" r="51">
      <c t="s" s="4" r="A51">
        <v>197</v>
      </c>
      <c t="n" s="6" r="C51">
        <v>239000</v>
      </c>
    </row>
    <row spans="1:9" r="52">
      <c t="s" s="4" r="A52">
        <v>198</v>
      </c>
      <c t="n" s="6" r="E52">
        <v>-2924</v>
      </c>
    </row>
    <row spans="1:9" r="53">
      <c t="s" s="4" r="A53">
        <v>199</v>
      </c>
      <c t="n" s="6" r="B53">
        <v>-242000</v>
      </c>
      <c t="n" s="6" r="I53">
        <v>-2924000</v>
      </c>
    </row>
    <row spans="1:9" r="54">
      <c t="s" s="4" r="A54">
        <v>200</v>
      </c>
      <c t="n" s="6" r="C54">
        <v>242000</v>
      </c>
    </row>
    <row spans="1:9" r="55">
      <c t="s" s="4" r="A55">
        <v>201</v>
      </c>
      <c t="n" s="6" r="D55">
        <v>6362</v>
      </c>
      <c t="n" s="8" r="I55">
        <v>6362</v>
      </c>
    </row>
    <row spans="1:9" r="56">
      <c t="s" s="4" r="A56">
        <v>208</v>
      </c>
      <c t="n" s="8" r="D56">
        <v>199254</v>
      </c>
      <c t="n" s="8" r="E56">
        <v>-4208</v>
      </c>
      <c t="n" s="8" r="F56">
        <v>-32105</v>
      </c>
      <c t="n" s="8" r="G56">
        <v>-69822</v>
      </c>
      <c t="n" s="8" r="H56">
        <v>13310</v>
      </c>
      <c t="n" s="8" r="I56">
        <v>106429</v>
      </c>
    </row>
    <row spans="1:9" r="57">
      <c t="s" s="4" r="A57">
        <v>209</v>
      </c>
      <c t="n" s="6" r="B57">
        <v>27912000</v>
      </c>
    </row>
    <row spans="1:9" r="58">
      <c t="s" s="4" r="A58">
        <v>210</v>
      </c>
      <c t="n" s="6" r="C58">
        <v>995000</v>
      </c>
      <c t="n" s="6" r="I58">
        <v>99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U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6"/>
    <col customWidth="1" max="20" min="20" width="14"/>
    <col customWidth="1" max="21" min="21" width="14"/>
  </cols>
  <sheetData>
    <row spans="1:21" r="1">
      <c t="s" s="1" r="A1">
        <v>992</v>
      </c>
      <c t="s" s="2" r="B1">
        <v>81</v>
      </c>
      <c t="s" s="2" r="R1">
        <v>545</v>
      </c>
      <c t="s" s="2" r="S1">
        <v>1</v>
      </c>
    </row>
    <row spans="1:21" r="2">
      <c t="s" s="2" r="B2">
        <v>2</v>
      </c>
      <c t="s" s="2" r="D2">
        <v>82</v>
      </c>
      <c t="s" s="2" r="F2">
        <v>4</v>
      </c>
      <c t="s" s="2" r="H2">
        <v>83</v>
      </c>
      <c t="s" s="2" r="J2">
        <v>32</v>
      </c>
      <c t="s" s="2" r="L2">
        <v>84</v>
      </c>
      <c t="s" s="2" r="N2">
        <v>85</v>
      </c>
      <c t="s" s="2" r="P2">
        <v>86</v>
      </c>
      <c t="s" s="2" r="R2">
        <v>84</v>
      </c>
      <c t="s" s="2" r="S2">
        <v>2</v>
      </c>
      <c t="s" s="2" r="T2">
        <v>32</v>
      </c>
      <c t="s" s="2" r="U2">
        <v>87</v>
      </c>
    </row>
    <row spans="1:21" r="3">
      <c t="s" s="4" r="A3">
        <v>89</v>
      </c>
      <c t="n" s="8" r="B3">
        <v>154641</v>
      </c>
      <c t="n" s="8" r="D3">
        <v>162057</v>
      </c>
      <c t="n" s="8" r="F3">
        <v>165289</v>
      </c>
      <c t="n" s="8" r="H3">
        <v>162825</v>
      </c>
      <c t="n" s="8" r="J3">
        <v>166811</v>
      </c>
      <c t="n" s="8" r="L3">
        <v>170338</v>
      </c>
      <c t="n" s="8" r="N3">
        <v>162099</v>
      </c>
      <c t="n" s="8" r="P3">
        <v>161331</v>
      </c>
      <c t="n" s="8" r="S3">
        <v>644812</v>
      </c>
      <c t="n" s="8" r="T3">
        <v>660579</v>
      </c>
      <c t="n" s="8" r="U3">
        <v>659486</v>
      </c>
    </row>
    <row spans="1:21" r="4">
      <c t="s" s="4" r="A4">
        <v>993</v>
      </c>
      <c t="n" s="6" r="B4">
        <v>42239</v>
      </c>
      <c t="n" s="6" r="D4">
        <v>45145</v>
      </c>
      <c t="n" s="6" r="F4">
        <v>45946</v>
      </c>
      <c t="n" s="6" r="H4">
        <v>43648</v>
      </c>
      <c t="n" s="6" r="J4">
        <v>44901</v>
      </c>
      <c t="n" s="6" r="L4">
        <v>49550</v>
      </c>
      <c t="n" s="6" r="N4">
        <v>48285</v>
      </c>
      <c t="n" s="6" r="P4">
        <v>48138</v>
      </c>
    </row>
    <row spans="1:21" r="5">
      <c t="s" s="4" r="A5">
        <v>95</v>
      </c>
      <c t="n" s="6" r="B5">
        <v>8327</v>
      </c>
      <c t="n" s="6" r="D5">
        <v>8947</v>
      </c>
      <c t="n" s="6" r="F5">
        <v>7415</v>
      </c>
      <c t="n" s="6" r="H5">
        <v>3126</v>
      </c>
      <c t="n" s="6" r="J5">
        <v>-22795</v>
      </c>
      <c t="n" s="6" r="L5">
        <v>13759</v>
      </c>
      <c t="n" s="6" r="N5">
        <v>-23221</v>
      </c>
      <c t="n" s="6" r="P5">
        <v>6434</v>
      </c>
      <c t="n" s="6" r="S5">
        <v>27815</v>
      </c>
      <c t="n" s="6" r="T5">
        <v>-25823</v>
      </c>
      <c t="n" s="6" r="U5">
        <v>42403</v>
      </c>
    </row>
    <row spans="1:21" r="6">
      <c t="s" s="4" r="A6">
        <v>994</v>
      </c>
      <c t="n" s="6" r="B6">
        <v>-345</v>
      </c>
      <c t="n" s="6" r="D6">
        <v>32</v>
      </c>
      <c t="n" s="6" r="F6">
        <v>-381</v>
      </c>
      <c t="n" s="6" r="H6">
        <v>147</v>
      </c>
      <c t="n" s="6" r="J6">
        <v>-1066</v>
      </c>
      <c t="n" s="6" r="L6">
        <v>-1174</v>
      </c>
      <c t="n" s="6" r="N6">
        <v>90</v>
      </c>
      <c t="n" s="6" r="P6">
        <v>294</v>
      </c>
      <c t="n" s="6" r="S6">
        <v>-547</v>
      </c>
      <c t="n" s="6" r="T6">
        <v>-1856</v>
      </c>
      <c t="n" s="6" r="U6">
        <v>2797</v>
      </c>
    </row>
    <row spans="1:21" r="7">
      <c t="s" s="4" r="A7">
        <v>102</v>
      </c>
      <c t="n" s="6" r="B7">
        <v>4935</v>
      </c>
      <c t="n" s="6" r="D7">
        <v>7411</v>
      </c>
      <c t="n" s="6" r="F7">
        <v>6328</v>
      </c>
      <c t="n" s="6" r="H7">
        <v>2103</v>
      </c>
      <c t="n" s="6" r="J7">
        <v>-31306</v>
      </c>
      <c t="s" s="4" r="K7">
        <v>103</v>
      </c>
      <c t="n" s="6" r="L7">
        <v>9138</v>
      </c>
      <c t="s" s="4" r="M7">
        <v>103</v>
      </c>
      <c t="n" s="6" r="N7">
        <v>-28569</v>
      </c>
      <c t="s" s="4" r="O7">
        <v>103</v>
      </c>
      <c t="n" s="6" r="P7">
        <v>-467</v>
      </c>
      <c t="s" s="4" r="Q7">
        <v>103</v>
      </c>
      <c t="n" s="6" r="S7">
        <v>20777</v>
      </c>
      <c t="n" s="6" r="T7">
        <v>-51204</v>
      </c>
      <c t="n" s="6" r="U7">
        <v>20529</v>
      </c>
    </row>
    <row spans="1:21" r="8">
      <c t="s" s="4" r="A8">
        <v>107</v>
      </c>
      <c t="n" s="6" r="B8">
        <v>16</v>
      </c>
      <c t="s" s="4" r="C8">
        <v>108</v>
      </c>
      <c t="n" s="6" r="D8">
        <v>-113</v>
      </c>
      <c t="s" s="4" r="E8">
        <v>108</v>
      </c>
      <c t="n" s="6" r="F8">
        <v>55</v>
      </c>
      <c t="s" s="4" r="G8">
        <v>108</v>
      </c>
      <c t="n" s="6" r="H8">
        <v>-168</v>
      </c>
      <c t="s" s="4" r="I8">
        <v>108</v>
      </c>
      <c t="n" s="6" r="J8">
        <v>-1692</v>
      </c>
      <c t="s" s="4" r="K8">
        <v>108</v>
      </c>
      <c t="n" s="6" r="L8">
        <v>-8108</v>
      </c>
      <c t="s" s="4" r="M8">
        <v>108</v>
      </c>
      <c t="n" s="6" r="N8">
        <v>-544</v>
      </c>
      <c t="s" s="4" r="O8">
        <v>108</v>
      </c>
      <c t="n" s="6" r="P8">
        <v>957</v>
      </c>
      <c t="s" s="4" r="Q8">
        <v>108</v>
      </c>
      <c t="n" s="6" r="S8">
        <v>-210</v>
      </c>
      <c t="n" s="6" r="T8">
        <v>-9387</v>
      </c>
      <c t="n" s="6" r="U8">
        <v>-4021</v>
      </c>
    </row>
    <row spans="1:21" r="9">
      <c t="s" s="4" r="A9">
        <v>109</v>
      </c>
      <c t="n" s="6" r="B9">
        <v>4951</v>
      </c>
      <c t="n" s="6" r="D9">
        <v>7298</v>
      </c>
      <c t="n" s="6" r="F9">
        <v>6383</v>
      </c>
      <c t="n" s="6" r="H9">
        <v>1935</v>
      </c>
      <c t="n" s="6" r="J9">
        <v>-32998</v>
      </c>
      <c t="s" s="4" r="K9">
        <v>110</v>
      </c>
      <c t="n" s="6" r="L9">
        <v>1030</v>
      </c>
      <c t="s" s="4" r="M9">
        <v>110</v>
      </c>
      <c t="n" s="6" r="N9">
        <v>-29113</v>
      </c>
      <c t="s" s="4" r="O9">
        <v>110</v>
      </c>
      <c t="n" s="6" r="P9">
        <v>490</v>
      </c>
      <c t="s" s="4" r="Q9">
        <v>110</v>
      </c>
      <c t="n" s="6" r="S9">
        <v>20567</v>
      </c>
      <c t="n" s="6" r="T9">
        <v>-60591</v>
      </c>
      <c t="n" s="6" r="U9">
        <v>16508</v>
      </c>
    </row>
    <row spans="1:21" r="10">
      <c t="s" s="4" r="A10">
        <v>130</v>
      </c>
      <c t="n" s="6" r="B10">
        <v>-1133</v>
      </c>
      <c t="n" s="6" r="D10">
        <v>-69</v>
      </c>
      <c t="n" s="6" r="F10">
        <v>-596</v>
      </c>
      <c t="n" s="6" r="H10">
        <v>-409</v>
      </c>
      <c t="n" s="6" r="J10">
        <v>-6444</v>
      </c>
      <c t="s" s="4" r="K10">
        <v>112</v>
      </c>
      <c t="n" s="6" r="L10">
        <v>1160</v>
      </c>
      <c t="s" s="4" r="M10">
        <v>112</v>
      </c>
      <c t="n" s="6" r="N10">
        <v>-7221</v>
      </c>
      <c t="s" s="4" r="O10">
        <v>112</v>
      </c>
      <c t="n" s="6" r="P10">
        <v>-978</v>
      </c>
      <c t="s" s="4" r="Q10">
        <v>112</v>
      </c>
      <c t="n" s="6" r="S10">
        <v>-2207</v>
      </c>
      <c t="n" s="6" r="T10">
        <v>-13483</v>
      </c>
      <c t="n" s="6" r="U10">
        <v>1377</v>
      </c>
    </row>
    <row spans="1:21" r="11">
      <c t="s" s="4" r="A11">
        <v>113</v>
      </c>
      <c t="n" s="8" r="B11">
        <v>6084</v>
      </c>
      <c t="n" s="8" r="D11">
        <v>7367</v>
      </c>
      <c t="n" s="8" r="F11">
        <v>6979</v>
      </c>
      <c t="n" s="8" r="H11">
        <v>2344</v>
      </c>
      <c t="n" s="8" r="J11">
        <v>-26554</v>
      </c>
      <c t="s" s="4" r="K11">
        <v>114</v>
      </c>
      <c t="n" s="8" r="L11">
        <v>-130</v>
      </c>
      <c t="s" s="4" r="M11">
        <v>114</v>
      </c>
      <c t="n" s="8" r="N11">
        <v>-21892</v>
      </c>
      <c t="s" s="4" r="O11">
        <v>114</v>
      </c>
      <c t="n" s="8" r="P11">
        <v>1468</v>
      </c>
      <c t="s" s="4" r="Q11">
        <v>114</v>
      </c>
      <c t="n" s="8" r="S11">
        <v>22774</v>
      </c>
      <c t="n" s="8" r="T11">
        <v>-47108</v>
      </c>
      <c t="n" s="8" r="U11">
        <v>15131</v>
      </c>
    </row>
    <row spans="1:21" r="12">
      <c t="s" s="3" r="A12">
        <v>115</v>
      </c>
    </row>
    <row spans="1:21" r="13">
      <c t="s" s="4" r="A13">
        <v>116</v>
      </c>
      <c t="n" s="9" r="B13">
        <v>0.22</v>
      </c>
      <c t="s" s="4" r="C13">
        <v>117</v>
      </c>
      <c t="n" s="9" r="D13">
        <v>0.27</v>
      </c>
      <c t="s" s="4" r="E13">
        <v>117</v>
      </c>
      <c t="n" s="9" r="F13">
        <v>0.26</v>
      </c>
      <c t="s" s="4" r="G13">
        <v>117</v>
      </c>
      <c t="n" s="9" r="H13">
        <v>0.1</v>
      </c>
      <c t="s" s="4" r="I13">
        <v>117</v>
      </c>
      <c t="n" s="9" r="J13">
        <v>-0.92</v>
      </c>
      <c t="s" s="4" r="K13">
        <v>117</v>
      </c>
      <c t="n" s="9" r="L13">
        <v>0.3</v>
      </c>
      <c t="s" s="4" r="M13">
        <v>117</v>
      </c>
      <c t="n" s="9" r="N13">
        <v>-0.79</v>
      </c>
      <c t="s" s="4" r="O13">
        <v>117</v>
      </c>
      <c t="n" s="9" r="P13">
        <v>0.02</v>
      </c>
      <c t="s" s="4" r="Q13">
        <v>117</v>
      </c>
      <c t="n" s="9" r="S13">
        <v>0.84</v>
      </c>
      <c t="n" s="9" r="T13">
        <v>-1.4</v>
      </c>
      <c t="n" s="9" r="U13">
        <v>0.72</v>
      </c>
    </row>
    <row spans="1:21" r="14">
      <c t="s" s="4" r="A14">
        <v>118</v>
      </c>
      <c t="n" s="10" r="B14">
        <v>0.22</v>
      </c>
      <c t="s" s="4" r="C14">
        <v>117</v>
      </c>
      <c t="n" s="10" r="D14">
        <v>0.27</v>
      </c>
      <c t="s" s="4" r="E14">
        <v>117</v>
      </c>
      <c t="n" s="10" r="F14">
        <v>0.25</v>
      </c>
      <c t="s" s="4" r="G14">
        <v>117</v>
      </c>
      <c t="n" s="10" r="H14">
        <v>0.09</v>
      </c>
      <c t="s" s="4" r="I14">
        <v>117</v>
      </c>
      <c t="n" s="10" r="J14">
        <v>-0.92</v>
      </c>
      <c t="s" s="4" r="K14">
        <v>117</v>
      </c>
      <c t="n" s="10" r="L14">
        <v>0.29</v>
      </c>
      <c t="s" s="4" r="M14">
        <v>117</v>
      </c>
      <c t="n" s="10" r="N14">
        <v>-0.79</v>
      </c>
      <c t="s" s="4" r="O14">
        <v>117</v>
      </c>
      <c t="n" s="10" r="P14">
        <v>0.02</v>
      </c>
      <c t="s" s="4" r="Q14">
        <v>117</v>
      </c>
      <c t="n" s="10" r="S14">
        <v>0.82</v>
      </c>
      <c t="n" s="10" r="T14">
        <v>-1.4</v>
      </c>
      <c t="n" s="10" r="U14">
        <v>0.7</v>
      </c>
    </row>
    <row spans="1:21" r="15">
      <c t="s" s="3" r="A15">
        <v>119</v>
      </c>
    </row>
    <row spans="1:21" r="16">
      <c t="s" s="4" r="A16">
        <v>116</v>
      </c>
      <c t="n" s="6" r="B16">
        <v>0</v>
      </c>
      <c t="s" s="4" r="C16">
        <v>117</v>
      </c>
      <c t="n" s="10" r="D16">
        <v>-0.01</v>
      </c>
      <c t="s" s="4" r="E16">
        <v>117</v>
      </c>
      <c t="n" s="6" r="F16">
        <v>0</v>
      </c>
      <c t="s" s="4" r="G16">
        <v>117</v>
      </c>
      <c t="n" s="10" r="H16">
        <v>-0.01</v>
      </c>
      <c t="s" s="4" r="I16">
        <v>117</v>
      </c>
      <c t="n" s="10" r="J16">
        <v>-0.07000000000000001</v>
      </c>
      <c t="s" s="4" r="K16">
        <v>117</v>
      </c>
      <c t="n" s="10" r="L16">
        <v>-0.3</v>
      </c>
      <c t="s" s="4" r="M16">
        <v>117</v>
      </c>
      <c t="n" s="10" r="N16">
        <v>-0.02</v>
      </c>
      <c t="s" s="4" r="O16">
        <v>117</v>
      </c>
      <c t="n" s="10" r="P16">
        <v>0.03</v>
      </c>
      <c t="s" s="4" r="Q16">
        <v>117</v>
      </c>
      <c t="n" s="10" r="S16">
        <v>-0.01</v>
      </c>
      <c t="n" s="10" r="T16">
        <v>-0.35</v>
      </c>
      <c t="n" s="10" r="U16">
        <v>-0.15</v>
      </c>
    </row>
    <row spans="1:21" r="17">
      <c t="s" s="4" r="A17">
        <v>118</v>
      </c>
      <c t="n" s="6" r="B17">
        <v>0</v>
      </c>
      <c t="s" s="4" r="C17">
        <v>117</v>
      </c>
      <c t="n" s="10" r="D17">
        <v>-0.01</v>
      </c>
      <c t="s" s="4" r="E17">
        <v>117</v>
      </c>
      <c t="n" s="6" r="F17">
        <v>0</v>
      </c>
      <c t="s" s="4" r="G17">
        <v>117</v>
      </c>
      <c t="n" s="10" r="H17">
        <v>-0.01</v>
      </c>
      <c t="s" s="4" r="I17">
        <v>117</v>
      </c>
      <c t="n" s="10" r="J17">
        <v>-0.07000000000000001</v>
      </c>
      <c t="s" s="4" r="K17">
        <v>117</v>
      </c>
      <c t="n" s="10" r="L17">
        <v>-0.29</v>
      </c>
      <c t="s" s="4" r="M17">
        <v>117</v>
      </c>
      <c t="n" s="10" r="N17">
        <v>-0.02</v>
      </c>
      <c t="s" s="4" r="O17">
        <v>117</v>
      </c>
      <c t="n" s="10" r="P17">
        <v>0.03</v>
      </c>
      <c t="s" s="4" r="Q17">
        <v>117</v>
      </c>
      <c t="n" s="10" r="S17">
        <v>-0.01</v>
      </c>
      <c t="n" s="10" r="T17">
        <v>-0.35</v>
      </c>
      <c t="n" s="10" r="U17">
        <v>-0.14</v>
      </c>
    </row>
    <row spans="1:21" r="18">
      <c t="s" s="3" r="A18">
        <v>120</v>
      </c>
    </row>
    <row spans="1:21" r="19">
      <c t="s" s="4" r="A19">
        <v>116</v>
      </c>
      <c t="n" s="10" r="B19">
        <v>0.22</v>
      </c>
      <c t="s" s="4" r="C19">
        <v>117</v>
      </c>
      <c t="n" s="10" r="D19">
        <v>0.26</v>
      </c>
      <c t="s" s="4" r="E19">
        <v>117</v>
      </c>
      <c t="n" s="10" r="F19">
        <v>0.26</v>
      </c>
      <c t="s" s="4" r="G19">
        <v>117</v>
      </c>
      <c t="n" s="10" r="H19">
        <v>0.09</v>
      </c>
      <c t="s" s="4" r="I19">
        <v>117</v>
      </c>
      <c t="n" s="10" r="J19">
        <v>-0.99</v>
      </c>
      <c t="s" s="4" r="K19">
        <v>117</v>
      </c>
      <c t="n" s="6" r="L19">
        <v>0</v>
      </c>
      <c t="s" s="4" r="M19">
        <v>117</v>
      </c>
      <c t="n" s="10" r="N19">
        <v>-0.8100000000000001</v>
      </c>
      <c t="s" s="4" r="O19">
        <v>117</v>
      </c>
      <c t="n" s="10" r="P19">
        <v>0.05</v>
      </c>
      <c t="s" s="4" r="Q19">
        <v>117</v>
      </c>
      <c t="n" s="10" r="S19">
        <v>0.83</v>
      </c>
      <c t="n" s="10" r="T19">
        <v>-1.75</v>
      </c>
      <c t="n" s="10" r="U19">
        <v>0.57</v>
      </c>
    </row>
    <row spans="1:21" r="20">
      <c t="s" s="4" r="A20">
        <v>118</v>
      </c>
      <c t="n" s="9" r="B20">
        <v>0.22</v>
      </c>
      <c t="s" s="4" r="C20">
        <v>117</v>
      </c>
      <c t="n" s="9" r="D20">
        <v>0.26</v>
      </c>
      <c t="s" s="4" r="E20">
        <v>117</v>
      </c>
      <c t="n" s="9" r="F20">
        <v>0.25</v>
      </c>
      <c t="s" s="4" r="G20">
        <v>117</v>
      </c>
      <c t="n" s="9" r="H20">
        <v>0.08</v>
      </c>
      <c t="s" s="4" r="I20">
        <v>117</v>
      </c>
      <c t="n" s="9" r="J20">
        <v>-0.99</v>
      </c>
      <c t="s" s="4" r="K20">
        <v>117</v>
      </c>
      <c t="n" s="8" r="L20">
        <v>0</v>
      </c>
      <c t="s" s="4" r="M20">
        <v>117</v>
      </c>
      <c t="n" s="9" r="N20">
        <v>-0.8100000000000001</v>
      </c>
      <c t="s" s="4" r="O20">
        <v>117</v>
      </c>
      <c t="n" s="9" r="P20">
        <v>0.05</v>
      </c>
      <c t="s" s="4" r="Q20">
        <v>117</v>
      </c>
      <c t="n" s="9" r="S20">
        <v>0.8100000000000001</v>
      </c>
      <c t="n" s="9" r="T20">
        <v>-1.75</v>
      </c>
      <c t="n" s="9" r="U20">
        <v>0.5600000000000001</v>
      </c>
    </row>
    <row spans="1:21" r="21">
      <c t="s" s="4" r="A21">
        <v>94</v>
      </c>
      <c t="n" s="8" r="T21">
        <v>51458</v>
      </c>
    </row>
    <row spans="1:21" r="22">
      <c t="s" s="4" r="A22">
        <v>419</v>
      </c>
      <c t="n" s="8" r="J22">
        <v>6142</v>
      </c>
    </row>
    <row spans="1:21" r="23">
      <c t="s" s="4" r="A23">
        <v>995</v>
      </c>
      <c t="n" s="6" r="J23">
        <v>-9687</v>
      </c>
      <c t="n" s="8" r="L23">
        <v>-920</v>
      </c>
      <c t="n" s="6" r="T23">
        <v>-10607</v>
      </c>
    </row>
    <row spans="1:21" r="24">
      <c t="s" s="4" r="A24">
        <v>106</v>
      </c>
      <c t="n" s="8" r="B24">
        <v>16</v>
      </c>
      <c t="n" s="8" r="D24">
        <v>-113</v>
      </c>
      <c t="n" s="8" r="F24">
        <v>55</v>
      </c>
      <c t="n" s="8" r="H24">
        <v>-168</v>
      </c>
      <c t="n" s="6" r="J24">
        <v>-890</v>
      </c>
      <c t="n" s="6" r="L24">
        <v>-6548</v>
      </c>
      <c t="n" s="8" r="N24">
        <v>-1138</v>
      </c>
      <c t="n" s="8" r="S24">
        <v>-210</v>
      </c>
      <c t="n" s="6" r="T24">
        <v>-8576</v>
      </c>
    </row>
    <row spans="1:21" r="25">
      <c t="s" s="4" r="A25">
        <v>433</v>
      </c>
    </row>
    <row spans="1:21" r="26">
      <c t="s" s="3" r="A26">
        <v>120</v>
      </c>
    </row>
    <row spans="1:21" r="27">
      <c t="s" s="4" r="A27">
        <v>94</v>
      </c>
      <c t="n" s="6" r="J27">
        <v>27960</v>
      </c>
      <c t="n" s="6" r="L27">
        <v>-5802</v>
      </c>
      <c t="n" s="6" r="N27">
        <v>29300</v>
      </c>
      <c t="n" s="8" r="R27">
        <v>23498</v>
      </c>
      <c t="n" s="6" r="T27">
        <v>51458</v>
      </c>
    </row>
    <row spans="1:21" r="28">
      <c t="s" s="4" r="A28">
        <v>419</v>
      </c>
      <c t="n" s="8" r="J28">
        <v>6142</v>
      </c>
      <c t="n" s="8" r="L28">
        <v>-1274</v>
      </c>
      <c t="n" s="8" r="N28">
        <v>6436</v>
      </c>
      <c t="n" s="8" r="R28">
        <v>5162</v>
      </c>
      <c t="n" s="8" r="T28">
        <v>11304</v>
      </c>
    </row>
    <row spans="1:21" r="29">
      <c t="n" r="A29"/>
    </row>
    <row spans="1:21" r="30">
      <c t="s" s="4" r="A30">
        <v>103</v>
      </c>
      <c t="s" s="4" r="B30">
        <v>124</v>
      </c>
    </row>
    <row spans="1:21" r="31">
      <c t="s" s="4" r="A31">
        <v>108</v>
      </c>
      <c t="s" s="4" r="B31">
        <v>125</v>
      </c>
    </row>
    <row spans="1:21" r="32">
      <c t="s" s="4" r="A32">
        <v>112</v>
      </c>
      <c t="s" s="4" r="B32">
        <v>126</v>
      </c>
    </row>
    <row spans="1:21" r="33">
      <c t="s" s="4" r="A33">
        <v>117</v>
      </c>
      <c t="s" s="4" r="B33">
        <v>127</v>
      </c>
    </row>
  </sheetData>
  <mergeCells count="16">
    <mergeCell ref="A1:A2"/>
    <mergeCell ref="B1:Q1"/>
    <mergeCell ref="S1:U1"/>
    <mergeCell ref="B2:C2"/>
    <mergeCell ref="D2:E2"/>
    <mergeCell ref="F2:G2"/>
    <mergeCell ref="H2:I2"/>
    <mergeCell ref="J2:K2"/>
    <mergeCell ref="L2:M2"/>
    <mergeCell ref="N2:O2"/>
    <mergeCell ref="P2:Q2"/>
    <mergeCell ref="A29:U29"/>
    <mergeCell ref="B30:U30"/>
    <mergeCell ref="B31:U31"/>
    <mergeCell ref="B32:U32"/>
    <mergeCell ref="B33:U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87</v>
      </c>
    </row>
    <row spans="1:4" r="3">
      <c t="s" s="4" r="A3">
        <v>997</v>
      </c>
    </row>
    <row spans="1:4" r="4">
      <c t="s" s="4" r="A4">
        <v>998</v>
      </c>
      <c t="n" s="8" r="B4">
        <v>2017</v>
      </c>
      <c t="n" s="8" r="C4">
        <v>2625</v>
      </c>
      <c t="n" s="8" r="D4">
        <v>2176</v>
      </c>
    </row>
    <row spans="1:4" r="5">
      <c t="s" s="4" r="A5">
        <v>999</v>
      </c>
      <c t="n" s="6" r="B5">
        <v>395</v>
      </c>
      <c t="n" s="6" r="C5">
        <v>619</v>
      </c>
      <c t="n" s="6" r="D5">
        <v>1655</v>
      </c>
    </row>
    <row spans="1:4" r="6">
      <c t="s" s="4" r="A6">
        <v>1000</v>
      </c>
      <c t="n" s="6" r="B6">
        <v>-1346</v>
      </c>
      <c t="n" s="6" r="C6">
        <v>-1227</v>
      </c>
      <c t="n" s="6" r="D6">
        <v>-1206</v>
      </c>
    </row>
    <row spans="1:4" r="7">
      <c t="s" s="4" r="A7">
        <v>1001</v>
      </c>
      <c t="n" s="6" r="B7">
        <v>1066</v>
      </c>
      <c t="n" s="6" r="C7">
        <v>2017</v>
      </c>
      <c t="n" s="6" r="D7">
        <v>2625</v>
      </c>
    </row>
    <row spans="1:4" r="8">
      <c t="s" s="4" r="A8">
        <v>1002</v>
      </c>
    </row>
    <row spans="1:4" r="9">
      <c t="s" s="4" r="A9">
        <v>998</v>
      </c>
      <c t="n" s="6" r="B9">
        <v>67907</v>
      </c>
      <c t="n" s="6" r="C9">
        <v>71827</v>
      </c>
      <c t="n" s="6" r="D9">
        <v>71790</v>
      </c>
    </row>
    <row spans="1:4" r="10">
      <c t="s" s="4" r="A10">
        <v>999</v>
      </c>
      <c t="n" s="6" r="B10">
        <v>-7957</v>
      </c>
      <c t="n" s="6" r="C10">
        <v>-2786</v>
      </c>
      <c t="n" s="6" r="D10">
        <v>453</v>
      </c>
    </row>
    <row spans="1:4" r="11">
      <c t="s" s="4" r="A11">
        <v>1000</v>
      </c>
      <c t="n" s="6" r="B11">
        <v>-559</v>
      </c>
      <c t="n" s="6" r="C11">
        <v>-1134</v>
      </c>
      <c t="n" s="6" r="D11">
        <v>-416</v>
      </c>
    </row>
    <row spans="1:4" r="12">
      <c t="s" s="4" r="A12">
        <v>1001</v>
      </c>
      <c t="n" s="8" r="B12">
        <v>59391</v>
      </c>
      <c t="n" s="8" r="C12">
        <v>67907</v>
      </c>
      <c t="n" s="8" r="D12">
        <v>718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Organization and Nature of Busi</vt:lpstr>
      <vt:lpstr>Summary of Significant Accounti</vt:lpstr>
      <vt:lpstr>Investments</vt:lpstr>
      <vt:lpstr>Debt</vt:lpstr>
      <vt:lpstr>Income Taxes</vt:lpstr>
      <vt:lpstr>Operating Lease Commitments</vt:lpstr>
      <vt:lpstr>Share-Based Compensation Plans</vt:lpstr>
      <vt:lpstr>Employee Benefit Plans</vt:lpstr>
      <vt:lpstr>Financial Instruments and Fair </vt:lpstr>
      <vt:lpstr>Commitments and Contingencies</vt:lpstr>
      <vt:lpstr>Restructuring</vt:lpstr>
      <vt:lpstr>Segment Reporting</vt:lpstr>
      <vt:lpstr>Unaudited Quarterly Financial D</vt:lpstr>
      <vt:lpstr>SCHEDULE II - VALUATION AND QUA</vt:lpstr>
      <vt:lpstr>Summary of Significant Accoun22</vt:lpstr>
      <vt:lpstr>Summary of Significant Accoun23</vt:lpstr>
      <vt:lpstr>Debt (Tables)</vt:lpstr>
      <vt:lpstr>Income Taxes (Tables)</vt:lpstr>
      <vt:lpstr>Operating Lease Commitments (Ta</vt:lpstr>
      <vt:lpstr>Share-Based Compensation Plans </vt:lpstr>
      <vt:lpstr>Financial Instruments and Fai28</vt:lpstr>
      <vt:lpstr>Restructuring (Tables)</vt:lpstr>
      <vt:lpstr>Segment Reporting (Tables)</vt:lpstr>
      <vt:lpstr>Unaudited Quarterly Financial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Investments (Narrative) (Detail</vt:lpstr>
      <vt:lpstr>Debt (Narrative) (Details)</vt:lpstr>
      <vt:lpstr>Debt (Schedule of Debt) (Detail</vt:lpstr>
      <vt:lpstr>Debt (Future Maturities of Long</vt:lpstr>
      <vt:lpstr>Income Taxes (Narrative) (Detai</vt:lpstr>
      <vt:lpstr>Income Taxes (Schedule of Compo</vt:lpstr>
      <vt:lpstr>Income Taxes (Schedule of Effec</vt:lpstr>
      <vt:lpstr>Income Taxes (Schedule of Defer</vt:lpstr>
      <vt:lpstr>Income Taxes (Summary of Income</vt:lpstr>
      <vt:lpstr>Income Taxes (Schedule of Tax Y</vt:lpstr>
      <vt:lpstr>Operating Lease Commitments (Na</vt:lpstr>
      <vt:lpstr>Operating Lease Commitments (Sc</vt:lpstr>
      <vt:lpstr>Share-Based Compensation Plan57</vt:lpstr>
      <vt:lpstr>Share-Based Compensation Plan58</vt:lpstr>
      <vt:lpstr>Employee Benefit Plans (Details</vt:lpstr>
      <vt:lpstr>Financial Instruments and Fai60</vt:lpstr>
      <vt:lpstr>Financial Instruments and Fai61</vt:lpstr>
      <vt:lpstr>Financial Instruments and Fai62</vt:lpstr>
      <vt:lpstr>Financial Instruments and Fai63</vt:lpstr>
      <vt:lpstr>Commitments and Contingencies (</vt:lpstr>
      <vt:lpstr>Restructuring (Narrative) (Deta</vt:lpstr>
      <vt:lpstr>Restructuring (Schedule of Rest</vt:lpstr>
      <vt:lpstr>Segment Reporting (Narrative) (</vt:lpstr>
      <vt:lpstr>Segment Reporting (Schedule of </vt:lpstr>
      <vt:lpstr>Segment Reporting (Schedule o69</vt:lpstr>
      <vt:lpstr>Unaudited Quarterly Financial70</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27:18Z</dcterms:created>
  <dcterms:modified xmlns:dcterms="http://purl.org/dc/terms/" xmlns:xsi="http://www.w3.org/2001/XMLSchema-instance" xsi:type="dcterms:W3CDTF">2016-03-14T17:27:18Z</dcterms:modified>
  <dc:title xmlns:dc="http://purl.org/dc/elements/1.1/">Untitled</dc:title>
  <dc:description xmlns:dc="http://purl.org/dc/elements/1.1/"/>
  <dc:subject xmlns:dc="http://purl.org/dc/elements/1.1/"/>
  <cp:keywords/>
  <cp:category/>
</cp:coreProperties>
</file>